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Inc5" sheetId="5" r:id="rId5"/>
    <s:sheet name="Consolidated Statements of Comp" sheetId="6" r:id="rId6"/>
    <s:sheet name="Consolidated Statements of Equi" sheetId="7" r:id="rId7"/>
    <s:sheet name="Consolidated Statements of Equ8" sheetId="8" r:id="rId8"/>
    <s:sheet name="Consolidated Statements of Cash" sheetId="9" r:id="rId9"/>
    <s:sheet name="Organization" sheetId="10" r:id="rId10"/>
    <s:sheet name="Revisions of Previously-Issued " sheetId="11" r:id="rId11"/>
    <s:sheet name="Basis of Presentation" sheetId="12" r:id="rId12"/>
    <s:sheet name="Agreements and Transactions wit" sheetId="13" r:id="rId13"/>
    <s:sheet name="Net Investments in Properties a" sheetId="14" r:id="rId14"/>
    <s:sheet name="Finance Receivables" sheetId="15" r:id="rId15"/>
    <s:sheet name="Equity Investments in Real Esta" sheetId="16" r:id="rId16"/>
    <s:sheet name="Intangible Assets and Liabiliti" sheetId="17" r:id="rId17"/>
    <s:sheet name="Fair Value Measurements" sheetId="18" r:id="rId18"/>
    <s:sheet name="Risk Management and Use of Deri" sheetId="19" r:id="rId19"/>
    <s:sheet name="Non-Recourse Debt" sheetId="20" r:id="rId20"/>
    <s:sheet name="Commitments and Contingencies" sheetId="21" r:id="rId21"/>
    <s:sheet name="Equity" sheetId="22" r:id="rId22"/>
    <s:sheet name="Basis of Presentation (Policies" sheetId="23" r:id="rId23"/>
    <s:sheet name="Revisions of Previously-Issue24" sheetId="24" r:id="rId24"/>
    <s:sheet name="Agreements and Transactions w25" sheetId="25" r:id="rId25"/>
    <s:sheet name="Net Investments in Properties26" sheetId="26" r:id="rId26"/>
    <s:sheet name="Finance Receivables (Tables)" sheetId="27" r:id="rId27"/>
    <s:sheet name="Equity Investments in Real Es28" sheetId="28" r:id="rId28"/>
    <s:sheet name="Intangible Assets and Liabili29" sheetId="29" r:id="rId29"/>
    <s:sheet name="Fair Value Measurements (Tables" sheetId="30" r:id="rId30"/>
    <s:sheet name="Risk Management and Use of De31" sheetId="31" r:id="rId31"/>
    <s:sheet name="Non-Recourse Debt (Tables)" sheetId="32" r:id="rId32"/>
    <s:sheet name="Equity (Tables)" sheetId="33" r:id="rId33"/>
    <s:sheet name="Organization (Narratives) (Deta" sheetId="34" r:id="rId34"/>
    <s:sheet name="Revisions of Previously-Issue35" sheetId="35" r:id="rId35"/>
    <s:sheet name="Revisions of Previously-Issue36" sheetId="36" r:id="rId36"/>
    <s:sheet name="Revisions of Previously-Issue37" sheetId="37" r:id="rId37"/>
    <s:sheet name="Revisions of Previously-Issue38" sheetId="38" r:id="rId38"/>
    <s:sheet name="Basis Of Presentation (Narrativ" sheetId="39" r:id="rId39"/>
    <s:sheet name="Agreements and Transactions w40" sheetId="40" r:id="rId40"/>
    <s:sheet name="Agreements and Transactions w41" sheetId="41" r:id="rId41"/>
    <s:sheet name="Agreements and Transactions w42" sheetId="42" r:id="rId42"/>
    <s:sheet name="Net Investments in Properties43" sheetId="43" r:id="rId43"/>
    <s:sheet name="Net Investments in Properties44" sheetId="44" r:id="rId44"/>
    <s:sheet name="Net Investments in Properties45" sheetId="45" r:id="rId45"/>
    <s:sheet name="Finance Receivables (Narratives" sheetId="46" r:id="rId46"/>
    <s:sheet name="Finance Receivables (Details 1)" sheetId="47" r:id="rId47"/>
    <s:sheet name="Equity Investments in Real Es48" sheetId="48" r:id="rId48"/>
    <s:sheet name="Equity Investments in Real Es49" sheetId="49" r:id="rId49"/>
    <s:sheet name="Intangible Assets and Liabili50" sheetId="50" r:id="rId50"/>
    <s:sheet name="Intangible Assets and Liabili51" sheetId="51" r:id="rId51"/>
    <s:sheet name="Intangible Assets and Liabili52" sheetId="52" r:id="rId52"/>
    <s:sheet name="Intangible Assets and Liabili53" sheetId="53" r:id="rId53"/>
    <s:sheet name="Fair Value Measurements (Narrat" sheetId="54" r:id="rId54"/>
    <s:sheet name="Fair Value Measurements (Detail" sheetId="55" r:id="rId55"/>
    <s:sheet name="Fair Value Measurements Fair Va" sheetId="56" r:id="rId56"/>
    <s:sheet name="Risk Management and Use of De57" sheetId="57" r:id="rId57"/>
    <s:sheet name="Risk Management and Use of De58" sheetId="58" r:id="rId58"/>
    <s:sheet name="Risk Management and Use of De59" sheetId="59" r:id="rId59"/>
    <s:sheet name="Risk Management and Use of De60" sheetId="60" r:id="rId60"/>
    <s:sheet name="Risk Management and Use of De61" sheetId="61" r:id="rId61"/>
    <s:sheet name="Risk Management and Use of De62" sheetId="62" r:id="rId62"/>
    <s:sheet name="Risk Management and Use of De63" sheetId="63" r:id="rId63"/>
    <s:sheet name="Risk Management and Use of De64" sheetId="64" r:id="rId64"/>
    <s:sheet name="Non-Recourse Debt (Narratives) " sheetId="65" r:id="rId65"/>
    <s:sheet name="Non-Recourse Debt (Details 1)" sheetId="66" r:id="rId66"/>
    <s:sheet name="Equity (Narratives) (Details)" sheetId="67" r:id="rId67"/>
    <s:sheet name="Equity (Details 1)" sheetId="68" r:id="rId68"/>
  </s:sheets>
  <s:definedNames/>
  <s:calcPr calcId="124519" calcMode="auto" fullCalcOnLoad="1"/>
</s:workbook>
</file>

<file path=xl/sharedStrings.xml><?xml version="1.0" encoding="utf-8"?>
<sst xmlns="http://schemas.openxmlformats.org/spreadsheetml/2006/main" uniqueCount="739">
  <si>
    <t>Document and Entity Information - shares</t>
  </si>
  <si>
    <t>6 Months Ended</t>
  </si>
  <si>
    <t>Jun. 30, 2015</t>
  </si>
  <si>
    <t>Aug. 10, 2015</t>
  </si>
  <si>
    <t>Document Entity Information [Abstract]</t>
  </si>
  <si>
    <t>Document Type</t>
  </si>
  <si>
    <t>10-Q</t>
  </si>
  <si>
    <t>Document Period End Date</t>
  </si>
  <si>
    <t>Jun. 30,
		2015</t>
  </si>
  <si>
    <t>Amendment Flag</t>
  </si>
  <si>
    <t>false</t>
  </si>
  <si>
    <t>Document Fiscal Year Focus</t>
  </si>
  <si>
    <t>Document Fiscal Period Focus</t>
  </si>
  <si>
    <t>Q2</t>
  </si>
  <si>
    <t>Current Fiscal Year End Date</t>
  </si>
  <si>
    <t>--12-31</t>
  </si>
  <si>
    <t>Entity Central Index Key</t>
  </si>
  <si>
    <t>Entity Current Reporting Status</t>
  </si>
  <si>
    <t>Yes</t>
  </si>
  <si>
    <t>Entity Filer Category</t>
  </si>
  <si>
    <t>Non-accelerated Filer</t>
  </si>
  <si>
    <t>Entity Registrant Name</t>
  </si>
  <si>
    <t>CORPORATE PROPERTY ASSOCIATES 17 - GLOBAL INC</t>
  </si>
  <si>
    <t>Entity Voluntary Filers</t>
  </si>
  <si>
    <t>No</t>
  </si>
  <si>
    <t>Entity Well Known Seasoned Issuer</t>
  </si>
  <si>
    <t>Entity Common Stock Shares Outstanding</t>
  </si>
  <si>
    <t>Consolidated Balance Sheets (Unaudited) - USD ($) $ in Thousands</t>
  </si>
  <si>
    <t>Dec. 31, 2014</t>
  </si>
  <si>
    <t>Investments in real estate</t>
  </si>
  <si>
    <t>Real estate, at cost (inclusive of $139,117 and $144,753, respectively, attributable to variable interest entities, or VIEs)</t>
  </si>
  <si>
    <t>Operating real estate, at cost</t>
  </si>
  <si>
    <t>Accumulated depreciation (inclusive of $11,543 and $9,984, respectively, attributable to VIEs)</t>
  </si>
  <si>
    <t>Net investments in properties</t>
  </si>
  <si>
    <t>Real estate under construction</t>
  </si>
  <si>
    <t>Net investments in direct financing leases (inclusive of $246,605 and $245,815, respectively, attributable to VIEs)</t>
  </si>
  <si>
    <t>Net investments in real estate</t>
  </si>
  <si>
    <t>Equity investments in real estate</t>
  </si>
  <si>
    <t>Cash and cash equivalents (inclusive of $30 and $27, respectively, attributable to VIEs)</t>
  </si>
  <si>
    <t>In-place lease and tenant relationship intangible assets, net (inclusive of $15,897 and $16,348, respectively, attributable to VIEs)</t>
  </si>
  <si>
    <t>Other intangible assets, net</t>
  </si>
  <si>
    <t>Other assets, net (inclusive of $15,783 and $16,536, respectively, attributable to VIEs)</t>
  </si>
  <si>
    <t>Total assets</t>
  </si>
  <si>
    <t>Liabilities:</t>
  </si>
  <si>
    <t>Non-recourse debt (inclusive of $190,089 and $193,437, respectively, attributable to VIEs)</t>
  </si>
  <si>
    <t>Accounts payable, accrued expenses and other liabilities (inclusive of $6,975 and $10,109, respectively, attributable to VIEs)</t>
  </si>
  <si>
    <t>Deferred income taxes (inclusive of $0 and $60, respectively, attributable to VIEs)</t>
  </si>
  <si>
    <t>Below-market rent and other intangible liabilities, net (inclusive of $354 and $365, respectively, attributable to VIEs)</t>
  </si>
  <si>
    <t>Due to affiliates</t>
  </si>
  <si>
    <t>Distributions payable</t>
  </si>
  <si>
    <t>Total liabilities</t>
  </si>
  <si>
    <t>Commitments and contingencies (Note 12)</t>
  </si>
  <si>
    <t>CPA®:17 – Global stockholders’ equity:</t>
  </si>
  <si>
    <t>Preferred stock, $0.001 par value; 50,000,000 shares authorized; none issued</t>
  </si>
  <si>
    <t>Common stock, $0.001 par value; 900,000,000 shares authorized; 343,364,132 and 336,843,388 shares issued, respectively; and 333,426,101 and 328,480,839 shares outstanding, respectively</t>
  </si>
  <si>
    <t>Additional paid-in-capital</t>
  </si>
  <si>
    <t>Distributions in excess of accumulated earnings</t>
  </si>
  <si>
    <t>Accumulated other comprehensive loss</t>
  </si>
  <si>
    <t>Less: treasury stock at cost, 9,938,031 and 8,362,549 shares, respectively</t>
  </si>
  <si>
    <t>Total CPA:17 - Global stockholders' equity</t>
  </si>
  <si>
    <t>Noncontrolling interests</t>
  </si>
  <si>
    <t>Total equity</t>
  </si>
  <si>
    <t>Total liabilities and equity</t>
  </si>
  <si>
    <t>Consolidated Balance Sheets (Unaudited) (Parentheticals) - USD ($) $ in Thousands</t>
  </si>
  <si>
    <t>Assets</t>
  </si>
  <si>
    <t>Real estate, at cost attributable to VIEs</t>
  </si>
  <si>
    <t>Accumulated depreciation attributable to VIEs</t>
  </si>
  <si>
    <t>Net investments in direct financing leases</t>
  </si>
  <si>
    <t>Cash and cash equivalents attributable to VIEs</t>
  </si>
  <si>
    <t>In-place lease intangible assets, net attributable to VIEs</t>
  </si>
  <si>
    <t>Other assets, net attributable to VIEs</t>
  </si>
  <si>
    <t>Non-recourse debt</t>
  </si>
  <si>
    <t>Accounts payable, attributable to VIEs</t>
  </si>
  <si>
    <t>Deferred income taxes, attributable to VIEs</t>
  </si>
  <si>
    <t>Below-market rent and other intangible liabilities, attributable to VI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Variable Interest Entity Primary Beneficiary Member</t>
  </si>
  <si>
    <t>Consolidated Statements of Income (Unaudited) - USD ($) $ in Thousands</t>
  </si>
  <si>
    <t>3 Months Ended</t>
  </si>
  <si>
    <t>Jun. 30, 2014</t>
  </si>
  <si>
    <t>Lease revenues:</t>
  </si>
  <si>
    <t>Rental income</t>
  </si>
  <si>
    <t>Interest income from direct financing leases</t>
  </si>
  <si>
    <t>Total lease revenues</t>
  </si>
  <si>
    <t>Other operating income</t>
  </si>
  <si>
    <t>Other real estate income</t>
  </si>
  <si>
    <t>Other interest income</t>
  </si>
  <si>
    <t>Gross Revenues</t>
  </si>
  <si>
    <t>Operating Expenses</t>
  </si>
  <si>
    <t>Depreciation and amortization</t>
  </si>
  <si>
    <t>Property expenses</t>
  </si>
  <si>
    <t>Other real estate expenses</t>
  </si>
  <si>
    <t>General and administrative</t>
  </si>
  <si>
    <t>Impairment charges</t>
  </si>
  <si>
    <t>Acquisition expenses</t>
  </si>
  <si>
    <t>Operating Expenses, Total</t>
  </si>
  <si>
    <t>Other Income and Expenses</t>
  </si>
  <si>
    <t>Equity in earnings of equity method investments in real estate</t>
  </si>
  <si>
    <t>Other income and (expenses)</t>
  </si>
  <si>
    <t>Interest expense</t>
  </si>
  <si>
    <t>Nonoperating income expense</t>
  </si>
  <si>
    <t>Income before income taxes and gain on sale of real estate</t>
  </si>
  <si>
    <t>Provision for income taxes</t>
  </si>
  <si>
    <t>Income before gain on sale of real estate</t>
  </si>
  <si>
    <t>Gain on sale of real estate, net of tax</t>
  </si>
  <si>
    <t>Net Income</t>
  </si>
  <si>
    <t>Net income attributable to noncontrolling interests (inclusive of Available Cash Distributions to a related party of $5,789, $4,590, $11,853, and $9,269, respectively)</t>
  </si>
  <si>
    <t>Net income attributable to CPA:17 - Global</t>
  </si>
  <si>
    <t>Earnings Per Share, Basic and Diluted</t>
  </si>
  <si>
    <t>Weighted Average Number of Shares Outstanding, Basic and Diluted</t>
  </si>
  <si>
    <t>Distributions Declared Per Share</t>
  </si>
  <si>
    <t>Consolidated Statements of Income (Unaudited) (Parentheticals) - USD ($) $ in Thousands</t>
  </si>
  <si>
    <t>Income Statement [Abstract]</t>
  </si>
  <si>
    <t>Available Cash Distributions</t>
  </si>
  <si>
    <t>Consolidated Statements of Comprehensive Income (Unaudited) - USD ($) $ in Thousands</t>
  </si>
  <si>
    <t>Statement of Comprehensive Income [Abstract]</t>
  </si>
  <si>
    <t>Other Comprehensive Income (Loss)</t>
  </si>
  <si>
    <t>Foreign currency translation adjustments</t>
  </si>
  <si>
    <t>Change in net unrealized (loss) gain on derivative instruments</t>
  </si>
  <si>
    <t>Change in unrealized gain on marketable securities</t>
  </si>
  <si>
    <t>Total other comprehensive income (loss)</t>
  </si>
  <si>
    <t>Comprehensive Income</t>
  </si>
  <si>
    <t>Amounts Attributable to Noncontrolling Interests</t>
  </si>
  <si>
    <t>Net income</t>
  </si>
  <si>
    <t>Change in net unrealized gain on derivative instruments</t>
  </si>
  <si>
    <t>Comprehensive income attributable to noncontrolling interests</t>
  </si>
  <si>
    <t>Comprehensive Income Attributable to CPA:17 - Global</t>
  </si>
  <si>
    <t>Consolidated Statements of Equity (Unaudited) - USD ($) $ in Thousands</t>
  </si>
  <si>
    <t>Total</t>
  </si>
  <si>
    <t>Common Stock</t>
  </si>
  <si>
    <t>Additional Paid-In-Capital</t>
  </si>
  <si>
    <t>Distributions in Excess of Accumulated Earnings</t>
  </si>
  <si>
    <t>Accumulated Other Comprehensive Loss</t>
  </si>
  <si>
    <t>Treasury Stock</t>
  </si>
  <si>
    <t>Total CPA:17 - Global Stockholders</t>
  </si>
  <si>
    <t>Noncontrolling Interest</t>
  </si>
  <si>
    <t>Beginning equity balance, value at Dec. 31, 2013</t>
  </si>
  <si>
    <t>Beginning equity balance, shares at Dec. 31, 2013</t>
  </si>
  <si>
    <t>Shares issued, net of offering costs, value</t>
  </si>
  <si>
    <t>Shares issued, net of offering costs, shares</t>
  </si>
  <si>
    <t>Shares issued to affiliates, value</t>
  </si>
  <si>
    <t>Shares issued to affiliates, shares</t>
  </si>
  <si>
    <t>Contribution from noncontrolling interest</t>
  </si>
  <si>
    <t>Distributions declared</t>
  </si>
  <si>
    <t>Distributions to noncontrolling interests</t>
  </si>
  <si>
    <t>Other comprehensive loss:</t>
  </si>
  <si>
    <t>Change in net unrealized loss on derivative instruments</t>
  </si>
  <si>
    <t>Repurchase of shares, value</t>
  </si>
  <si>
    <t>Repurchase of shares, shares</t>
  </si>
  <si>
    <t>Ending equity balance, value at Jun. 30, 2014</t>
  </si>
  <si>
    <t>Ending equity balance, shares at Jun. 30, 2014</t>
  </si>
  <si>
    <t>Beginning equity balance, value at Dec. 31, 2014</t>
  </si>
  <si>
    <t>Beginning equity balance, shares at Dec. 31, 2014</t>
  </si>
  <si>
    <t>Ending equity balance, value at Jun. 30, 2015</t>
  </si>
  <si>
    <t>Ending equity balance, shares at Jun. 30, 2015</t>
  </si>
  <si>
    <t>Consolidated Statements of Equity (Unaudited) (Parentheticals) - $ / shares</t>
  </si>
  <si>
    <t>Stock Transactions, Parenthetical Disclosures [Abstract]</t>
  </si>
  <si>
    <t>Consolidated Statements of Cash Flows (Unaudited) - USD ($) $ in Thousands</t>
  </si>
  <si>
    <t>Cash Flow - Operating Activities</t>
  </si>
  <si>
    <t>Net Cash Provided by Operating Activities</t>
  </si>
  <si>
    <t>Cash Flows - Investing Activities</t>
  </si>
  <si>
    <t>Acquisitions of real estate and direct financing leases, and capital expenditures on owned real estate</t>
  </si>
  <si>
    <t>Funding of loans receivable</t>
  </si>
  <si>
    <t>Capital contributions to equity investments in real estate</t>
  </si>
  <si>
    <t>Value added taxes paid in connection with acquisition of real estate</t>
  </si>
  <si>
    <t>Value added taxes refunded in connection with acquisition of real estate</t>
  </si>
  <si>
    <t>Funding for build-to-suit projects</t>
  </si>
  <si>
    <t>Return of capital from equity investments in real estate</t>
  </si>
  <si>
    <t>Payment of deferred acquisition fees to an affiliate</t>
  </si>
  <si>
    <t>Changes in investing restricted cash</t>
  </si>
  <si>
    <t>Proceeds from repayment of loans receivable</t>
  </si>
  <si>
    <t>Proceeds from sale of real estate</t>
  </si>
  <si>
    <t>Investment in securities</t>
  </si>
  <si>
    <t>Net Cash Used in Investing Activities</t>
  </si>
  <si>
    <t>Cash Flows - Financing Activities</t>
  </si>
  <si>
    <t>Distributions paid</t>
  </si>
  <si>
    <t>Proceeds from mortgage financing</t>
  </si>
  <si>
    <t>Proceeds from issuance of shares, net of issuance costs</t>
  </si>
  <si>
    <t>Scheduled payments and prepayments of mortgage principal</t>
  </si>
  <si>
    <t>Purchase of treasury stock</t>
  </si>
  <si>
    <t>Changes in financing restricted cash</t>
  </si>
  <si>
    <t>Payment of financing costs and mortgage deposits, net of deposits refunded</t>
  </si>
  <si>
    <t>Net Cash Used in Financing Activities</t>
  </si>
  <si>
    <t>Change in Cash and Cash Equivalents During the Period</t>
  </si>
  <si>
    <t>Effect of exchange rate changes on cash</t>
  </si>
  <si>
    <t>Net decrease in cash and cash equivalents</t>
  </si>
  <si>
    <t>Cash and cash equivalents, beginning of period</t>
  </si>
  <si>
    <t>Cash and cash equivalents, end of period</t>
  </si>
  <si>
    <t>Organization</t>
  </si>
  <si>
    <t>Organization, Consolidation and Presentation of Financial Statements [Abstract]</t>
  </si>
  <si>
    <t>Organization and Offering</t>
  </si>
  <si>
    <t>Organization Corporate Property Associates 17 – Global Incorporated, or CPA ® :17 – Global, and, together with its consolidated subsidiaries, we, us, or our, is a publicly-owned, non-listed real estate investment trust, or REIT, that invests primarily in commercial real estate properties leased to companies both domestically and internationally. We were formed in 2007 and are managed by W. P. Carey Inc., or WPC, through one of its subsidiaries, or collectively our advisor. As a REIT, we are not subject to U.S. federal income taxation as long as we satisfy certain requirements, principally relating to the nature of our income, the level of our distributions, and other factors. We earn revenue principally by leasing the properties we own to single corporate tenants, primarily on a triple-net lease basis, which generally requires the tenant to pay substantially all of the costs associated with operating and maintaining the property. Revenue is subject to fluctuation because of the timing of new lease transactions, lease terminations, lease expirations, contractual rent adjustments, tenant defaults, sales of properties, and changes in foreign currency exchange rates. Substantially all of our assets and liabilities are held by CPA ® :17 Limited Partnership, or the Operating Partnership, and at June 30, 2015 , we owned 99.99% of general and limited partnership interests in the Operating Partnership. The remaining interest in the Operating Partnership is held by a subsidiary of WPC. At June 30, 2015 , our portfolio was comprised of full or partial ownership interests in 374 fully-occupied properties, substantially all of which were triple-net leased to 113 tenants, and totaled approximately 39 million square feet. In addition, our portfolio was comprised of full or partial ownership interests in 72 operating properties, including 71 self-storage properties and one hotel property, for an aggregate of approximately 5 million square feet. As opportunities arise, we may also make other types of commercial real estate-related investments.</t>
  </si>
  <si>
    <t>Revisions of Previously-Issued Financial Statements</t>
  </si>
  <si>
    <t>Accounting Changes and Error Corrections [Abstract]</t>
  </si>
  <si>
    <t>Revisions of Previously-Issued Financial Statements In the course of preparing our 2014 consolidated financial statements, we discovered an error related to our accounting for a subsidiary’s functional currency. We corrected this error, and other errors previously recorded as out-of-period adjustments, and revised our consolidated financial statements for all prior periods impacted. Accordingly, our financial results for the three and six months ended June 30, 2014 and total equity at January 1, 2014 presented herein have been revised for the correction of such errors as follows (in thousands, except share and per share amounts): Consolidated Statements of Income Three Months Ended June 30, 2014 Six Months Ended June 30, 2014 As Reported Revisions As Revised As Reported Revisions As Revised Revenues Total revenues $ 98,786 $ — $ 98,786 $ 199,936 $ — $ 199,936 Operating Expenses Total operating expenses 53,365 — 53,365 111,889 — 111,889 Other Income and Expenses Equity in earnings of equity method investments in real estate 10,974 (932 ) 10,042 7,725 (547 ) 7,178 Other income and (expenses) 946 (776 ) 170 1,898 (1,046 ) 852 Interest expense (23,264 ) — (23,264 ) (46,593 ) — (46,593 ) (11,344 ) (1,708 ) (13,052 ) (36,970 ) (1,593 ) (38,563 ) Income before income taxes and gain on sale of real estate 34,077 (1,708 ) 32,369 51,077 (1,593 ) 49,484 Provision for income taxes (2,664 ) (7 ) (2,671 ) (3,361 ) 52 (3,309 ) Income before gain on sale of real estate 31,413 (1,715 ) 29,698 47,716 (1,541 ) 46,175 Gain on sale of real estate, net of tax 12,548 — 12,548 12,548 — 12,548 Net Income 43,961 (1,715 ) 42,246 60,264 (1,541 ) 58,723 Net income attributable to noncontrolling interests (7,640 ) — (7,640 ) (15,317 ) — (15,317 ) Net Income Attributable to CPA ® :17 – Global $ 36,321 $ (1,715 ) $ 34,606 $ 44,947 $ (1,541 ) $ 43,406 Earnings Per Share $ 0.11 $ — $ 0.11 $ 0.14 $ — $ 0.14 Weighted-Average Shares Outstanding 322,723,562 322,723,562 321,240,449 321,240,449 Consolidated Statements of Comprehensive Income Three Months Ended June 30, 2014 Six Months Ended June 30, 2014 As Reported Revisions As Revised As Reported Revisions As Revised Net Income $ 43,961 $ (1,715 ) $ 42,246 $ 60,264 $ (1,541 ) $ 58,723 Other Comprehensive Loss Foreign currency translation adjustments (6,042 ) 1,032 (5,010 ) (7,432 ) 1,362 (6,070 ) Change in net unrealized loss on derivative instruments (1,572 ) (258 ) (1,830 ) (4,023 ) (318 ) (4,341 ) Change in unrealized gain on marketable securities 23 — 23 47 — 47 (7,591 ) 774 (6,817 ) (11,408 ) 1,044 (10,364 ) Comprehensive Income 36,370 (941 ) 35,429 48,856 (497 ) 48,359 Amounts Attributable to Noncontrolling Interests Net income (7,640 ) — (7,640 ) (15,317 ) — (15,317 ) Foreign currency translation adjustments 93 — 93 97 — 97 Change in net unrealized gain on derivative instruments (160 ) — (160 ) (309 ) — (309 ) Comprehensive income attributable to noncontrolling interests (7,707 ) — (7,707 ) (15,529 ) — (15,529 ) Comprehensive Income Attributable to CPA ® :17 – Global $ 28,663 $ (941 ) $ 27,722 $ 33,327 $ (497 ) $ 32,830 Consolidated Statement of Equity CPA ® :17 – Global Balance at January 1, 2014 Total Outstanding Shares Common Stock Additional Paid-In Capital Distributions in Excess of Accumulated Earnings (a) Accumulated Other Comprehensive Loss Treasury Stock Total CPA ® :17 – Global Stockholders Noncontrolling Interests Total As Reported 317,353,899 $ 323 $ 2,904,927 $ (439,688 ) $ (5,275 ) $ (52,477 ) $ 2,407,810 $ 77,488 $ 2,485,298 Revisions — — — 8,593 (8,167 ) — 426 — 426 As Revised 317,353,899 $ 323 $ 2,904,927 $ (431,095 ) $ (13,442 ) $ (52,477 ) $ 2,408,236 $ 77,488 $ 2,485,724 __________ (a) The amount previously reported also reflects changes to prior period amounts related to the change in accounting for our investment in BG LLH, LLC, as more fully described in Note 3 . Description of the Errors and Revisions In the fourth quarter of 2014, we identified an error in the consolidated financial statements related to the accounting for foreign currency matters. We identified that one of our consolidated subsidiary’s functional currency had been incorrectly designated as the euro instead of the U.S. dollar since the subsidiary was formed in 2009. As a result, the applicable financial results of this entity were being translated when they should have been remeasured. The correction of this error resulted in the recognition of foreign currency gains within the consolidated statements of income, specifically within Other income and (expenses), instead of as foreign currency translation adjustments within the consolidated statements of comprehensive income. We concluded that these revision adjustments were not material to our financial position or results of operations for 2014 or any of the prior periods and revised the prior period presented herein to reflect the correction of this error. These revision adjustments resulted in a decrease in Other income and (expenses) of $0.8 million and $1.0 million for the three and six months ended June 30, 2014 , respectively. The impact of these revision adjustments on both Distributions in excess of accumulated earnings and Accumulated other comprehensive loss was $8.1 million at January 1, 2014. In connection with the error identified above, we also made adjustments to reflect the correction of other out-of-period adjustments identified during 2014, 2013, 2012, and 2011 to record these adjustments in the applicable prior periods. We concluded that none of the following revision adjustments were material to our financial position or results of operations for any of the periods presented: • In 2014, we identified a classification error on one of our derivative instruments. Accordingly, we reclassified its associated mark-to-market adjustments during 2014, 2013, and 2012 from Change in net unrealized gain (loss) on derivative instruments to Foreign currency translation adjustments within the consolidated statements of equity and comprehensive income. There was no net impact to Other comprehensive loss or Comprehensive income for the three and six months ended June 30, 2014 . There was no net impact on Total equity at January 1, 2014 related to this reclassification. • In the first quarter of 2014, we changed the accounting related to deferred foreign income taxes for one of our equity investments in real estate and we identified an additional tax-paying entity related to another of our equity investments in real estate. In the fourth quarter of 2013, we identified an error in the consolidated financial statements related to accounting for deferred foreign income taxes in connection with the acquisition of 15 properties acquired during 2008 through 2012. These revision adjustments resulted in an increase in Equity in earnings of equity method investments in real estate of $0.9 million and $0.5 million for the three and six months ended June 30, 2014 , respectively, and an (increase)/decrease in Provision for income taxes of less than ( $0.1 million ) and less than $0.1 million for the three and six months ended June 30, 2014 , respectively. The impact of these revision adjustments on Distributions in excess of accumulated earnings and Accumulated other comprehensive loss was $0.5 million and less than $0.1 million , respectively, at January 1, 2014. Statement of Cash Flows These revisions resulted in a decrease of Net cash provided by operating activities of $0.5 million and a corresponding decrease of Net cash used in investing activities of $0.5 million in the statement of cash flows for the six months ended June 30, 2014 . These revisions had no impact on Net cash provided by financing activities in the statement of cash flows for the six months ended June 30, 2014 .</t>
  </si>
  <si>
    <t>Basis of Presentation</t>
  </si>
  <si>
    <t>Accounting Policies [Abstract]</t>
  </si>
  <si>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accounting principles generally accepted in the United States, or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4 , which are included in the 2014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and our tenancy-in-common interest, as described below. The portions of equity in consolidated subsidiaries that are not attributable, directly or indirectly, to us are presented as noncontrolling interests. All significant intercompany accounts and transactions have been eliminated. At June 30, 2015 , we had an investment in a tenancy-in-common interest in various underlying international properties. Consolidation of this investment is not required as such interest does not qualify as a VIE and does not meet the control requirement required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is investment.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can cause us to consider an entity a VIE. We previously determined that the developer entity of our consolidated Agrokor d.d. build-to-suit investment, referred to as Agrokor 4, was a VIE and that we were its primary beneficiary. During the six months ended June 30, 2015 , in connection with the completion of the build-to-suit project, we acquired the shares of the developer entity and it is no longer a VIE. Additionally, we own interests in single-tenant, net-leased properties leased to companies through noncontrolling interests in partnerships and limited liability companies that we do not control, but over which we exercise significant influence. We account for these investments under the equity method of accounting. At times, the carrying value of our equity investments may fall below zero for certain investments. We intend to fund our share of the jointly-owned investments’ future operating deficits should the need arise. However, we have no legal obligation to pay for any of the liabilities of such investments nor do we have any legal obligation to fund operating deficits. At June 30, 2015 , none of our equity investments had carrying values below zero. Reclassifications Certain prior period amounts have been reclassified to conform to the current period presentation. Changes to Prior Period Amounts In accordance with the accounting guidance for equity method investments under Accounting Standards Codification, or ASC, 323-10-35-33, Increase in Level of Ownership or Degree of Influence , during 2014 we assessed our accounting for our investment in BG LLH, LLC, one of our cost method investments. Upon acquiring additional voting stock in the investment during 2014, we were required to account for our total investment in BG LLH, LLC under the equity method of accounting. In accordance with ASC 323-10-35-33, we have adjusted our financial statements retrospectively as if the equity method of accounting had been in effect during all previous periods in which the investment was held. The impact of this change on retained earnings at January 1, 2014 was $1.3 million . Recent Accounting Requirements The following Accounting Standards Updates, or ASUs, promulgated by the Financial Accounting Standards Board, are applicable to us: ASU 2015-03, Interest-Imputation of Interest (Subtopic 835-30) — ASU 2015-03 changes the presentation of debt issuance costs, which are currently recognized as a deferred charge (that is, an asset) and requires that debt issuance costs related to a recognized debt liability be presented in the balance sheet as a direct deduction from the carrying amount of that debt liability, consistent with debt discounts. ASU 2015-03 does not affect the recognition and measurement guidance for debt issuance costs. ASU 2015-03 is effective for periods beginning after December 15, 2015, early adoption is permitted and retrospective application is required. We are currently evaluating the impact of ASU 2015-03 on our consolidated financial statements. ASU 2014-09 ,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but will apply to reimbursed tenant costs and revenues generated from our operating properties. Additionally, this guidance modifies disclosures regarding the nature, amount, timing, and uncertainty of revenue and cash flows arising from contracts with customers. In April 2015, the Financial Accounting Standards Board issued a proposed ASU to defer the effective date of ASU 2014-09 by one year. In July 2015, the Financial Accounting Standards Board affirmed its proposal to defer the effective date of the new revenue standard for all entities by one year and directed the staff to draft a final ASU for vote by written ballot. Upon issuance of the final ASU deferring the effective date, ASU 2014-09 would be effective beginning in 2018, and early adoption is permitted but not before 2017, the original public company effective date. We are currently evaluating the impact of ASU 2014-09 on our consolidated financial statements and have not yet determined the method by which we will adopt the standard.</t>
  </si>
  <si>
    <t>Agreements and Transactions with Related Parties</t>
  </si>
  <si>
    <t>Related Party Transactions [Abstract]</t>
  </si>
  <si>
    <t>Agreements and Transactions with Related Parties Transactions with Our Advisor We have an advisory agreement with our advisor whereby our advisor performs certain services for us under a fee arrangement. The current advisory agreement will expire on December 31, 2015 and is scheduled to renew annually thereafter with our approval. We also have certain agreements with affiliates regarding jointly-owned investments. In addition, we reimburse our advisor for general and administrative duties performed on our behalf. The following tables present a summary of fees we paid, expenses we reimbursed, and distributions we made to our advisor and other affiliates in accordance with the advisory agreement and the operating partnership agreement (in thousands): Three Months Ended June 30, Six Months Ended June 30, 2015 2014 2015 2014 Amounts Included in the Consolidated Statements of Income Asset management fees $ 7,300 $ 6,846 $ 14,442 $ 13,465 Available Cash Distributions 5,789 4,590 11,853 9,269 Personnel and overhead reimbursements 2,696 2,824 6,152 6,324 Interest expense on deferred acquisition fees and loan from affiliate 60 129 133 280 Acquisition expenses — 298 430 1,191 $ 15,845 $ 14,687 $ 33,010 $ 30,529 Acquisition Fees Capitalized Current acquisition fees $ 2,504 $ 1,351 $ 4,938 $ 1,355 Deferred acquisition fees 2,003 682 3,732 690 $ 4,507 $ 2,033 $ 8,670 $ 2,045 The following table presents a summary of amounts included in Due to affiliates in the consolidated financial statements (in thousands): June 30, 2015 December 31, 2014 Due to Affiliates Deferred acquisition fees, including interest $ 5,681 $ 9,394 Reimbursable costs 3,381 228 Asset management fees payable 2,470 2,283 Accounts payable 579 527 Current acquisition fees 296 — Subordinated disposition fees — 202 $ 12,407 $ 12,634 Acquisition and Disposition Fees We pay our advisor acquisition fees for structuring and negotiating investments and related mortgage financing on our behalf, a portion of which is payable upon acquisition of investments, with the remainder subordinated to the achievement of a preferred return, which is a non-compounded cumulative distribution of 5.0% per annum (based initially on our invested capital). Acquisition fees payable to our advisor with respect to our long-term, net-lease investments are 4.5% of the total cost of those investments and are comprised of a current portion of 2.5% , typically paid upon acquisition, and a deferred portion of 2.0% , typically paid over three years and subject to the 5.0% preferred return described above. For certain types of non-long term net-lease investments, initial acquisition fees are up to 1.75% of the equity invested plus the related acquisition fees, with no portion of the payment being deferred. Unpaid installments of deferred acquisition fees are included in Due to affiliates in the consolidated financial statements. Unpaid installments of deferred acquisition fees bear interest at an annual rate of 5.0% . Our advisor may be entitled to receive a disposition fee equal to the lesser of (i) 50.0% of the competitive real estate commission (as defined in the advisory agreement) or (ii) 3.0% of the contract sales price of the investment being sold; however, payment of such fees is subordinated to the 5.0% preferred return. These fees, which are paid at the discretion of our board of directors, are deferred and are payable to our advisor only in connection with a liquidity event. Asset Management Fees and Available Cash Distribution As defined in the advisory agreement, we pay our advisor asset management fees that vary based on the nature of the underlying investment. We pay 0.5% per annum of average market value for long-term net leases and certain other types of real estate investments, and 1.5% to 1.75% per annum of average equity value for certain types of securities. For 2015, the asset management fees are payable in cash or shares of our common stock at our option, after consultation with our advisor. For 2014, the asset management fees were payable in cash or shares of our common stock at the option of our advisor. If our advisor receives all or a portion of its fees in shares, the number of shares issued is determined by dividing the dollar amount of fees by our most recently published estimated net asset value per share, or NAV, which was $9.72 as of December 31, 2014. For 2015, we elected to pay our advisor 50.0% of its asset management fees in cash and 50.0% in shares of our common stock. For 2014, our advisor elected to receive its asset management fees in shares of our common stock. At June 30, 2015 , our advisor owned 9,647,643 shares ( 2.9% ) of our common stock. We also distribute to our advisor, depending on the type of investments we own, up to 10.0% of available cash of the Operating Partnership, referred to as the Available Cash Distribution, which is defined as cash generated from operations, excluding capital proceeds, as reduced by operating expenses and debt service, excluding prepayments and balloon payments. Asset management fees and Available Cash Distributions are included in Property expenses and Net income attributable to noncontrolling interests, respectively, in the consolidated financial statements. Personnel and Overhead Reimbursements Under the terms of the advisory agreement, our advisor allocates a portion of its personnel and overhead expenses to us and the other publicly-owned, non-listed REITs that are managed by our advisor, including Corporate Property Associates 18 – Global Incorporated, which we refer to as CPA ® :18 – Global or, together with us, as the CPA ® REITs, Carey Watermark Investors Incorporated, or CWI, and Carey Watermark Investors 2 Incorporated, or CWI 2. Our advisor allocates these expenses to us on the basis of our trailing four quarters of reported revenues and those of WPC, CPA ® :18 – Global, CWI, and CWI 2. We reimburse our advisor for various expenses it incurs in the course of providing services to us. We reimburse certain third-party expenses paid by our advisor on our behalf, including property-specific costs, professional fees, office expenses, and business development expenses. In addition, we reimburse our advisor for the allocated costs of personnel and overhead in managing our day-to-day operations, including accounting services, stockholder services, corporate management, and property management and operations. We do not reimburse our advisor for the cost of personnel if these personnel provide services for transactions for which our advisor receives a transaction fee, such as acquisitions and dispositions. Under the advisory agreement, the amount of applicable personnel costs allocated to us is capped at 2.4% for 2015 and 2.2% for 2016, of pro rata lease revenues for each year. Beginning in 2017, the cap decreases to 2.0% of pro rata lease revenues for that year. Costs related to our advisor’s legal transactions group are based on a schedule of expenses for different types of transactions, including 0.25% of the total investment cost of an acquisition. Personnel and overhead reimbursements are included in General and administrative expenses in the consolidated financial statements. Our advisor is obligated to reimburse us for the amount by which our operating expenses exceeds the “ 2% / 25% guidelines” (the greater of 2% of average invested assets or 25% of net income) as defined in the advisory agreement for any 12-month period. If in any year our operating expenses exceed the 2% / 25% guidelines, our advisor will have an obligation to reimburse us for such excess, subject to certain conditions. If our independent directors find that the excess expenses were justified based on any unusual and nonrecurring factors that they deem sufficient, our advisor may be paid in future years for the full amount or any portion of such excess expenses, but only to the extent that the reimbursement would not cause our operating expenses to exceed this limit in any such year. We record the reimbursement as a reduction of asset management fees at such time that a reimbursement is fixed, determinable, and irrevocable. Our operating expenses have not exceeded the amount that would require our advisor to reimburse us. Loans from WPC In March 2015, our board of directors and the board of directors of WPC approved unsecured loans from WPC to us of up to $75.0 million , in the aggregate, at a rate equal to the rate at which WPC is able to borrow funds under its senior credit facility, for the purpose of facilitating acquisitions approved by our advisor’s investment committee that we would not otherwise have sufficient available funds to complete. All loans are made solely at the discretion of WPC’s management. As of June 30, 2015 , no loans were outstanding. On July 1, 2015, we obtained a $10.0 million loan from WPC in connection with our acquisition of six retail facilities in Illinois, North Dakota, and Wisconsin ( Note 5 , Note 6 ) with a maturity date of December 30, 2015 . On July 14, 2015, we obtained an additional $15.0 million loan from WPC in connection with our acquisition of a warehouse facility in Sered, Slovakia with a maturity date of December 30, 2015 . Both loans have a rate of London Interbank Offered Rate plus 1.1% Jointly-Owned Investments and Other Transactions with Affiliates At June 30, 2015 , we owned interests ranging from 7% to 97% in jointly-owned investments, with the remaining interests held by affiliates or by third parties. We consolidate certain of these investments and account for the remainder under the equity method of accounting. We also owned an interest in a jointly-controlled tenancy-in-common interest in several properties, which we account for under the equity method of accounting ( Note 7 ).</t>
  </si>
  <si>
    <t>Net Investments in Properties and Real Estate Under Construction</t>
  </si>
  <si>
    <t>Real Estate [Abstract]</t>
  </si>
  <si>
    <t>Net Investments in Properties and Real Estate Under Construction Real Estate Real estate, which consists of land and buildings leased to others, at cost, and which are subject to operating leases, is summarized as follows (in thousands): June 30, 2015 December 31, 2014 Land $ 552,071 $ 513,172 Buildings 2,006,916 1,883,543 Less: Accumulated depreciation (198,050 ) (175,478 ) $ 2,360,937 $ 2,221,237 The carrying value of our Real estate decreased $67.9 million from December 31, 2014 to June 30, 2015 , due to the strengthening of the U.S. dollar relative to foreign currencies during the same period. Acquisitions of Real Estate During 2015 During the six months ended June 30, 2015 , we entered into the following investments, which were deemed to be real estate asset acquisitions because we acquired the sellers’ properties and simultaneously entered into new leases in connection with these acquisitions, at a total cost of $154.8 million , including net lease intangibles of $40.5 million ( Note 8 ) and acquisition-related costs and fees of $7.0 million , which were capitalized: • $22.2 million for an office facility in San Antonio, Texas on January 16, 2015; • $63.8 million for two warehouse facilities in Mszczonów and Tomaszów Mazowiecki, Poland on February 26, 2015 (dollar amount is based on the exchange rate of the euro on the date of acquisition); and • $68.8 million primarily for four retail facilities in Fargo, North Dakota and Ashwaubenon, Brookfield, and Wauwatosa, Wisconsin on June 26, 2015. During the six months ended June 30, 2015 , we placed into service three build-to-suit projects totaling $117.1 million and capitalized $3.1 million of building improvements with existing tenants. Operating Real Estate Operating real estate, which consists of our domestic self-storage operations, at cost, is summarized as follows (in thousands): June 30, 2015 December 31, 2014 Land $ 66,066 $ 66,066 Buildings 207,245 206,793 Less: Accumulated depreciation (26,238 ) (22,217 ) $ 247,073 $ 250,642 Partial Sale On December 1, 2011, we entered into a contract with I Shops LLC, a real estate developer, to finance the renovation of a hotel and construction of a shopping center in Orlando, Florida. As a result of the terms of that agreement, we consolidated the hotel and the shopping center. Additionally, as a condition to providing the construction loan, we entered into a contract with the developer that granted us the option to acquire a 15% equity interest in the parent company that owns I Shops LLC. However, we did not exercise the option and it expired on January 31, 2015. On April 24, 2014, upon the substantial repayment of the construction loan by the developer, we deconsolidated our investment in the hotel as it no longer met the criteria for consolidation, which was accounted for as a partial sale due to our purchase option. The related gain on sale of real estate was $14.6 million , of which $12.4 million , or 85%, we recognized during the three months ended June 30, 2014 and $2.2 million , or 15%, we deferred until the purchase option expired, in accordance with ASC 360-20-40-3, Criteria for Recognizing Profit on Sales of Real Estate Under Full Accrual Method . We recognized the $2.2 million gain on sale of real estate during the three months ended March 31, 2015, after the option expired without being exercised on January 31, 2015. In accordance with ASU 2014-08, the results of operations for assets related to the partial sale are included in continuing operations in the consolidated financial statements. Real Estate Under Construction The following table provides the activity of our Real estate under construction (in thousands): Six Months Ended Year Ended June 30, 2015 December 31, 2014 Beginning balance $ 110,983 $ 127,935 Capitalized funds 14,090 74,420 Placed into service (117,120 ) (96,807 ) Capitalized interest 2,125 6,661 Foreign currency translation adjustments, building improvements, and other (1,490 ) (1,226 ) Ending balance $ 8,588 $ 110,983 Capitalized Funds During the six months ended June 30, 2015 , total capitalized funds were primarily comprised of $5.9 million in construction draws related to three existing build-to-suit projects and $8.2 million for the funding of one new build-to-suit project, which is an expansion of a property acquired in a prior year. During the year ended December 31, 2014 , costs attributable to seven build-to-suit projects, including acquisition-related costs and fees related to two new build-to-suit projects, were capitalized. Placed into Service During the six months ended June 30, 2015 , we placed into service three build-to-suit projects totaling $117.1 million , of which one was completed and two were partially completed as of June 30, 2015 . During the year ended December 31, 2014 , we placed four build-to-suit projects into service, of which three were completed and one was partially completed as of December 31, 2014 , in the amount of $96.8 million . Of the total, $81.9 million was reclassified to Real estate, at cost, and $14.9 million was reclassified to Operating real estate, at cost. Capitalized Interest Capitalized interest includes amortization of the mortgage discount and deferred financing costs and interest incurred during construction, totaling $2.1 million and $6.7 million for the six months ended June 30, 2015 and the year ended December 31, 2014 , respectively. Ending Balance At June 30, 2015 , we had one open build-to-suit project. At December 31, 2014 , we had two open build-to-suit projects. The aggregate unfunded commitment on the remaining open projects totaled approximately $6.7 million and $12.5 million at June 30, 2015 and December 31, 2014 , respectively.</t>
  </si>
  <si>
    <t>Finance Receivables</t>
  </si>
  <si>
    <t>Receivables [Abstract]</t>
  </si>
  <si>
    <t>Finance Receivables Assets representing rights to receive money on demand or at fixed or determinable dates are referred to as finance receivables. Our finance receivables portfolio consists of our Net investments in direct financing leases and Loans receivable. Operating leases are not included in finance receivables as such amounts are not recognized as assets in the consolidated financial statements. Our Loans receivable are included in Other assets, net in the consolidated financial statements. Earnings from our Loans receivable are included in Other interest income in the consolidated financial statements. Net Investments in Direct Financing Leases On June 26, 2015, we entered into a net lease financing transaction for two retail facilities in Joliet, Illinois and Greendale, Wisconsin for $18.6 million , including capitalized acquisition-related costs and fees of $1.2 million . Loans Receivable 127 West 23 rd Manager, LLC — On February 3, 2015, we provided financing of $12.6 million to a subsidiary of 127 West 23 rd Manager, LLC for the acquisition of a building in New York, New York that is intended to be developed as a hotel. The loan has an interest rate of 7% and matures on February 3, 2016 . In connection with this transaction, we expensed acquisition-related costs and fees of $0.1 million , which are included in Acquisition expenses in the consolidated financial statements. At June 30, 2015 , the balance of the loan receivable remained $12.6 million . 1185 Broadway LLC — On January 8, 2015, we provided a mezzanine loan of $30.0 million to a subsidiary of 1185 Broadway LLC for the development of a hotel on a parcel of land in New York, New York. The mezzanine loan is collateralized by an equity interest in a subsidiary of 1185 Broadway LLC. It has an interest rate of 10% and matures on January 8, 2016 . In connection with this transaction, we expensed acquisition-related costs and fees of $0.3 million , which are included in Acquisition expenses in the consolidated financial statements. The agreement also contains rights to certain fees upon maturity and an equity interest in the underlying entity that has been recorded in Other assets, net in the consolidated financial statements. At June 30, 2015 , the balance of the loan receivable was $29.9 million . China Alliance Properties Limited — On December 14, 2010, we provided financing of $40.0 million to China Alliance Properties Limited, a subsidiary of Shanghai Forte Land Co., Ltd. The financing was provided through a collateralized loan that is guaranteed by Shanghai Forte Land Co., Ltd.’s parent company, Fosun International Limited. It has an interest rate of 11% and matures on December 14, 2015 . At both June 30, 2015 and December 31, 2014 , the balance of the loan receivable remained $40.0 million . Credit Quality of Finance Receivables We generally seek investments in facilities that we believe are critical to a tenant’s business and that we believe have a low risk of tenant default. At both June 30, 2015 and December 31, 2014 , none of the balances of our finance receivables were past due and we had not established any allowances for credit losses. Additionally, there were no modifications of finance receivables during the six months ended June 30, 2015 or the year ended December 31, 2014 . We evaluate the credit quality of our finance receivables utilizing an internal five-point credit rating scale, with one representing the highest credit quality and five representing the lowest. The credit quality evaluation of our finance receivables was last updated in the second quarter of 2015 . A summary of our net investments in direct financing leases by internal credit quality rating is as follows (dollars in thousands): Number of Tenants / Obligors at Net Investments in Direct Financing Leases Carrying Value at Internal Credit Quality Indicator June 30, 2015 December 31, 2014 June 30, 2015 December 31, 2014 1 — — $ — $ — 2 1 1 2,261 2,259 3 8 8 387,154 389,245 4 4 3 107,202 87,921 5 — — — — $ 496,617 $ 479,425 A summary of our loans receivable by internal credit quality rating is as follows (dollars in thousands): Number of Tenants / Obligors at Loans Receivable Carrying Value at Internal Credit Quality Indicator June 30, 2015 December 31, 2014 June 30, 2015 December 31, 2014 1 — — $ — $ — 2 — — — — 3 3 1 82,544 40,000 4 — — — — 5 — — — — $ 82,544 $ 40,000 At June 30, 2015 and December 31, 2014 , Other assets, net included $1.3 million and $0.6 million , respectively, of accounts receivable related to amounts billed under our direct financing leases.</t>
  </si>
  <si>
    <t>Equity Investments in Real Estate</t>
  </si>
  <si>
    <t>Equity Method Investments and Joint Ventures [Abstract]</t>
  </si>
  <si>
    <t>Equity Investments in Real Estate We own equity interests in net-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owned with affiliates. We account for these investments under the equity method of accounting. Earnings for each investment are recognized in accordance with each respective investment agreement and, where applicable, based upon an allocation of the investment’s net assets at book value as if the investment were hypothetically liquidated at the end of each reporting period. As required by current authoritative accounting guidance, we periodically compare an investment’s carrying value to its estimated fair value and recognize an impairment charge to the extent that the carrying value exceeds fair value and such decline is determined to be other than temporary. Additionally, we provide funding to developers for the acquisition, development, and construction of real estate, or ADC Arrangements. Under ADC Arrangements, we have provided two loans to third-party developers of real estate projects, which we account for as equity investments as the characteristics of the arrangement with the third-party developers are more similar to a jointly-owned investment or partnership rather than a loan. The following table sets forth our ownership interests in our equity investments in real estate and their respective carrying values, along with those ADC Arrangements that are recorded as equity investments (dollars in thousands): Ownership Interest at Carrying Value at Lessee/Equity Investee Co-owner June 30, 2015 June 30, 2015 December 31, 2014 Shelborne Property Associates, LLC (a) Third Party 33% $ 154,664 $ 152,801 C1000 Logistiek Vastgoed B.V. (b) (c) (d) WPC 85% 62,653 71,130 BPS Nevada, LLC (e) Third Party 15% 48,707 40,032 IDL Wheel Tenant, LLC (f) Third Party N/A 47,203 30,049 BG LLH, LLC Third Party 7% 41,121 42,587 U-Haul Moving Partners, Inc. and Mercury Partners, LP WPC 12% 40,160 41,028 Bank Pekao S.A. (b) (d) CPA ® :18 – Global 50% 27,695 31,045 State Farm CPA ® :18 – Global 50% 19,243 20,414 Madison Storage NYC, LLC and Veritas Group IX-NYC, LLC (g) Third Party 45% 17,986 20,147 Apply Sørco AS (b) CPA ® :18 – Global 49% 17,953 19,076 Berry Plastics Corporation WPC 50% 16,213 16,632 Tesco plc (b) WPC 49% 12,716 14,194 Hellweg Die Profi-Baumärkte GmbH &amp; Co. KG (referred to as Hellweg 2) (b) WPC 37% 9,373 9,935 Agrokor d.d. (referred to as Agrokor 5) (b) CPA ® :18 – Global 20% 7,896 8,760 Eroski Sociedad Cooperativa – Mallorca (b) WPC 30% 7,017 7,662 Dick’s Sporting Goods, Inc. WPC 45% 5,334 5,508 $ 535,934 $ 531,000 ___________ (a) Represents a domestic ADC Arrangement. This investment is a VIE. We capitalized $6.7 million of interest related to the investment during the six months ended June 30, 2015 . There was no unfunded balance on the loan related to this investment at June 30, 2015 . (b) The carrying value of this investment is affected by the impact of fluctuations in the exchange rate of the applicable foreign currency. (c) This investment represents a tenancy-in-common interest, whereby the property is encumbered by debt for which we are jointly and severally liable. For this investment, the co-obligor is WPC and the amount due under the arrangement was approximately $75.3 million and $82.7 million at June 30, 2015 and December 31, 2014 , respectively. Of these amounts, $64.0 million and $70.3 million represent the amounts we agreed to pay and are included within the carrying value of this investment at June 30, 2015 and December 31, 2014 , respectively. (d) The decrease in carrying value was partially due to distributions made to us. (e) See Acquisition of Equity Investment below. (f) Represents a domestic ADC Arrangement. This investment is a VIE. We provided funding of $17.2 million to this investment and capitalized $1.6 million of interest related to the investment during the six months ended June 30, 2015 . At June 30, 2015 , the unfunded balance on the loan related to this investment was $1.2 million . (g) In addition to our 45% equity interest, we have a 40% indirect economic interest in this investment based upon certain contractual arrangements with our partner in this entity that enable or could require us to purchase their interest. We recognized Equity in earnings of equity method investments in real estate of $4.5 million and $10.0 million for the three months ended June 30, 2015 and 2014 , respectively, and $7.7 million and $7.2 million for the six months ended June 30, 2015 and 2014 , respectively. For certain investments, equity in earnings of equity investments is based on the hypothetical liquidation at book value model as well as some depreciation and amortization adjustments related to basis differentials. Aggregate distributions from our interests in other unconsolidated real estate investments were $20.1 million and $12.8 million for the six months ended June 30, 2015 and 2014 , respectively. At June 30, 2015 and December 31, 2014 , the unamortized basis differences on our equity investments were $29.1 million and $31.0 million , respectively. Net amortization of the basis differences reduced the carrying values of our equity investments by $1.1 million and $1.0 million for the three months ended June 30, 2015 and 2014 , respectively, and $1.9 million for each of the six months ended June 30, 2015 and 2014 , respectively. Acquisition of Equity Investment On November 19, 2014, we acquired a preferred equity position in BPS Nevada, LLC, an entity in which we hold a 15% equity interest, for a total cost of $18.2 million , including acquisition-related costs and fees of $0.2 million . The preferred equity interest provides us with a preferred rate of return of 8% during the first four months of the term, 10% during the next four months of the term, and 12% thereafter, until November 19, 2019, the date on which the preferred equity interest is redeemable. Our equity interest and preferred equity position in BPS Nevada, LLC allow us to have significant influence over the entity. Accordingly, we account for this investment using the equity method of accounting. On February 2, 2015, we funded an additional $9.1 million , including acquisition-related costs and fees of $0.1 million , related to this investment. During the six months ended June 30, 2015 , we recognized $1.9 million of income related to this investment, which is included in Equity in earnings of equity method investments in real estate in the consolidated financial statements.</t>
  </si>
  <si>
    <t>Intangible Assets and Liabilities</t>
  </si>
  <si>
    <t>Intangible Assets And Liabilities [Abstract]</t>
  </si>
  <si>
    <t>Intangible Assets and Liabilities In connection with our acquisitions of properties, we have recorded net lease intangibles that are being amortized over periods ranging from one year to 53 years. In addition, we have several ground lease intangibles that are being amortized over periods of up to 94 years. In-place lease intangibles and tenant relationship intangibles are included in In-place lease and tenant relationship intangible assets, net in the consolidated financial statements. Above-market rent, below-market ground lease (as lessee) intangibles, and goodwill are included in Other intangible assets, net in the consolidated financial statements. Below-market rent and above-market ground lease (as lessor) intangibles are included in Below-market rent and other intangible liabilities, net in the consolidated financial statements. In connection with our investment activity during the six months ended June 30, 2015 , we recorded net lease intangibles comprised as follows (life in years, dollars in thousands): Weighted-Average Life Amount Amortizable Intangible Assets In-place lease 15.1 $ 40,561 Above-market rent 10.0 587 $ 41,148 Amortizable Intangible Liabilities Below-market rent 20.1 $ (658 ) Intangible assets and liabilities are summarized as follows (in thousands): June 30, 2015 December 31, 2014 Gross Carrying Amount Accumulated Amortization Net Carrying Amount Gross Carrying Amount Accumulated Amortization Net Carrying Amount Amortizable Intangible Assets In-place lease and tenant relationship $ 579,528 $ (136,611 ) $ 442,917 $ 551,569 $ (119,125 ) $ 432,444 Above-market rent 89,676 (18,353 ) 71,323 92,548 (16,539 ) 76,009 Below-market ground leases 7,124 (259 ) 6,865 7,124 (199 ) 6,925 676,328 (155,223 ) 521,105 651,241 (135,863 ) 515,378 Unamortizable Intangible Assets Goodwill 304 — 304 304 — 304 Total intangible assets $ 676,632 $ (155,223 ) $ 521,409 $ 651,545 $ (135,863 ) $ 515,682 Amortizable Intangible Liabilities Below-market rent $ (116,215 ) $ 16,142 $ (100,073 ) $ (116,887 ) $ 13,293 $ (103,594 ) Above-market ground lease (1,144 ) 24 (1,120 ) (1,145 ) 17 (1,128 ) Total intangible liabilities $ (117,359 ) $ 16,166 $ (101,193 ) $ (118,032 ) $ 13,310 $ (104,722 ) Net amortization of intangibles, including the effect of foreign currency translation, was $9.6 million for both the three months ended June 30, 2015 and 2014 , and $19.0 million and $19.1 million for the six months ended June 30, 2015 and 2014 , respectively. Amortization of below-market rent and above-market rent intangibles is recorded as an adjustment to Rental income; amortization of below-market ground lease and above-market ground lease intangibles is included in Property expenses; and amortization of in-place lease and tenant relationship intangibles is included in Depreciation and amortization. Based on the intangible assets and liabilities recorded at June 30, 2015 , scheduled annual net amortization of intangibles for the remainder of 2015 , each of the next four calendar years following December 31, 2015 , and thereafter is as follows (in thousands): Years Ending December 31, Net Increase in Rental Income Increase to Amortization/Property Expenses Net 2015 (remaining) $ (639 ) $ 19,252 $ 18,613 2016 (438 ) 34,133 33,695 2017 (198 ) 31,519 31,321 2018 (174 ) 31,414 31,240 2019 (165 ) 31,368 31,203 Thereafter (27,136 ) 300,976 273,840 $ (28,750 ) $ 448,662 $ 419,912</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swaps and foreign currency forward contracts; and Level 3, for securities and other derivative asset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along with their weighted-average ranges. Derivative Assets — Our derivative assets, which are included in Other assets, net in the consolidated financial statements, are comprised of foreign currency forward contracts, stock warrants, embedded derivatives, and a swaption ( Note 10 ). The foreign currency forward contracts and swaption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and embedded derivatives were measured at fair value using internal valuation models that incorporated market inputs and our own assumptions about future cash flows. We classified these assets as Level 3 because they are not traded in an active market. Derivative Liabilities — Our derivative liabilities, which are included in Accounts payable, accrued expenses and other liabilities in the consolidated financial statements, are comprised of interest rate swaps and foreign currency forward contracts ( Note 10 ). The interest rate swaps and foreign currency forward contracts were measured at fair value using readily observable market inputs, such as quotations on interest rates, and were classified as Level 2 because they are custom, over-the-counter contracts with various bank counterparties that are not traded in an active market. We did not have any transfers into or out of Level 1, Level 2, and Level 3 measurements during either the six months ended June 30, 2015 or 2014 . Gains and losses (realized and unrealized) included in earnings are reported in Other income and (expenses) in the consolidated financial statements. Our other financial instruments had the following carrying values and fair values as of the dates shown (dollars in thousands): June 30, 2015 December 31, 2014 Level Carrying Value Fair Value Carrying Value Fair Value Non-recourse debt (a) 3 $ 1,923,575 $ 1,970,579 $ 1,896,489 $ 1,961,905 Loans receivable (a) 3 82,544 83,434 40,000 41,990 Other securities (b) 3 7,494 9,649 9,381 9,649 Deferred acquisition fees payable (c) 3 5,320 5,361 9,009 10,077 CMBS (d) 3 2,366 8,184 3,053 8,899 ___________ (a) We determined the estimated fair value of our non-recourse debt and loan receivable with China Alliance Properties Limited using a discounted cash flow model with rates that take into account the credit of the tenant/obligor and interest rate risk. We also considered the value of the underlying collateral, taking into account the quality of the collateral, the credit quality of the tenant/obligor, the time until maturity, and the current market interest rate. Additionally, for our loans receivable with 127 West 23 rd Manager, LLC and 1185 Broadway LLC, we estimated that the fair values of the loans receivable approximated their carrying values. (b) Amounts at June 30, 2015 and December 31, 2014 primarily reflect our interest in a foreign debenture, which is included in Other assets, net in the consolidated financial statements. (c) We determined the estimated fair value of our deferred acquisition fees based on an estimate of discounted cash flows using two significant unobservable inputs, which are the leverage adjusted unsecured spread of 205 basis points and an illiquidity adjustment of 75 basis points. Significant increases or decreases to these inputs in isolation would result in a significant change in the fair value measurement. (d) The carrying value of our commercial mortgage-backed securities, or CMBS, is inclusive of impairment charges recognized during the three and six months ended June 30, 2015 , as well as accretion related to the estimated cash flows expected to be received. There were no purchases, sales, or impairment charges recognized during the three or six months ended June 30, 2014 . We estimated that our other financial assets and liabilities (excluding net investments in direct financing leases) had fair values that approximated their carrying values at both June 30, 2015 and December 31, 2014 . Items Measured at Fair Value on a Non-Recurring Basis (Including Impairment Charges) We periodically assess whether there are any indicators that the value of our real estate investments may be impaired or that their carrying value may not be recoverable. For investments in real estate held for use for which an impairment indicator is identified, we follow a two-step process to determine whether the investment is impaired and to determine the amount of the charge. First, we compare the carrying value of the property’s asset group to the future undiscounted net cash flows that we expect the property’s asset group will generate, including any estimated proceeds from the eventual sale of the property’s asset group. If this amount is less than the carrying value, the property’s asset group is considered to be not recoverable. We then measure the impairment charge as the excess of the carrying value of the property’s asset group over the estimated fair value of the property’s asset group, which is primarily determined using market information, such as recent comparable sales, broker quotes, or third-party appraisals. If relevant market information is not available or is not deemed appropriate, we perform a future net cash flow analysis discounted for inherent risk associated with each investment. We determined that the significant inputs used to value these investments fall within Level 3 for fair value reporting. As a result of our assessments, we calculated impairment charges based on market conditions and assumptions that existed at the time. The valuation of real estate is subject to significant judgment and actual results may differ materially if market conditions or the underlying assumptions change. The following table presents information about our assets that were measured at fair value on a non-recurring basis (in thousands): Three Months Ended June 30, 2015 Six Months Ended June 30, 2015 Fair Value Measurements Total Impairment Charges Fair Value Total Impairment Charges Impairment Charges CMBS $ 524 $ 456 $ 1,478 $ 1,023 During the three and six months ended June 30, 2015 , we incurred other-than-temporary impairment charges on two tranches in our CMBS portfolio totaling $0.5 million and $1.0 million , respectively, to reduce their carrying values to their estimated fair values as a result of non-performance. The fair value measurements related to the impairment charges were derived from third-party appraisals, which were based on input from dealers, buyers, and other market participants, as well as updates on prepayments, losses, and delinquencies within our CMBS portfolio. We did not recognize any impairment charges during the three or six months ended June 30, 2014.</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assets and liabilities. Credit risk is the risk of default on our operations and our tenants’ inability or unwillingness to make contractually required payments. Market risk includes changes in the value of our properties and related loans, as well as changes in the value of our other investments due to changes in interest rates or other market factors. We own investments in Europe and Asia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derivative instruments that we entered into on our own behalf, we may also be a party to derivative instruments that are embedded in other contracts, and we may own common stock warrants, granted to us by lessees when structuring lease transactions, which are considered to be derivative instruments. The primary risks related to our use of derivative instruments include default by a counterparty to a hedging arrangement on its obligation and a downgrade in the credit quality of a counterparty to such an extent that our ability to sell or assign our side of the hedging transaction is impaired. While we seek to mitigate these risks by entering into hedging arrangements with counterparties that are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For a derivative designated, and that qualified, as a net investment hedge, the effective portion of the change in the fair value and/or the net settlement of the derivative are reported in Other comprehensive income (loss) as part of the cumulative foreign currency translation adjustment. Amounts are reclassified out of Other comprehensive income (loss) into earnings when the hedged investment is either sold or substantially liquidated. The ineffective portion of the change in fair value of any derivative is immediately recognized in earnings. The following table sets forth certain information regarding our derivative instruments (in thousands): Derivatives Designated as Hedging Instruments Asset Derivatives Fair Value at Liability Derivatives Fair Value at Balance Sheet Location June 30, 2015 December 31, 2014 June 30, 2015 December 31, 2014 Foreign currency forward contracts Other assets, net $ 40,650 $ 24,051 $ — $ — Interest rate swaps Other assets, net 141 71 — — Interest rate swaps Accounts payable, accrued expenses and other liabilities — — (11,780 ) (14,554 ) Derivatives Not Designated as Hedging Instruments Foreign currency forward contracts Other assets, net 9,525 5,120 — — Stock warrants Other assets, net 1,914 1,848 — — Swaption Other assets, net 540 505 — — Embedded credit derivatives Other assets, net 85 499 — — Foreign currency forward contracts Accounts payable, accrued expenses and other liabilities — — (7,325 ) (2,904 ) Total derivatives $ 52,855 $ 32,094 $ (19,105 ) $ (17,458 )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June 30, 2015 and December 31, 2014 , no cash collateral had been posted or received for any of our derivative positions. The following tables present the impact of our derivative instruments in the consolidated financial statements (in thousands): Amount of Gain (Loss) Recognized on Derivatives in Other Comprehensive Loss (Effective Portion) Three Months Ended June 30, Six Months Ended June 30, Derivatives in Cash Flow Hedging Relationships 2015 2014 2015 2014 Foreign currency forward contracts $ (7,601 ) $ 400 $ 16,604 $ (409 ) Interest rate swaps 3,518 (2,502 ) 2,067 (4,421 ) Interest rate cap (a) — 355 — 687 Foreign currency collars — (83 ) — (199 ) Derivatives in Net Investment Hedging Relationships (b) Foreign currency forward contracts 198 — 386 — Derivatives Formerly in Net Investment Hedging Relationships (c) Foreign currency forward contracts — 257 — 318 Total $ (3,885 ) $ (1,573 ) $ 19,057 $ (4,024 ) Amount of Gain (Loss) Reclassified from Other Comprehensive Loss into Income (Effective Portion) Derivatives in Cash Flow Hedging Relationships Location of Gain (Loss) Reclassified to Income Three Months Ended June 30, Six Months Ended June 30, 2015 2014 2015 2014 Interest rate swaps Interest expense $ (1,847 ) $ (2,217 ) $ (4,131 ) $ (3,932 ) Foreign currency forward contracts Other income and (expenses) 1,237 89 4,365 (100 ) Interest rate cap Interest expense — (355 ) — (687 ) Foreign currency collars Other income and (expenses) — 118 — 194 Total $ (610 ) $ (2,365 ) $ 234 $ (4,525 ) ___________ (a) Includes gains attributable to a noncontrolling interest of $0.2 million and $0.3 million for the three and six months ended June 30, 2014 , respectively. (b) The effective portion of the change in fair value and the settlement of these contracts are reported in the foreign currency translation adjustment section of Other comprehensive income (loss) until the underlying investment is sold, at which time we reclassify the gain or loss to earnings. (c) In September 2014, a new forward contract was executed to offset this existing forward contract, which has not yet reached its maturity. As a result of this transaction, this existing forward contract was de-designated as a hedging instrument. However, the effective portion of the change in fair value (through the date of de-designation) and the settlement of this contract are reported in the foreign currency translation adjustment section of Other comprehensive income (loss) until the underlying investment is sold, at which time we will reclassify the gain or loss to earnings. Amounts reported in Other comprehensive income (loss) related to interest rate swaps will be reclassified to Interest expense as interest payments are made on our variable-rate debt. Amounts reported in Other comprehensive income (loss) related to foreign currency derivative contracts will be reclassified to Other income and (expenses) when the hedged foreign currency contracts are settled. At June 30, 2015 , we estimated that an additional $6.5 million and $7.2 million will be reclassified as interest expense and as other expenses, respectively, during the next 12 months. The following table presents the impact of our derivative instruments in the consolidated financial statements (in thousands): Amount of Gain (Loss) on Derivatives Recognized in Income Derivatives Not in Cash Flow Hedging Relationships Location of Gain (Loss) Recognized in Income Three Months Ended June 30, Six Months Ended June 30, 2015 2014 2015 2014 Stock warrants Other income and (expenses) $ 231 $ (66 ) $ 66 $ (66 ) Swaption Other income and (expenses) 127 (172 ) 35 (430 ) Embedded credit derivatives Other income and (expenses) 25 163 262 281 Foreign currency forward contracts Other income and (expenses) (12 ) (56 ) (16 ) (118 ) Derivatives in Cash Flow Hedging Relationships Interest rate swaps (a) Interest expense 88 53 172 124 Total $ 459 $ (78 ) $ 519 $ (209 ) ___________ (a) Relates to the ineffective portion of the hedging relationship. See below for information regarding why we enter into our derivative instruments and concerning derivative instruments owned by unconsolidated investments, which are excluded from the tables above. Interest Rate Swaps and Swaption We are exposed to the impact of interest rate changes primarily through our borrowing activities. To limit this exposure, we attempt to obtain mortgage financing on a long-term, fixed-rate basis. However, from time to time, we or our investment partners have obtained, and may in the future obtain, variable-rate, non-recourse mortgage loans and, as a result, we have entered into, and may continue to enter into, interest rate swap agreements or swaptions with counterparties. Interest rate swaps, which effectively convert the variable-rate debt service obligations of a loan to a fixed rate, are agreements in which one party exchanges a stream of interest payments for a counterparty’s stream of cash flow over a specific period. The face amount on which the swaps are based is not exchanged. A swaption gives us the right but not the obligation to enter into an interest rate swap, of which the terms and conditions are set on the trade date, on a specified date in the future. Our objective in using these derivatives is to limit our exposure to interest rate movements. The interest rate swaps and swaption that our consolidated subsidiaries had outstanding at June 30, 2015 are summarized as follows (currency in thousands): Interest Rate Derivatives Number of Instruments Notional Amount Fair Value at June 30, 2015 (a) Designated as Cash Flow Hedging Instruments Interest rate swaps 13 233,019 USD $ (6,316 ) Interest rate swaps 7 190,629 EUR (5,323 ) Not Designated as Hedging Instrument Swaption 1 13,230 USD 540 $ (11,099 ) ____________ (a) Fair value amount is based on the exchange rate of the euro at June 30, 2015 , as applicable. The interest rate swap that one of our unconsolidated jointly-owned investments had outstanding at June 30, 2015 , which was designated as a cash flow hedge, is summarized as follows (currency in thousands): Interest Rate Derivative Ownership Interest in Investee at June 30, 2015 Number of Instruments Notional Amount Fair Value at June 30, 2015 (a) Interest rate swap 85% 1 11,402 EUR $ (468 ) ____________ (a) Fair value amount is based on the exchange rate of the euro at June 30, 2015 . Foreign Currency Contracts We are exposed to foreign currency exchange rate movements, primarily in the euro and, to a lesser extent, the British pound sterling, the Japanese yen, the Norwegian krone, and the Indian rupee.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that there is a difference in the timing and amount of the rental obligation and the debt service. Realized and unrealized gains and losses recognized in earnings related to foreign currency transactions are included in Other income and (expenses) in the consolidated financial statements. In order to hedge certain of our foreign currency cash flow exposures, we enter into foreign currency forward contracts and collars. A foreign currency forward contract is a commitment to deliver a certain amount of currency at a certain price on a specific date in the future. By entering into forward contracts and holding them to maturity, we are locked into a future currency exchange rate for the term of the contract. A foreign currency collar consists of a written call option and a purchased put option to sell the foreign currency. These instruments lock the range in which the foreign currency exchange rate may fluctuate. The following table presents the foreign currency derivative contracts we had outstanding and their designations at June 30, 2015 (currency in thousands): Foreign Currency Derivatives Number of Instruments Notional Amount Fair Value at June 30, 2015 (a) Designated as Cash Flow Hedging Instruments Foreign currency forward contracts 88 176,175 EUR $ 35,980 Foreign currency forward contracts 17 12,239 NOK 100 Not Designated as Hedging Instruments Foreign currency forward contracts 2 90,000 EUR 2,200 Designated as Net Investment Hedging Instruments Foreign currency forward contracts 11 1,077,804 JPY 4,505 Foreign currency forward contracts 5 7,996 NOK 65 $ 42,850 ___________ (a) Fair value amounts are based on the exchange rate of the euro, the Norwegian krone, or the Japanese yen, as applicable, at June 30, 2015 . Credit Risk-Related Contingent Features We measure our credit exposure on a counterparty basis as the net positive aggregate estimated fair value of our derivatives, net of any collateral received. No collateral was received as of June 30, 2015 . At June 30, 2015 , our total credit exposure was $41.4 million and the maximum exposure to any single counterparty was $19.1 million . Some of the agreements we have with our derivative counterparties contain certain credit contingent provisions that could result in a declaration of default against us regarding our derivative obligations if we either default or are capable of being declared in default on certain of our indebtedness. At June 30, 2015 , we had not been declared in default on any of our derivative obligations. The estimated fair value of our derivatives that were in a net liability position was $19.9 million and $18.5 million at June 30, 2015 and December 31, 2014 , respectively, which included accrued interest and any adjustment for nonperformance risk. If we had breached any of these provisions at June 30, 2015 or December 31, 2014 , we could have been required to settle our obligations under these agreements at their aggregate termination value of $20.4 million and $19.1 million , respectively. Information about Significant Tenants For the six months ended June 30, 2015 , the following tenants represented 5% or more of total lease revenues: • The New York Times Company ( 9% ); • Metro Cash &amp; Carry Italia S.p.A. ( 8% ); • Agrokor d.d. ( 7% ); • KBR, Inc. ( 7% ); and • General Parts Inc., Golden State Supply LLC, Straus-Frank Enterprises LLC, General Parts Distribution LLC, and Worldpac Inc. ( 6% in the aggregate).</t>
  </si>
  <si>
    <t>Non-Recourse Debt</t>
  </si>
  <si>
    <t>Debt Disclosure [Abstract]</t>
  </si>
  <si>
    <t>Non-Recourse Debt Non-recourse debt consists of mortgage notes payable, which are collateralized by the assignment of real estate properties with an aggregate carrying value of $2.9 billion at both June 30, 2015 and December 31, 2014 . At June 30, 2015 , our mortgage notes payable bore interest at fixed annual rates ranging from 2.0% to 7.5% and variable contractual annual rates ranging from 2.8% to 6.1% , with maturity dates ranging from July 2015 to 2039 . During the six months ended June 30, 2015 , we obtained five new non-recourse mortgage financings totaling $101.9 million , with a weighted-average annual interest rate of 4.4% and term of 9.8 years, of which $30.0 million related to investments acquired during prior years and $71.9 million related to investments acquired during the current year. During the six months ended June 30, 2015 , we prepaid a non-recourse mortgage loan encumbering four properties owned by a jointly-owned investment, which we consolidate, with an outstanding principal balance of $21.2 million . Our affiliate, WPC, owns a 40% interest in the investment and contributed $8.6 million in connection with the prepayment. The loan had a remaining term of 1.2 years and an interest rate of 8.0% on the date of prepayment. In connection with the prepayment, we recognized a loss on extinguishment of debt of $0.3 million , which is included in Other income and (expenses) in the consolidated financial statements. Scheduled Debt Principal Payments Scheduled debt principal payments during the remainder of 2015 , each of the next four calendar years following December 31, 2015 , and thereafter are as follows (in thousands): Years Ending December 31, Total 2015 (remainder) $ 49,170 2016 234,458 2017 345,719 2018 154,099 2019 39,592 Thereafter through 2039 1,103,132 1,926,170 Unamortized discount, net (2,595 ) Total $ 1,923,575 Certain amounts in the table above are based on the applicable foreign currency exchange rate at June 30, 2015 . The carrying value of our Non-recourse debt decreased by $39.2 million from December 31, 2014 to June 30, 2015 due to the strengthening of the U.S. dollar relative to foreign currencies during the same period.</t>
  </si>
  <si>
    <t>Commitments and Contingencies</t>
  </si>
  <si>
    <t>Commitments and Contingencies Disclosure [Abstract]</t>
  </si>
  <si>
    <t>Commitments and Contingencies At June 30, 2015 ,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 See Note 5 for unfunded construction commitments.</t>
  </si>
  <si>
    <t>Equity</t>
  </si>
  <si>
    <t>Equity [Abstract]</t>
  </si>
  <si>
    <t>Equity Reclassifications Out of Accumulated Other Comprehensive Loss The following tables present a reconciliation of changes in Accumulated other comprehensive loss by component for the periods presented (in thousands): Three Months Ended June 30, 2015 Gains and Losses on Derivative Instruments Gains and Losses on Marketable Securities Foreign Currency Translation Adjustments Total Beginning balance $ 30,047 $ (99 ) $ (175,718 ) $ (145,770 ) Other comprehensive (loss) income before reclassifications (4,539 ) 7 28,840 24,308 Amounts reclassified from accumulated other comprehensive loss to: Interest expense 1,847 — — 1,847 Other income and (expenses) (1,237 ) — — (1,237 ) Total 610 — — 610 Net current-period Other comprehensive (loss) income (3,929 ) 7 28,840 24,918 Net current-period Other comprehensive income attributable to noncontrolling interests — — (490 ) (490 ) Ending balance $ 26,118 $ (92 ) $ (147,368 ) $ (121,342 ) Three Months Ended June 30, 2014 Gains and Losses Gains and Losses on Marketable Securities Foreign Currency Translation Adjustments Total Beginning balance $ (19,377 ) $ (367 ) $ 2,610 $ (17,134 ) Other comprehensive (loss) income before reclassifications (4,195 ) 23 (5,010 ) (9,182 ) Amounts reclassified from accumulated other comprehensive loss to: Interest expense 2,572 — — 2,572 Other income and (expenses) (207 ) — — (207 ) Total 2,365 — — 2,365 Net current-period Other comprehensive (loss) income (1,830 ) 23 (5,010 ) (6,817 ) Net current-period Other comprehensive (income) loss attributable to noncontrolling interests (160 ) — 93 (67 ) Ending balance $ (21,367 ) $ (344 ) $ (2,307 ) $ (24,018 ) Six Months Ended June 30, 2015 Gains and Losses on Derivative Instruments Gains and Losses on Marketable Securities Foreign Currency Translation Adjustments Total Beginning balance $ 7,311 $ (106 ) $ (88,212 ) $ (81,007 ) Other comprehensive income (loss) before reclassifications 19,041 14 (59,890 ) (40,835 ) Amounts reclassified from accumulated other comprehensive loss to: Interest expense 4,131 — — 4,131 Other income and (expenses) (4,365 ) — — (4,365 ) Total (234 ) — — (234 ) Net current-period Other comprehensive income (loss) 18,807 14 (59,890 ) (41,069 ) Net current-period Other comprehensive loss attributable to noncontrolling interests — — 734 734 Ending balance $ 26,118 $ (92 ) $ (147,368 ) $ (121,342 ) Six Months Ended June 30, 2014 Gains and Losses on Derivative Instruments Gains and Losses on Marketable Securities Foreign Currency Translation Adjustments Total Beginning balance $ (16,717 ) $ (391 ) $ 3,666 $ (13,442 ) Other comprehensive (loss) income before reclassifications (8,866 ) 47 (6,070 ) (14,889 ) Amounts reclassified from accumulated other comprehensive loss to: Interest expense 4,619 — — 4,619 Other income and (expenses) (94 ) — — (94 ) Total 4,525 — — 4,525 Net current-period Other comprehensive (loss) income (4,341 ) 47 (6,070 ) (10,364 ) Net current-period Other comprehensive (income) loss attributable to noncontrolling interests (309 ) — 97 (212 ) Ending balance $ (21,367 ) $ (344 ) $ (2,307 ) $ (24,018 ) Distributions Declared During the second quarter of 2015 , our board of directors declared a quarterly distribution of $0.1625 per share, which was paid on July 15, 2015 to stockholders of record on June 30, 2015 , in the amount of $54.2 million .</t>
  </si>
  <si>
    <t>Basis of Presentation (Policies)</t>
  </si>
  <si>
    <t xml:space="preserve">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accounting principles generally accepted in the United States, or GAAP. </t>
  </si>
  <si>
    <t>Basis of Consolidation</t>
  </si>
  <si>
    <t>Basis of Consolidation Our consolidated financial statements reflect all of our accounts, including those of our controlled subsidiaries and our tenancy-in-common interest, as described below. The portions of equity in consolidated subsidiaries that are not attributable, directly or indirectly, to us are presented as noncontrolling interests. All significant intercompany accounts and transactions have been eliminated. At June 30, 2015 , we had an investment in a tenancy-in-common interest in various underlying international properties. Consolidation of this investment is not required as such interest does not qualify as a VIE and does not meet the control requirement required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is investment.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can cause us to consider an entity a VIE. We previously determined that the developer entity of our consolidated Agrokor d.d. build-to-suit investment, referred to as Agrokor 4, was a VIE and that we were its primary beneficiary. During the six months ended June 30, 2015 , in connection with the completion of the build-to-suit project, we acquired the shares of the developer entity and it is no longer a VIE. Additionally, we own interests in single-tenant, net-leased properties leased to companies through noncontrolling interests in partnerships and limited liability companies that we do not control, but over which we exercise significant influence. We account for these investments under the equity method of accounting. At times, the carrying value of our equity investments may fall below zero for certain investments. We intend to fund our share of the jointly-owned investments’ future operating deficits should the need arise. However, we have no legal obligation to pay for any of the liabilities of such investments nor do we have any legal obligation to fund operating deficits. At June 30, 2015 , none of our equity investments had carrying values below zero.</t>
  </si>
  <si>
    <t>Equity Method Investments</t>
  </si>
  <si>
    <t>We own equity interests in net-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owned with affiliates. We account for these investments under the equity method of accounting. Earnings for each investment are recognized in accordance with each respective investment agreement and, where applicable, based upon an allocation of the investment’s net assets at book value as if the investment were hypothetically liquidated at the end of each reporting period. As required by current authoritative accounting guidance, we periodically compare an investment’s carrying value to its estimated fair value and recognize an impairment charge to the extent that the carrying value exceeds fair value and such decline is determined to be other than temporary. Additionally, we provide funding to developers for the acquisition, development, and construction of real estate, or ADC Arrangements. Under ADC Arrangements, we have provided two loans to third-party developers of real estate projects, which we account for as equity investments as the characteristics of the arrangement with the third-party developers are more similar to a jointly-owned investment or partnership rather than a loan.</t>
  </si>
  <si>
    <t>Amortization of below-market rent and above-market rent intangibles is recorded as an adjustment to Rental income; amortization of below-market ground lease and above-market ground lease intangibles is included in Property expenses; and amortization of in-place lease and tenant relationship intangibles is included in Depreciation and amortization. In connection with our acquisitions of properties, we have recorded net lease intangibles that are being amortized over periods ranging from one year to 53 years. In addition, we have several ground lease intangibles that are being amortized over periods of up to 94 years. In-place lease intangibles and tenant relationship intangibles are included in In-place lease and tenant relationship intangible assets, net in the consolidated financial statements. Above-market rent, below-market ground lease (as lessee) intangibles, and goodwill are included in Other intangible assets, net in the consolidated financial statements. Below-market rent and above-market ground lease (as lessor) intangibles are included in Below-market rent and other intangible liabilities, net in the consolidated financial statements.</t>
  </si>
  <si>
    <t>Fair Value of Financial Instruments</t>
  </si>
  <si>
    <t>Derivative Assets — Our derivative assets, which are included in Other assets, net in the consolidated financial statements, are comprised of foreign currency forward contracts, stock warrants, embedded derivatives, and a swaption ( Note 10 ). The foreign currency forward contracts and swaption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and embedded derivatives were measured at fair value using internal valuation models that incorporated market inputs and our own assumptions about future cash flows. We classified these assets as Level 3 because they are not traded in an active market. Derivative Liabilities — Our derivative liabilities, which are included in Accounts payable, accrued expenses and other liabilities in the consolidated financial statements, are comprised of interest rate swaps and foreign currency forward contracts ( Note 10 ). The interest rate swaps and foreign currency forward contracts were measured at fair value using readily observable market inputs, such as quotations on interest rates, and were classified as Level 2 because they are custom, over-the-counter contracts with various bank counterparties that are not traded in an active market.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swaps and foreign currency forward contracts; and Level 3, for securities and other derivative assets that do not fall into Level 1 or Level 2 and for which little or no market data exists, therefore requiring us to develop our own assumptions.</t>
  </si>
  <si>
    <t>Derivativ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For a derivative designated, and that qualified, as a net investment hedge, the effective portion of the change in the fair value and/or the net settlement of the derivative are reported in Other comprehensive income (loss) as part of the cumulative foreign currency translation adjustment. Amounts are reclassified out of Other comprehensive income (loss) into earnings when the hedged investment is either sold or substantially liquidated. The ineffective portion of the change in fair value of any derivative is immediately recognized in earnings.</t>
  </si>
  <si>
    <t>Recent Accounting Requirements</t>
  </si>
  <si>
    <t>The following Accounting Standards Updates, or ASUs, promulgated by the Financial Accounting Standards Board, are applicable to us: ASU 2015-03, Interest-Imputation of Interest (Subtopic 835-30) — ASU 2015-03 changes the presentation of debt issuance costs, which are currently recognized as a deferred charge (that is, an asset) and requires that debt issuance costs related to a recognized debt liability be presented in the balance sheet as a direct deduction from the carrying amount of that debt liability, consistent with debt discounts. ASU 2015-03 does not affect the recognition and measurement guidance for debt issuance costs. ASU 2015-03 is effective for periods beginning after December 15, 2015, early adoption is permitted and retrospective application is required. We are currently evaluating the impact of ASU 2015-03 on our consolidated financial statements. ASU 2014-09 ,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but will apply to reimbursed tenant costs and revenues generated from our operating properties. Additionally, this guidance modifies disclosures regarding the nature, amount, timing, and uncertainty of revenue and cash flows arising from contracts with customers. In April 2015, the Financial Accounting Standards Board issued a proposed ASU to defer the effective date of ASU 2014-09 by one year. In July 2015, the Financial Accounting Standards Board affirmed its proposal to defer the effective date of the new revenue standard for all entities by one year and directed the staff to draft a final ASU for vote by written ballot. Upon issuance of the final ASU deferring the effective date, ASU 2014-09 would be effective beginning in 2018, and early adoption is permitted but not before 2017, the original public company effective date. We are currently evaluating the impact of ASU 2014-09 on our consolidated financial statements and have not yet determined the method by which we will adopt the standard.</t>
  </si>
  <si>
    <t>Revisions of Previously-Issued Financial Statements (Tables)</t>
  </si>
  <si>
    <t>Consolidated Statements of Income Three Months Ended June 30, 2014 Six Months Ended June 30, 2014 As Reported Revisions As Revised As Reported Revisions As Revised Revenues Total revenues $ 98,786 $ — $ 98,786 $ 199,936 $ — $ 199,936 Operating Expenses Total operating expenses 53,365 — 53,365 111,889 — 111,889 Other Income and Expenses Equity in earnings of equity method investments in real estate 10,974 (932 ) 10,042 7,725 (547 ) 7,178 Other income and (expenses) 946 (776 ) 170 1,898 (1,046 ) 852 Interest expense (23,264 ) — (23,264 ) (46,593 ) — (46,593 ) (11,344 ) (1,708 ) (13,052 ) (36,970 ) (1,593 ) (38,563 ) Income before income taxes and gain on sale of real estate 34,077 (1,708 ) 32,369 51,077 (1,593 ) 49,484 Provision for income taxes (2,664 ) (7 ) (2,671 ) (3,361 ) 52 (3,309 ) Income before gain on sale of real estate 31,413 (1,715 ) 29,698 47,716 (1,541 ) 46,175 Gain on sale of real estate, net of tax 12,548 — 12,548 12,548 — 12,548 Net Income 43,961 (1,715 ) 42,246 60,264 (1,541 ) 58,723 Net income attributable to noncontrolling interests (7,640 ) — (7,640 ) (15,317 ) — (15,317 ) Net Income Attributable to CPA ® :17 – Global $ 36,321 $ (1,715 ) $ 34,606 $ 44,947 $ (1,541 ) $ 43,406 Earnings Per Share $ 0.11 $ — $ 0.11 $ 0.14 $ — $ 0.14 Weighted-Average Shares Outstanding 322,723,562 322,723,562 321,240,449 321,240,449 Consolidated Statements of Comprehensive Income Three Months Ended June 30, 2014 Six Months Ended June 30, 2014 As Reported Revisions As Revised As Reported Revisions As Revised Net Income $ 43,961 $ (1,715 ) $ 42,246 $ 60,264 $ (1,541 ) $ 58,723 Other Comprehensive Loss Foreign currency translation adjustments (6,042 ) 1,032 (5,010 ) (7,432 ) 1,362 (6,070 ) Change in net unrealized loss on derivative instruments (1,572 ) (258 ) (1,830 ) (4,023 ) (318 ) (4,341 ) Change in unrealized gain on marketable securities 23 — 23 47 — 47 (7,591 ) 774 (6,817 ) (11,408 ) 1,044 (10,364 ) Comprehensive Income 36,370 (941 ) 35,429 48,856 (497 ) 48,359 Amounts Attributable to Noncontrolling Interests Net income (7,640 ) — (7,640 ) (15,317 ) — (15,317 ) Foreign currency translation adjustments 93 — 93 97 — 97 Change in net unrealized gain on derivative instruments (160 ) — (160 ) (309 ) — (309 ) Comprehensive income attributable to noncontrolling interests (7,707 ) — (7,707 ) (15,529 ) — (15,529 ) Comprehensive Income Attributable to CPA ® :17 – Global $ 28,663 $ (941 ) $ 27,722 $ 33,327 $ (497 ) $ 32,830 Consolidated Statement of Equity CPA ® :17 – Global Balance at January 1, 2014 Total Outstanding Shares Common Stock Additional Paid-In Capital Distributions in Excess of Accumulated Earnings (a) Accumulated Other Comprehensive Loss Treasury Stock Total CPA ® :17 – Global Stockholders Noncontrolling Interests Total As Reported 317,353,899 $ 323 $ 2,904,927 $ (439,688 ) $ (5,275 ) $ (52,477 ) $ 2,407,810 $ 77,488 $ 2,485,298 Revisions — — — 8,593 (8,167 ) — 426 — 426 As Revised 317,353,899 $ 323 $ 2,904,927 $ (431,095 ) $ (13,442 ) $ (52,477 ) $ 2,408,236 $ 77,488 $ 2,485,724 __________ (a) The amount previously reported also reflects changes to prior period amounts related to the change in accounting for our investment in BG LLH, LLC, as more fully described in Note 3 .</t>
  </si>
  <si>
    <t>Agreements and Transactions with Related Parties (Tables)</t>
  </si>
  <si>
    <t>Schedule of Related Party Transactions</t>
  </si>
  <si>
    <t>The following tables present a summary of fees we paid, expenses we reimbursed, and distributions we made to our advisor and other affiliates in accordance with the advisory agreement and the operating partnership agreement (in thousands): Three Months Ended June 30, Six Months Ended June 30, 2015 2014 2015 2014 Amounts Included in the Consolidated Statements of Income Asset management fees $ 7,300 $ 6,846 $ 14,442 $ 13,465 Available Cash Distributions 5,789 4,590 11,853 9,269 Personnel and overhead reimbursements 2,696 2,824 6,152 6,324 Interest expense on deferred acquisition fees and loan from affiliate 60 129 133 280 Acquisition expenses — 298 430 1,191 $ 15,845 $ 14,687 $ 33,010 $ 30,529 Acquisition Fees Capitalized Current acquisition fees $ 2,504 $ 1,351 $ 4,938 $ 1,355 Deferred acquisition fees 2,003 682 3,732 690 $ 4,507 $ 2,033 $ 8,670 $ 2,045 The following table presents a summary of amounts included in Due to affiliates in the consolidated financial statements (in thousands): June 30, 2015 December 31, 2014 Due to Affiliates Deferred acquisition fees, including interest $ 5,681 $ 9,394 Reimbursable costs 3,381 228 Asset management fees payable 2,470 2,283 Accounts payable 579 527 Current acquisition fees 296 — Subordinated disposition fees — 202 $ 12,407 $ 12,634</t>
  </si>
  <si>
    <t>Net Investments in Properties and Real Estate Under Construction (Tables)</t>
  </si>
  <si>
    <t>Schedule of Real Estate Properties</t>
  </si>
  <si>
    <t>Real estate, which consists of land and buildings leased to others, at cost, and which are subject to operating leases, is summarized as follows (in thousands): June 30, 2015 December 31, 2014 Land $ 552,071 $ 513,172 Buildings 2,006,916 1,883,543 Less: Accumulated depreciation (198,050 ) (175,478 ) $ 2,360,937 $ 2,221,237 Operating real estate, which consists of our domestic self-storage operations, at cost, is summarized as follows (in thousands): June 30, 2015 December 31, 2014 Land $ 66,066 $ 66,066 Buildings 207,245 206,793 Less: Accumulated depreciation (26,238 ) (22,217 ) $ 247,073 $ 250,642</t>
  </si>
  <si>
    <t>Other Real Estate, Roll Forward</t>
  </si>
  <si>
    <t>The following table provides the activity of our Real estate under construction (in thousands): Six Months Ended Year Ended June 30, 2015 December 31, 2014 Beginning balance $ 110,983 $ 127,935 Capitalized funds 14,090 74,420 Placed into service (117,120 ) (96,807 ) Capitalized interest 2,125 6,661 Foreign currency translation adjustments, building improvements, and other (1,490 ) (1,226 ) Ending balance $ 8,588 $ 110,983</t>
  </si>
  <si>
    <t>Finance Receivables (Tables)</t>
  </si>
  <si>
    <t>Financing Receivable Credit Quality Indicators</t>
  </si>
  <si>
    <t>A summary of our net investments in direct financing leases by internal credit quality rating is as follows (dollars in thousands): Number of Tenants / Obligors at Net Investments in Direct Financing Leases Carrying Value at Internal Credit Quality Indicator June 30, 2015 December 31, 2014 June 30, 2015 December 31, 2014 1 — — $ — $ — 2 1 1 2,261 2,259 3 8 8 387,154 389,245 4 4 3 107,202 87,921 5 — — — — $ 496,617 $ 479,425 A summary of our loans receivable by internal credit quality rating is as follows (dollars in thousands): Number of Tenants / Obligors at Loans Receivable Carrying Value at Internal Credit Quality Indicator June 30, 2015 December 31, 2014 June 30, 2015 December 31, 2014 1 — — $ — $ — 2 — — — — 3 3 1 82,544 40,000 4 — — — — 5 — — — — $ 82,544 $ 40,000</t>
  </si>
  <si>
    <t>Equity Investments in Real Estate (Tables)</t>
  </si>
  <si>
    <t>The following table sets forth our ownership interests in our equity investments in real estate and their respective carrying values, along with those ADC Arrangements that are recorded as equity investments (dollars in thousands): Ownership Interest at Carrying Value at Lessee/Equity Investee Co-owner June 30, 2015 June 30, 2015 December 31, 2014 Shelborne Property Associates, LLC (a) Third Party 33% $ 154,664 $ 152,801 C1000 Logistiek Vastgoed B.V. (b) (c) (d) WPC 85% 62,653 71,130 BPS Nevada, LLC (e) Third Party 15% 48,707 40,032 IDL Wheel Tenant, LLC (f) Third Party N/A 47,203 30,049 BG LLH, LLC Third Party 7% 41,121 42,587 U-Haul Moving Partners, Inc. and Mercury Partners, LP WPC 12% 40,160 41,028 Bank Pekao S.A. (b) (d) CPA ® :18 – Global 50% 27,695 31,045 State Farm CPA ® :18 – Global 50% 19,243 20,414 Madison Storage NYC, LLC and Veritas Group IX-NYC, LLC (g) Third Party 45% 17,986 20,147 Apply Sørco AS (b) CPA ® :18 – Global 49% 17,953 19,076 Berry Plastics Corporation WPC 50% 16,213 16,632 Tesco plc (b) WPC 49% 12,716 14,194 Hellweg Die Profi-Baumärkte GmbH &amp; Co. KG (referred to as Hellweg 2) (b) WPC 37% 9,373 9,935 Agrokor d.d. (referred to as Agrokor 5) (b) CPA ® :18 – Global 20% 7,896 8,760 Eroski Sociedad Cooperativa – Mallorca (b) WPC 30% 7,017 7,662 Dick’s Sporting Goods, Inc. WPC 45% 5,334 5,508 $ 535,934 $ 531,000 ___________ (a) Represents a domestic ADC Arrangement. This investment is a VIE. We capitalized $6.7 million of interest related to the investment during the six months ended June 30, 2015 . There was no unfunded balance on the loan related to this investment at June 30, 2015 . (b) The carrying value of this investment is affected by the impact of fluctuations in the exchange rate of the applicable foreign currency. (c) This investment represents a tenancy-in-common interest, whereby the property is encumbered by debt for which we are jointly and severally liable. For this investment, the co-obligor is WPC and the amount due under the arrangement was approximately $75.3 million and $82.7 million at June 30, 2015 and December 31, 2014 , respectively. Of these amounts, $64.0 million and $70.3 million represent the amounts we agreed to pay and are included within the carrying value of this investment at June 30, 2015 and December 31, 2014 , respectively. (d) The decrease in carrying value was partially due to distributions made to us. (e) See Acquisition of Equity Investment below. (f) Represents a domestic ADC Arrangement. This investment is a VIE. We provided funding of $17.2 million to this investment and capitalized $1.6 million of interest related to the investment during the six months ended June 30, 2015 . At June 30, 2015 , the unfunded balance on the loan related to this investment was $1.2 million . (g) In addition to our 45% equity interest, we have a 40% indirect economic interest in this investment based upon certain contractual arrangements with our partner in this entity that enable or could require us to purchase their interest.</t>
  </si>
  <si>
    <t>Intangible Assets and Liabilities (Tables)</t>
  </si>
  <si>
    <t>Schedule Of Acquired Intangible Assets Liabilities By Major Class</t>
  </si>
  <si>
    <t>In connection with our investment activity during the six months ended June 30, 2015 , we recorded net lease intangibles comprised as follows (life in years, dollars in thousands): Weighted-Average Life Amount Amortizable Intangible Assets In-place lease 15.1 $ 40,561 Above-market rent 10.0 587 $ 41,148 Amortizable Intangible Liabilities Below-market rent 20.1 $ (658 )</t>
  </si>
  <si>
    <t>Schedule Of Intangible Assets and Liabilities</t>
  </si>
  <si>
    <t>Intangible assets and liabilities are summarized as follows (in thousands): June 30, 2015 December 31, 2014 Gross Carrying Amount Accumulated Amortization Net Carrying Amount Gross Carrying Amount Accumulated Amortization Net Carrying Amount Amortizable Intangible Assets In-place lease and tenant relationship $ 579,528 $ (136,611 ) $ 442,917 $ 551,569 $ (119,125 ) $ 432,444 Above-market rent 89,676 (18,353 ) 71,323 92,548 (16,539 ) 76,009 Below-market ground leases 7,124 (259 ) 6,865 7,124 (199 ) 6,925 676,328 (155,223 ) 521,105 651,241 (135,863 ) 515,378 Unamortizable Intangible Assets Goodwill 304 — 304 304 — 304 Total intangible assets $ 676,632 $ (155,223 ) $ 521,409 $ 651,545 $ (135,863 ) $ 515,682 Amortizable Intangible Liabilities Below-market rent $ (116,215 ) $ 16,142 $ (100,073 ) $ (116,887 ) $ 13,293 $ (103,594 ) Above-market ground lease (1,144 ) 24 (1,120 ) (1,145 ) 17 (1,128 ) Total intangible liabilities $ (117,359 ) $ 16,166 $ (101,193 ) $ (118,032 ) $ 13,310 $ (104,722 )</t>
  </si>
  <si>
    <t>Schedule of Finite-Lived Intangible Assets, Future Amortization Expense</t>
  </si>
  <si>
    <t>Based on the intangible assets and liabilities recorded at June 30, 2015 , scheduled annual net amortization of intangibles for the remainder of 2015 , each of the next four calendar years following December 31, 2015 , and thereafter is as follows (in thousands): Years Ending December 31, Net Increase in Rental Income Increase to Amortization/Property Expenses Net 2015 (remaining) $ (639 ) $ 19,252 $ 18,613 2016 (438 ) 34,133 33,695 2017 (198 ) 31,519 31,321 2018 (174 ) 31,414 31,240 2019 (165 ) 31,368 31,203 Thereafter (27,136 ) 300,976 273,840 $ (28,750 ) $ 448,662 $ 419,912</t>
  </si>
  <si>
    <t>Fair Value Measurements (Tables)</t>
  </si>
  <si>
    <t>Schedule Of Other Financial Instruments In Carrying Values And Fair Values</t>
  </si>
  <si>
    <t>Our other financial instruments had the following carrying values and fair values as of the dates shown (dollars in thousands): June 30, 2015 December 31, 2014 Level Carrying Value Fair Value Carrying Value Fair Value Non-recourse debt (a) 3 $ 1,923,575 $ 1,970,579 $ 1,896,489 $ 1,961,905 Loans receivable (a) 3 82,544 83,434 40,000 41,990 Other securities (b) 3 7,494 9,649 9,381 9,649 Deferred acquisition fees payable (c) 3 5,320 5,361 9,009 10,077 CMBS (d) 3 2,366 8,184 3,053 8,899 ___________ (a) We determined the estimated fair value of our non-recourse debt and loan receivable with China Alliance Properties Limited using a discounted cash flow model with rates that take into account the credit of the tenant/obligor and interest rate risk. We also considered the value of the underlying collateral, taking into account the quality of the collateral, the credit quality of the tenant/obligor, the time until maturity, and the current market interest rate. Additionally, for our loans receivable with 127 West 23 rd Manager, LLC and 1185 Broadway LLC, we estimated that the fair values of the loans receivable approximated their carrying values. (b) Amounts at June 30, 2015 and December 31, 2014 primarily reflect our interest in a foreign debenture, which is included in Other assets, net in the consolidated financial statements. (c) We determined the estimated fair value of our deferred acquisition fees based on an estimate of discounted cash flows using two significant unobservable inputs, which are the leverage adjusted unsecured spread of 205 basis points and an illiquidity adjustment of 75 basis points. Significant increases or decreases to these inputs in isolation would result in a significant change in the fair value measurement. (d) The carrying value of our commercial mortgage-backed securities, or CMBS, is inclusive of impairment charges recognized during the three and six months ended June 30, 2015 , as well as accretion related to the estimated cash flows expected to be received. There were no purchases, sales, or impairment charges recognized during the three or six months ended June 30, 2014 .</t>
  </si>
  <si>
    <t>Schedule Of Fair Value Impairment Charges Using Unobservable Inputs Nonrecurring Basis</t>
  </si>
  <si>
    <t>The following table presents information about our assets that were measured at fair value on a non-recurring basis (in thousands): Three Months Ended June 30, 2015 Six Months Ended June 30, 2015 Fair Value Measurements Total Impairment Charges Fair Value Total Impairment Charges Impairment Charges CMBS $ 524 $ 456 $ 1,478 $ 1,023</t>
  </si>
  <si>
    <t>Risk Management and Use of Derivative Financial Instruments (Tables)</t>
  </si>
  <si>
    <t>Schedule of Derivative Instruments in Statement of Financial Position, Fair Value</t>
  </si>
  <si>
    <t>The following table sets forth certain information regarding our derivative instruments (in thousands): Derivatives Designated as Hedging Instruments Asset Derivatives Fair Value at Liability Derivatives Fair Value at Balance Sheet Location June 30, 2015 December 31, 2014 June 30, 2015 December 31, 2014 Foreign currency forward contracts Other assets, net $ 40,650 $ 24,051 $ — $ — Interest rate swaps Other assets, net 141 71 — — Interest rate swaps Accounts payable, accrued expenses and other liabilities — — (11,780 ) (14,554 ) Derivatives Not Designated as Hedging Instruments Foreign currency forward contracts Other assets, net 9,525 5,120 — — Stock warrants Other assets, net 1,914 1,848 — — Swaption Other assets, net 540 505 — — Embedded credit derivatives Other assets, net 85 499 — — Foreign currency forward contracts Accounts payable, accrued expenses and other liabilities — — (7,325 ) (2,904 ) Total derivatives $ 52,855 $ 32,094 $ (19,105 ) $ (17,458 )</t>
  </si>
  <si>
    <t>Schedule of Derivative Instruments, Effect on Other Comprehensive Income (Loss)</t>
  </si>
  <si>
    <t>The following tables present the impact of our derivative instruments in the consolidated financial statements (in thousands): Amount of Gain (Loss) Recognized on Derivatives in Other Comprehensive Loss (Effective Portion) Three Months Ended June 30, Six Months Ended June 30, Derivatives in Cash Flow Hedging Relationships 2015 2014 2015 2014 Foreign currency forward contracts $ (7,601 ) $ 400 $ 16,604 $ (409 ) Interest rate swaps 3,518 (2,502 ) 2,067 (4,421 ) Interest rate cap (a) — 355 — 687 Foreign currency collars — (83 ) — (199 ) Derivatives in Net Investment Hedging Relationships (b) Foreign currency forward contracts 198 — 386 — Derivatives Formerly in Net Investment Hedging Relationships (c) Foreign currency forward contracts — 257 — 318 Total $ (3,885 ) $ (1,573 ) $ 19,057 $ (4,024 ) Amount of Gain (Loss) Reclassified from Other Comprehensive Loss into Income (Effective Portion) Derivatives in Cash Flow Hedging Relationships Location of Gain (Loss) Reclassified to Income Three Months Ended June 30, Six Months Ended June 30, 2015 2014 2015 2014 Interest rate swaps Interest expense $ (1,847 ) $ (2,217 ) $ (4,131 ) $ (3,932 ) Foreign currency forward contracts Other income and (expenses) 1,237 89 4,365 (100 ) Interest rate cap Interest expense — (355 ) — (687 ) Foreign currency collars Other income and (expenses) — 118 — 194 Total $ (610 ) $ (2,365 ) $ 234 $ (4,525 ) ___________ (a) Includes gains attributable to a noncontrolling interest of $0.2 million and $0.3 million for the three and six months ended June 30, 2014 , respectively. (b) The effective portion of the change in fair value and the settlement of these contracts are reported in the foreign currency translation adjustment section of Other comprehensive income (loss) until the underlying investment is sold, at which time we reclassify the gain or loss to earnings. (c) In September 2014, a new forward contract was executed to offset this existing forward contract, which has not yet reached its maturity. As a result of this transaction, this existing forward contract was de-designated as a hedging instrument. However, the effective portion of the change in fair value (through the date of de-designation) and the settlement of this contract are reported in the foreign currency translation adjustment section of Other comprehensive income (loss) until the underlying investment is sold, at which time we will reclassify the gain or loss to earnings.</t>
  </si>
  <si>
    <t>Schedule of Derivative Instruments, Gain (Loss) in Statement of Financial Performance</t>
  </si>
  <si>
    <t xml:space="preserve">The following table presents the impact of our derivative instruments in the consolidated financial statements (in thousands): Amount of Gain (Loss) on Derivatives Recognized in Income Derivatives Not in Cash Flow Hedging Relationships Location of Gain (Loss) Recognized in Income Three Months Ended June 30, Six Months Ended June 30, 2015 2014 2015 2014 Stock warrants Other income and (expenses) $ 231 $ (66 ) $ 66 $ (66 ) Swaption Other income and (expenses) 127 (172 ) 35 (430 ) Embedded credit derivatives Other income and (expenses) 25 163 262 281 Foreign currency forward contracts Other income and (expenses) (12 ) (56 ) (16 ) (118 ) Derivatives in Cash Flow Hedging Relationships Interest rate swaps (a) Interest expense 88 53 172 124 Total $ 459 $ (78 ) $ 519 $ (209 ) ___________ (a) Relates to the ineffective portion of the hedging relationship. </t>
  </si>
  <si>
    <t>Schedule of Derivative Instruments</t>
  </si>
  <si>
    <t>The following table presents the foreign currency derivative contracts we had outstanding and their designations at June 30, 2015 (currency in thousands): Foreign Currency Derivatives Number of Instruments Notional Amount Fair Value at June 30, 2015 (a) Designated as Cash Flow Hedging Instruments Foreign currency forward contracts 88 176,175 EUR $ 35,980 Foreign currency forward contracts 17 12,239 NOK 100 Not Designated as Hedging Instruments Foreign currency forward contracts 2 90,000 EUR 2,200 Designated as Net Investment Hedging Instruments Foreign currency forward contracts 11 1,077,804 JPY 4,505 Foreign currency forward contracts 5 7,996 NOK 65 $ 42,850 ___________ (a) Fair value amounts are based on the exchange rate of the euro, the Norwegian krone, or the Japanese yen, as applicable, at June 30, 2015 . The interest rate swaps and swaption that our consolidated subsidiaries had outstanding at June 30, 2015 are summarized as follows (currency in thousands): Interest Rate Derivatives Number of Instruments Notional Amount Fair Value at June 30, 2015 (a) Designated as Cash Flow Hedging Instruments Interest rate swaps 13 233,019 USD $ (6,316 ) Interest rate swaps 7 190,629 EUR (5,323 ) Not Designated as Hedging Instrument Swaption 1 13,230 USD 540 $ (11,099 ) ____________ (a) Fair value amount is based on the exchange rate of the euro at June 30, 2015 , as applicable. The interest rate swap that one of our unconsolidated jointly-owned investments had outstanding at June 30, 2015 , which was designated as a cash flow hedge, is summarized as follows (currency in thousands): Interest Rate Derivative Ownership Interest in Investee at June 30, 2015 Number of Instruments Notional Amount Fair Value at June 30, 2015 (a) Interest rate swap 85% 1 11,402 EUR $ (468 ) ____________ (a) Fair value amount is based on the exchange rate of the euro at June 30, 2015 .</t>
  </si>
  <si>
    <t>Non-Recourse Debt (Tables)</t>
  </si>
  <si>
    <t>Schedule of Debt</t>
  </si>
  <si>
    <t>Scheduled debt principal payments during the remainder of 2015 , each of the next four calendar years following December 31, 2015 , and thereafter are as follows (in thousands): Years Ending December 31, Total 2015 (remainder) $ 49,170 2016 234,458 2017 345,719 2018 154,099 2019 39,592 Thereafter through 2039 1,103,132 1,926,170 Unamortized discount, net (2,595 ) Total $ 1,923,575</t>
  </si>
  <si>
    <t>Equity (Tables)</t>
  </si>
  <si>
    <t>Reclassification out of Accumulated Other Comprehensive Income</t>
  </si>
  <si>
    <t>The following tables present a reconciliation of changes in Accumulated other comprehensive loss by component for the periods presented (in thousands): Three Months Ended June 30, 2015 Gains and Losses on Derivative Instruments Gains and Losses on Marketable Securities Foreign Currency Translation Adjustments Total Beginning balance $ 30,047 $ (99 ) $ (175,718 ) $ (145,770 ) Other comprehensive (loss) income before reclassifications (4,539 ) 7 28,840 24,308 Amounts reclassified from accumulated other comprehensive loss to: Interest expense 1,847 — — 1,847 Other income and (expenses) (1,237 ) — — (1,237 ) Total 610 — — 610 Net current-period Other comprehensive (loss) income (3,929 ) 7 28,840 24,918 Net current-period Other comprehensive income attributable to noncontrolling interests — — (490 ) (490 ) Ending balance $ 26,118 $ (92 ) $ (147,368 ) $ (121,342 ) Three Months Ended June 30, 2014 Gains and Losses Gains and Losses on Marketable Securities Foreign Currency Translation Adjustments Total Beginning balance $ (19,377 ) $ (367 ) $ 2,610 $ (17,134 ) Other comprehensive (loss) income before reclassifications (4,195 ) 23 (5,010 ) (9,182 ) Amounts reclassified from accumulated other comprehensive loss to: Interest expense 2,572 — — 2,572 Other income and (expenses) (207 ) — — (207 ) Total 2,365 — — 2,365 Net current-period Other comprehensive (loss) income (1,830 ) 23 (5,010 ) (6,817 ) Net current-period Other comprehensive (income) loss attributable to noncontrolling interests (160 ) — 93 (67 ) Ending balance $ (21,367 ) $ (344 ) $ (2,307 ) $ (24,018 ) Six Months Ended June 30, 2015 Gains and Losses on Derivative Instruments Gains and Losses on Marketable Securities Foreign Currency Translation Adjustments Total Beginning balance $ 7,311 $ (106 ) $ (88,212 ) $ (81,007 ) Other comprehensive income (loss) before reclassifications 19,041 14 (59,890 ) (40,835 ) Amounts reclassified from accumulated other comprehensive loss to: Interest expense 4,131 — — 4,131 Other income and (expenses) (4,365 ) — — (4,365 ) Total (234 ) — — (234 ) Net current-period Other comprehensive income (loss) 18,807 14 (59,890 ) (41,069 ) Net current-period Other comprehensive loss attributable to noncontrolling interests — — 734 734 Ending balance $ 26,118 $ (92 ) $ (147,368 ) $ (121,342 ) Six Months Ended June 30, 2014 Gains and Losses on Derivative Instruments Gains and Losses on Marketable Securities Foreign Currency Translation Adjustments Total Beginning balance $ (16,717 ) $ (391 ) $ 3,666 $ (13,442 ) Other comprehensive (loss) income before reclassifications (8,866 ) 47 (6,070 ) (14,889 ) Amounts reclassified from accumulated other comprehensive loss to: Interest expense 4,619 — — 4,619 Other income and (expenses) (94 ) — — (94 ) Total 4,525 — — 4,525 Net current-period Other comprehensive (loss) income (4,341 ) 47 (6,070 ) (10,364 ) Net current-period Other comprehensive (income) loss attributable to noncontrolling interests (309 ) — 97 (212 ) Ending balance $ (21,367 ) $ (344 ) $ (2,307 ) $ (24,018 )</t>
  </si>
  <si>
    <t>Organization (Narratives) (Details) - Jun. 30, 2015 ft² in Millions</t>
  </si>
  <si>
    <t>ft²propertytenant</t>
  </si>
  <si>
    <t>Number of tenants | tenant</t>
  </si>
  <si>
    <t>Square footage of real estate properties | ft²</t>
  </si>
  <si>
    <t>Real Estate Properties</t>
  </si>
  <si>
    <t>Number of real estate properties</t>
  </si>
  <si>
    <t>Capital interest in operating partnership</t>
  </si>
  <si>
    <t>99.99%</t>
  </si>
  <si>
    <t>Operating real estate</t>
  </si>
  <si>
    <t>Square footage of operating properties | ft²</t>
  </si>
  <si>
    <t>Self storage</t>
  </si>
  <si>
    <t>Hotel</t>
  </si>
  <si>
    <t>Revisions of Previously-Issued Financial Statements (Narratives) (Details) - USD ($) $ in Thousands</t>
  </si>
  <si>
    <t>Jan. 01, 2014</t>
  </si>
  <si>
    <t>Error Corrections and Prior Period Adjustments Restatement [Line Items]</t>
  </si>
  <si>
    <t>Beginning equity balance, value</t>
  </si>
  <si>
    <t>Net cash provided by operating activities</t>
  </si>
  <si>
    <t>Net cash used in investing activities</t>
  </si>
  <si>
    <t>Revisions</t>
  </si>
  <si>
    <t>Adjustment to prior period balances</t>
  </si>
  <si>
    <t>Distributions in Excess of Accumulated Earnings | Revisions</t>
  </si>
  <si>
    <t>Accumulated Other Comprehensive Loss | Revisions</t>
  </si>
  <si>
    <t>Accumulated Other Comprehensive Loss | Revisions | Foreign currency translation</t>
  </si>
  <si>
    <t>Revisions of Previously-Issued Financial Statements (Details 1) - USD ($) $ / shares in Units, $ in Thousands</t>
  </si>
  <si>
    <t>Revenues</t>
  </si>
  <si>
    <t>Total revenues</t>
  </si>
  <si>
    <t>Total operating expenses</t>
  </si>
  <si>
    <t>Net income attributable to noncontrolling interests</t>
  </si>
  <si>
    <t>Net income attributable to CPA:17 - Global (usd per share)</t>
  </si>
  <si>
    <t>Weighted-Average Shares Outstanding</t>
  </si>
  <si>
    <t>As Reported</t>
  </si>
  <si>
    <t>Revisions of Previously-Issued Financial Statements (Details 2) - USD ($) $ in Thousands</t>
  </si>
  <si>
    <t>Statement of Comprehensive Income</t>
  </si>
  <si>
    <t>Revisions of Previously-Issued Financial Statements (Details 3) - USD ($) $ in Thousands</t>
  </si>
  <si>
    <t>Statement of Equity</t>
  </si>
  <si>
    <t>Beginning equity balance, shares</t>
  </si>
  <si>
    <t>As Reported | Common Stock</t>
  </si>
  <si>
    <t>As Reported | Additional Paid-In-Capital</t>
  </si>
  <si>
    <t>As Reported | Distributions in Excess of Accumulated Earnings</t>
  </si>
  <si>
    <t>As Reported | Accumulated Other Comprehensive Loss</t>
  </si>
  <si>
    <t>As Reported | Treasury Stock</t>
  </si>
  <si>
    <t>As Reported | Total CPA:17 - Global Stockholders</t>
  </si>
  <si>
    <t>As Reported | Noncontrolling Interest</t>
  </si>
  <si>
    <t>Revisions | Common Stock</t>
  </si>
  <si>
    <t>Revisions | Additional Paid-In-Capital</t>
  </si>
  <si>
    <t>Revisions | Distributions in Excess of Accumulated Earnings</t>
  </si>
  <si>
    <t>Revisions | Accumulated Other Comprehensive Loss</t>
  </si>
  <si>
    <t>Revisions | Treasury Stock</t>
  </si>
  <si>
    <t>Revisions | Total CPA:17 - Global Stockholders</t>
  </si>
  <si>
    <t>Revisions | Noncontrolling Interest</t>
  </si>
  <si>
    <t>Basis Of Presentation (Narratives) (Details) $ in Millions</t>
  </si>
  <si>
    <t>Dec. 31, 2013USD ($)</t>
  </si>
  <si>
    <t>Impact of restatement on opening retained earnings</t>
  </si>
  <si>
    <t>Agreements and Transactions with Related Parties (Narratives) (Details) - USD ($)</t>
  </si>
  <si>
    <t>Jul. 14, 2015</t>
  </si>
  <si>
    <t>Jul. 01, 2015</t>
  </si>
  <si>
    <t>Mar. 31, 2015</t>
  </si>
  <si>
    <t>Acquisitions and Disposition Fees</t>
  </si>
  <si>
    <t>Preferred return by advisor</t>
  </si>
  <si>
    <t>5.00%</t>
  </si>
  <si>
    <t>Interest rate on unpaid deferred acquisition fees</t>
  </si>
  <si>
    <t>Asset Management Fees and Available Cash Distributions</t>
  </si>
  <si>
    <t>Net asset value</t>
  </si>
  <si>
    <t>Percentage of asset management fees paid in cash</t>
  </si>
  <si>
    <t>50.00%</t>
  </si>
  <si>
    <t>Percentage of asset management fees paid in shares</t>
  </si>
  <si>
    <t>Percentage of available cash distribution to advisor</t>
  </si>
  <si>
    <t>10.00%</t>
  </si>
  <si>
    <t>Personnel And Office Rent Reimbursement</t>
  </si>
  <si>
    <t>Maximum personnel and overhead reimbursement, percentage</t>
  </si>
  <si>
    <t>2.40%</t>
  </si>
  <si>
    <t>Legal fee reimbursement rate</t>
  </si>
  <si>
    <t>0.25%</t>
  </si>
  <si>
    <t>Line of credit, maximum borrowing capacity</t>
  </si>
  <si>
    <t>Subsequent Event</t>
  </si>
  <si>
    <t>Notes payable related party</t>
  </si>
  <si>
    <t>Interest rate on debt</t>
  </si>
  <si>
    <t>1.10%</t>
  </si>
  <si>
    <t>Debt maturity date</t>
  </si>
  <si>
    <t>Dec. 30,
		2015</t>
  </si>
  <si>
    <t>Adjusted net income</t>
  </si>
  <si>
    <t>Percentage of operating expenses reimbursements</t>
  </si>
  <si>
    <t>25.00%</t>
  </si>
  <si>
    <t>Average invested assets</t>
  </si>
  <si>
    <t>2.00%</t>
  </si>
  <si>
    <t>Long-term net lease</t>
  </si>
  <si>
    <t>Percentage of acquisition fees</t>
  </si>
  <si>
    <t>4.50%</t>
  </si>
  <si>
    <t>Long-term net lease | Average market value</t>
  </si>
  <si>
    <t>Percentage of asset management fees</t>
  </si>
  <si>
    <t>0.50%</t>
  </si>
  <si>
    <t>Long-term net lease | Current</t>
  </si>
  <si>
    <t>2.50%</t>
  </si>
  <si>
    <t>Long-term net lease | Deferred</t>
  </si>
  <si>
    <t>Minimum</t>
  </si>
  <si>
    <t>Jul. 31,
		2015</t>
  </si>
  <si>
    <t>Ownership interest, percentage</t>
  </si>
  <si>
    <t>7.00%</t>
  </si>
  <si>
    <t>Minimum | Average equity value</t>
  </si>
  <si>
    <t>1.50%</t>
  </si>
  <si>
    <t>Maximum</t>
  </si>
  <si>
    <t>Dec. 31,
		2039</t>
  </si>
  <si>
    <t>97.00%</t>
  </si>
  <si>
    <t>Maximum | Real estate commission</t>
  </si>
  <si>
    <t>Percentage of subordinated disposition fees</t>
  </si>
  <si>
    <t>Maximum | Average equity value</t>
  </si>
  <si>
    <t>1.75%</t>
  </si>
  <si>
    <t>Maximum | Contract sales price of investment</t>
  </si>
  <si>
    <t>3.00%</t>
  </si>
  <si>
    <t>Maximum | Non-long term net lease</t>
  </si>
  <si>
    <t>Advisor</t>
  </si>
  <si>
    <t>Percentage of total common stock outstanding held by related party</t>
  </si>
  <si>
    <t>2.90%</t>
  </si>
  <si>
    <t>2.20%</t>
  </si>
  <si>
    <t>Agreements and Transactions with Related Parties (Details 1) - USD ($) $ in Thousands</t>
  </si>
  <si>
    <t>Amounts Included in the Consolidated Statements of Income</t>
  </si>
  <si>
    <t>Asset management fees</t>
  </si>
  <si>
    <t>Personnel and overhead reimbursements</t>
  </si>
  <si>
    <t>Interest expense on deferred acquisition fees and loan from affiliate</t>
  </si>
  <si>
    <t>Operating expenses</t>
  </si>
  <si>
    <t>Acquisition Fees Capitalized</t>
  </si>
  <si>
    <t>Current acquisition fees</t>
  </si>
  <si>
    <t>Deferred acquisition fees</t>
  </si>
  <si>
    <t>Transaction fees incurred</t>
  </si>
  <si>
    <t>Agreements and Transactions with Related Parties (Details 2) - USD ($) $ in Thousands</t>
  </si>
  <si>
    <t>Due to Affiliates</t>
  </si>
  <si>
    <t>Deferred acquisition fees, including interest</t>
  </si>
  <si>
    <t>Reimbursable costs</t>
  </si>
  <si>
    <t>Asset management fees payable</t>
  </si>
  <si>
    <t>Accounts payable</t>
  </si>
  <si>
    <t>Subordinated disposition fees</t>
  </si>
  <si>
    <t>Due to Related Parties</t>
  </si>
  <si>
    <t>Net Investments in Properties and Real Estate Under Construction (Narratives) (Details) $ in Thousands</t>
  </si>
  <si>
    <t>Jun. 26, 2015USD ($)property</t>
  </si>
  <si>
    <t>Feb. 26, 2015USD ($)property</t>
  </si>
  <si>
    <t>Jan. 16, 2015USD ($)</t>
  </si>
  <si>
    <t>Apr. 24, 2014USD ($)</t>
  </si>
  <si>
    <t>Jun. 30, 2015USD ($)</t>
  </si>
  <si>
    <t>Mar. 31, 2015USD ($)</t>
  </si>
  <si>
    <t>Jun. 30, 2014USD ($)</t>
  </si>
  <si>
    <t>Jun. 30, 2015USD ($)property</t>
  </si>
  <si>
    <t>Dec. 31, 2014USD ($)property</t>
  </si>
  <si>
    <t>Foreign Currency Translation</t>
  </si>
  <si>
    <t>Effects of foreign currency translation on balance sheet item</t>
  </si>
  <si>
    <t>Acquisition</t>
  </si>
  <si>
    <t>Acquisition-related cost and fees, capitalized</t>
  </si>
  <si>
    <t>Acquisition costs, expensed</t>
  </si>
  <si>
    <t>Number of construction projects put in service | property</t>
  </si>
  <si>
    <t>Ishops</t>
  </si>
  <si>
    <t>Gain on the sale of property</t>
  </si>
  <si>
    <t>Deferred gain on the sale of property</t>
  </si>
  <si>
    <t>Real estate</t>
  </si>
  <si>
    <t>Investment purchase price</t>
  </si>
  <si>
    <t>Acquired finite-lived intangible asset, amount</t>
  </si>
  <si>
    <t>Additional funding for building improvements</t>
  </si>
  <si>
    <t>Real estate | Office facility in San Antonio, TX</t>
  </si>
  <si>
    <t>Real estate | Warehouse facility in Mszczonów and Tomaszów Mazowiecki, Poland</t>
  </si>
  <si>
    <t>Number of properties acquired | property</t>
  </si>
  <si>
    <t>Real estate | Bon-Ton Retail facilities</t>
  </si>
  <si>
    <t>Number of properties acquired</t>
  </si>
  <si>
    <t>Assets placed into service, value</t>
  </si>
  <si>
    <t>Capitalized interest</t>
  </si>
  <si>
    <t>Capitalized funds</t>
  </si>
  <si>
    <t>Number of open construction projects | property</t>
  </si>
  <si>
    <t>Unfunded commitments</t>
  </si>
  <si>
    <t>Ongoing Build-to-Suit Projects | Real estate under construction</t>
  </si>
  <si>
    <t>New Build-to-Suit Projects | Real estate under construction</t>
  </si>
  <si>
    <t>Completed construction projects put in service</t>
  </si>
  <si>
    <t>Completed construction projects put in service | Real estate</t>
  </si>
  <si>
    <t>Transfer of assets noncash</t>
  </si>
  <si>
    <t>Partially completed projects put in service | Operating real estate</t>
  </si>
  <si>
    <t>Net Investments in Properties and Real Estate Under Construction (Details 1) - USD ($) $ in Thousands</t>
  </si>
  <si>
    <t>Less: Accumulated depreciation</t>
  </si>
  <si>
    <t>Land</t>
  </si>
  <si>
    <t>Buildings</t>
  </si>
  <si>
    <t>Net Investments in Properties and Real Estate Under Construction (Details 2) - USD ($) $ in Thousands</t>
  </si>
  <si>
    <t>12 Months Ended</t>
  </si>
  <si>
    <t>Real Estate Under Construction</t>
  </si>
  <si>
    <t>Beginning balance</t>
  </si>
  <si>
    <t>Ending balance</t>
  </si>
  <si>
    <t>Placed into service</t>
  </si>
  <si>
    <t>Foreign currency translation adjustments, building improvements, and other</t>
  </si>
  <si>
    <t>Finance Receivables (Narratives) (Details) $ in Thousands</t>
  </si>
  <si>
    <t>Feb. 03, 2015USD ($)</t>
  </si>
  <si>
    <t>Jan. 08, 2015USD ($)</t>
  </si>
  <si>
    <t>Dec. 14, 2010USD ($)</t>
  </si>
  <si>
    <t>Dec. 31, 2014USD ($)</t>
  </si>
  <si>
    <t>Accounts, Notes, Loans and Financing Receivable</t>
  </si>
  <si>
    <t>Financing receivable</t>
  </si>
  <si>
    <t>Notes receivable maturity date</t>
  </si>
  <si>
    <t>Feb. 3,
		2016</t>
  </si>
  <si>
    <t>Jan. 8,
		2016</t>
  </si>
  <si>
    <t>AR billed under DFL</t>
  </si>
  <si>
    <t>Retail Facilities</t>
  </si>
  <si>
    <t>127 West 23rd Investors, LLC</t>
  </si>
  <si>
    <t>Notes receivable interest rate</t>
  </si>
  <si>
    <t>1185 Broadway LLC</t>
  </si>
  <si>
    <t>China Alliance Properties Limited</t>
  </si>
  <si>
    <t>11.00%</t>
  </si>
  <si>
    <t>Dec. 14,
		2015</t>
  </si>
  <si>
    <t>Finance Receivables (Details 1) $ in Thousands</t>
  </si>
  <si>
    <t>Jun. 30, 2015USD ($)tenant</t>
  </si>
  <si>
    <t>Dec. 31, 2014USD ($)tenant</t>
  </si>
  <si>
    <t>Credit Quality Of Finanace Receivables:</t>
  </si>
  <si>
    <t>Internally Assigned Grade 1 | Net investments in direct financing lease</t>
  </si>
  <si>
    <t>Number of tenants and obligors | tenant</t>
  </si>
  <si>
    <t>Internally Assigned Grade 1 | Notes Receivable</t>
  </si>
  <si>
    <t>Internally Assigned Grade 2 | Net investments in direct financing lease</t>
  </si>
  <si>
    <t>Internally Assigned Grade 2 | Notes Receivable</t>
  </si>
  <si>
    <t>Internally Assigned Grade 3 | Net investments in direct financing lease</t>
  </si>
  <si>
    <t>Internally Assigned Grade 3 | Notes Receivable</t>
  </si>
  <si>
    <t>Internally Assigned Grade 4 | Net investments in direct financing lease</t>
  </si>
  <si>
    <t>Internally Assigned Grade 4 | Notes Receivable</t>
  </si>
  <si>
    <t>Internally Assigned Grade 5 | Net investments in direct financing lease</t>
  </si>
  <si>
    <t>Internally Assigned Grade 5 | Notes Receivable</t>
  </si>
  <si>
    <t>Equity Investments in Real Estate (Narratives) (Details) - USD ($) $ in Thousands</t>
  </si>
  <si>
    <t>Feb. 02, 2015</t>
  </si>
  <si>
    <t>Nov. 19, 2014</t>
  </si>
  <si>
    <t>Footnote Details</t>
  </si>
  <si>
    <t>Non-recourse mortgage loans</t>
  </si>
  <si>
    <t>Payments to Acquire Equity Method Investments</t>
  </si>
  <si>
    <t>Proceeds from equity method investment</t>
  </si>
  <si>
    <t>Unamortized basis differences on our equity investments</t>
  </si>
  <si>
    <t>Amortization of the basis difference</t>
  </si>
  <si>
    <t>Unconsolidated Equity Investments</t>
  </si>
  <si>
    <t>BPS Nevada, LLC</t>
  </si>
  <si>
    <t>15.00%</t>
  </si>
  <si>
    <t>Increase in equity method investments</t>
  </si>
  <si>
    <t>Third Party | Shelborne Property Associates, LLC</t>
  </si>
  <si>
    <t>33.00%</t>
  </si>
  <si>
    <t>Third Party | IDL Wheel Tenant, LLC</t>
  </si>
  <si>
    <t>Third Party | Madison Storage NYC, LLC and Veritas Group IX-NYC, LLC</t>
  </si>
  <si>
    <t>Indirect ownership interest in equity investments</t>
  </si>
  <si>
    <t>40.00%</t>
  </si>
  <si>
    <t>45.00%</t>
  </si>
  <si>
    <t>Third Party | BPS Nevada, LLC</t>
  </si>
  <si>
    <t>WPC | C1000 Logistiek Vastgooed B.V</t>
  </si>
  <si>
    <t>Share of the non-recourse debt</t>
  </si>
  <si>
    <t>85.00%</t>
  </si>
  <si>
    <t>Equity Investments in Real Estate (Details 1) - USD ($) $ in Thousands</t>
  </si>
  <si>
    <t>Ownership interest in equity investments:</t>
  </si>
  <si>
    <t>Shelborne Property Associates, LLC | Third Party</t>
  </si>
  <si>
    <t>C1000 Logistiek Vastgooed B.V | WPC</t>
  </si>
  <si>
    <t>BPS Nevada, LLC | Third Party</t>
  </si>
  <si>
    <t>IDL Wheel Tenant, LLC | Third Party</t>
  </si>
  <si>
    <t>BG LLH, LLC | Third Party</t>
  </si>
  <si>
    <t>U-haul Moving Partners Inc And Mercury Partners LP | WPC</t>
  </si>
  <si>
    <t>12.00%</t>
  </si>
  <si>
    <t>Bank Pekao S.A. | CPA 18 - Global</t>
  </si>
  <si>
    <t>State Farm | CPA 18 - Global</t>
  </si>
  <si>
    <t>Madison Storage NYC, LLC and Veritas Group IX-NYC, LLC | Third Party</t>
  </si>
  <si>
    <t>Apply Sorco | CPA 18 - Global</t>
  </si>
  <si>
    <t>49.00%</t>
  </si>
  <si>
    <t>Berry Plastics Corporation | WPC</t>
  </si>
  <si>
    <t>Tesco plc | WPC</t>
  </si>
  <si>
    <t>Hellweg Die Profi-Baumärkte GmbH &amp; Co. KG (referred to as Hellweg 2) | WPC</t>
  </si>
  <si>
    <t>37.00%</t>
  </si>
  <si>
    <t>Agorkor (referred to as Agrokor 5) | CPA 18 - Global</t>
  </si>
  <si>
    <t>20.00%</t>
  </si>
  <si>
    <t>Eroski Sociedad Cooperativa - Mallorca | WPC</t>
  </si>
  <si>
    <t>30.00%</t>
  </si>
  <si>
    <t>Dicks Sporting Goods, Inc. | WPC</t>
  </si>
  <si>
    <t>Intangible Assets and Liabilities (Narratives) (Details) - USD ($) $ in Millions</t>
  </si>
  <si>
    <t>Intangible Assets Liabilities</t>
  </si>
  <si>
    <t>Net amortization of intangibles</t>
  </si>
  <si>
    <t>Finite-lived net lease intangibles, useful life</t>
  </si>
  <si>
    <t>1 year</t>
  </si>
  <si>
    <t>53 years</t>
  </si>
  <si>
    <t>Maximum | Ground lease</t>
  </si>
  <si>
    <t>94 years</t>
  </si>
  <si>
    <t>Intangible Assets and Liabilities (Details 1) - USD ($) $ in Thousands</t>
  </si>
  <si>
    <t>Acquired Intangible Assets Liabilities</t>
  </si>
  <si>
    <t>Intangible Assets Acquired</t>
  </si>
  <si>
    <t>Amortization Of Intangible Assets Liabilities</t>
  </si>
  <si>
    <t>Below-market rent</t>
  </si>
  <si>
    <t>Weighted-average useful life, intangible liabilities</t>
  </si>
  <si>
    <t>20 years 1 month 6 days</t>
  </si>
  <si>
    <t>Amortizable Intangible Liabilities</t>
  </si>
  <si>
    <t>In-place lease</t>
  </si>
  <si>
    <t>Weighted average useful life, intangible assets</t>
  </si>
  <si>
    <t>15 years 1 month 6 days</t>
  </si>
  <si>
    <t>Amortizable Intangible Assets</t>
  </si>
  <si>
    <t>Above-market rent</t>
  </si>
  <si>
    <t>10 years</t>
  </si>
  <si>
    <t>Intangible Assets and Liabilities (Details 2) - USD ($) $ in Thousands</t>
  </si>
  <si>
    <t>Amortizable intangible assets</t>
  </si>
  <si>
    <t>Finite-lived intangible assets, gross</t>
  </si>
  <si>
    <t>Less: accumulated amortization</t>
  </si>
  <si>
    <t>Finite-lived intangible assets, net</t>
  </si>
  <si>
    <t>Unamortizable Intangible Assets</t>
  </si>
  <si>
    <t>Goodwill</t>
  </si>
  <si>
    <t>Total intangible assets, gross</t>
  </si>
  <si>
    <t>Total intangible assets, net</t>
  </si>
  <si>
    <t>Amortizable intangible liabilities</t>
  </si>
  <si>
    <t>Finite-lived intangible liabilities, gross</t>
  </si>
  <si>
    <t>Finite-lived intangible liabilities, net</t>
  </si>
  <si>
    <t>Above-market ground lease</t>
  </si>
  <si>
    <t>In-place lease and tenant relationships</t>
  </si>
  <si>
    <t>Below-market ground lease</t>
  </si>
  <si>
    <t>Intangible Assets and Liabilities (Details 3) $ in Thousands</t>
  </si>
  <si>
    <t>Net</t>
  </si>
  <si>
    <t>2015 (remaining)</t>
  </si>
  <si>
    <t>Thereafter</t>
  </si>
  <si>
    <t>Finite lived intangible assets liabilities, net</t>
  </si>
  <si>
    <t>Net Increase in Rental Income</t>
  </si>
  <si>
    <t>Increase to Amortization/Property Expenses</t>
  </si>
  <si>
    <t>Fair Value Measurements (Narratives) (Details) - USD ($) $ in Thousands</t>
  </si>
  <si>
    <t>Fair Value Inputs, Liabilities, Quantitative Information [Line Items]</t>
  </si>
  <si>
    <t>Impairment of CMBS</t>
  </si>
  <si>
    <t>Deferred acquisition fees payable</t>
  </si>
  <si>
    <t>Fair Value Inputs</t>
  </si>
  <si>
    <t>Leverage adjusted unsecured spread</t>
  </si>
  <si>
    <t>2.05%</t>
  </si>
  <si>
    <t>Illiquidity Adjustment</t>
  </si>
  <si>
    <t>0.75%</t>
  </si>
  <si>
    <t>Fair Value Measurements (Details 1) - Level 3 - USD ($) $ in Thousands</t>
  </si>
  <si>
    <t>Carrying Value</t>
  </si>
  <si>
    <t>Fair Value, Balance Sheet Grouping</t>
  </si>
  <si>
    <t>Loan receivable</t>
  </si>
  <si>
    <t>Other securities</t>
  </si>
  <si>
    <t>CMBS</t>
  </si>
  <si>
    <t>Fair Value</t>
  </si>
  <si>
    <t>Fair Value Measurements Fair Value Measurements (Details 2) - USD ($) $ in Thousands</t>
  </si>
  <si>
    <t>CMBS, fair value</t>
  </si>
  <si>
    <t>Risk Management and Use of Derivative Financial Instruments (Narratives) (Details) - USD ($)</t>
  </si>
  <si>
    <t>Derivative Instrument Detail</t>
  </si>
  <si>
    <t>Collateral received</t>
  </si>
  <si>
    <t>Total credit exposure on derivatives</t>
  </si>
  <si>
    <t>Derivatives, net liability position</t>
  </si>
  <si>
    <t>Aggregate termination value for immediate settlement</t>
  </si>
  <si>
    <t>Estimated amount reclassified from OCI to income, derivatives</t>
  </si>
  <si>
    <t>Other income and expense</t>
  </si>
  <si>
    <t>New York Times Company | Lease revenue</t>
  </si>
  <si>
    <t>Concentration risk, percentage</t>
  </si>
  <si>
    <t>9.00%</t>
  </si>
  <si>
    <t>Metro Cash &amp; Italia S.p.A | Lease revenue</t>
  </si>
  <si>
    <t>8.00%</t>
  </si>
  <si>
    <t>Agrokor d.d. | Lease revenue</t>
  </si>
  <si>
    <t>KBR, Inc | Lease revenue</t>
  </si>
  <si>
    <t>Combined Tenants | Lease revenue</t>
  </si>
  <si>
    <t>6.00%</t>
  </si>
  <si>
    <t>Single counterparty</t>
  </si>
  <si>
    <t>Risk Management and Use of Derivative Financial Instruments (Details 1) - USD ($) $ in Thousands</t>
  </si>
  <si>
    <t>Derivatives, Fair Value</t>
  </si>
  <si>
    <t>Derivative assets, fair value, net</t>
  </si>
  <si>
    <t>Derivative liability, fair value, net</t>
  </si>
  <si>
    <t>Foreign currency forward | Designated as hedging | Other assets</t>
  </si>
  <si>
    <t>Foreign currency forward | Not designated | Other assets</t>
  </si>
  <si>
    <t>Foreign currency forward | Not designated | Accounts payable, accrued expenses and other liabilities</t>
  </si>
  <si>
    <t>Interest rate swap | Designated as hedging | Other assets</t>
  </si>
  <si>
    <t>Interest rate swap | Designated as hedging | Accounts payable, accrued expenses and other liabilities</t>
  </si>
  <si>
    <t>Embedded derivatives | Not designated | Other assets</t>
  </si>
  <si>
    <t>Stock warrants | Not designated | Other assets</t>
  </si>
  <si>
    <t>Swaption | Not designated | Other assets</t>
  </si>
  <si>
    <t>Risk Management and Use of Derivative Financial Instruments (Details 2) - USD ($) $ in Thousands</t>
  </si>
  <si>
    <t>Amount of Gain (Loss) Recognized on Derivatives in Other Comprehensive Loss (Effective Portion)</t>
  </si>
  <si>
    <t>Derivatives, gain (loss) recognized in OCI, effective portion, net</t>
  </si>
  <si>
    <t>Foreign currency forward | Cash Flow Hedging</t>
  </si>
  <si>
    <t>Foreign currency forward | Net Investment Hedging</t>
  </si>
  <si>
    <t>Foreign currency forward | Derivatives Formerly in Net Investment Hedging Relationships</t>
  </si>
  <si>
    <t>Interest rate swap | Cash Flow Hedging</t>
  </si>
  <si>
    <t>Interest rate cap | Cash Flow Hedging</t>
  </si>
  <si>
    <t>Foreign currency collars | Cash Flow Hedging</t>
  </si>
  <si>
    <t>Noncontrolling interest | Interest rate cap | Cash Flow Hedging</t>
  </si>
  <si>
    <t>Risk Management and Use of Derivative Financial Instruments (Details 3) - USD ($) $ in Thousands</t>
  </si>
  <si>
    <t>Amount of Gain (Loss) Reclassified from Other Comprehensive Loss into Income (Effective Portion)</t>
  </si>
  <si>
    <t>Derivatives, gain (loss) reclassified from AOCI to Income, effective portion, net</t>
  </si>
  <si>
    <t>Foreign currency forward | Other income and (expense)</t>
  </si>
  <si>
    <t>Interest rate swap | Interest expense</t>
  </si>
  <si>
    <t>Interest rate cap | Interest expense</t>
  </si>
  <si>
    <t>Foreign currency collars | Other income and (expense)</t>
  </si>
  <si>
    <t>Risk Management and Use of Derivative Financial Instruments (Details 4) - USD ($) $ in Thousands</t>
  </si>
  <si>
    <t>Amount of Gain (Loss) on Derivatives Recognized in Income</t>
  </si>
  <si>
    <t>Amount of gain (loss) recognized income on derivatives</t>
  </si>
  <si>
    <t>Embedded derivatives | Not designated | Other income and (expense)</t>
  </si>
  <si>
    <t>Stock warrants | Not designated | Other income and (expense)</t>
  </si>
  <si>
    <t>Swaption | Not designated | Other income and (expense)</t>
  </si>
  <si>
    <t>Foreign currency forward | Not designated | Other income and (expense)</t>
  </si>
  <si>
    <t>Interest rate swap | Designated as hedging | Interest expense</t>
  </si>
  <si>
    <t>Risk Management and Use of Derivative Financial Instruments (Details 5) - Jun. 30, 2015 $ in Thousands</t>
  </si>
  <si>
    <t>USD ($)instrument</t>
  </si>
  <si>
    <t>Derivative</t>
  </si>
  <si>
    <t>Fair value</t>
  </si>
  <si>
    <t>Cash Flow Hedging | Interest rate swap | USD</t>
  </si>
  <si>
    <t>Derivative number of instruments | instrument</t>
  </si>
  <si>
    <t>Derivative notional amount</t>
  </si>
  <si>
    <t>Cash Flow Hedging | Interest rate swap | Euro</t>
  </si>
  <si>
    <t>Not designated | Swaption | USD</t>
  </si>
  <si>
    <t>Risk Management and Use of Derivative Financial Instruments (Details 6) - Jun. 30, 2015 $ in Thousands</t>
  </si>
  <si>
    <t>Derivative fair value</t>
  </si>
  <si>
    <t>Cash Flow Hedging | Interest rate swap</t>
  </si>
  <si>
    <t>Risk Management and Use of Derivative Financial Instruments (Details 7) - Jun. 30, 2015 $ in Thousands</t>
  </si>
  <si>
    <t>Fair value, foreign currency derivatives</t>
  </si>
  <si>
    <t>Not designated | Foreign currency contract | Euro</t>
  </si>
  <si>
    <t>Cash Flow Hedging | Designated as hedging | Foreign currency contract | Euro</t>
  </si>
  <si>
    <t>Cash Flow Hedging | Designated as hedging | Foreign currency contract | NOK</t>
  </si>
  <si>
    <t>Net Investment Hedging | Designated as hedging | Foreign currency contract | NOK</t>
  </si>
  <si>
    <t>Net Investment Hedging | Designated as hedging | Foreign currency contract | Yen</t>
  </si>
  <si>
    <t>Non-Recourse Debt (Narratives) (Details) $ in Thousands</t>
  </si>
  <si>
    <t>Jun. 30, 2015USD ($)loan</t>
  </si>
  <si>
    <t>Additional Debt Disclosures</t>
  </si>
  <si>
    <t>Mortgage notes payable, collateral</t>
  </si>
  <si>
    <t>Mortgages obtained | loan</t>
  </si>
  <si>
    <t>Debt, weighted average interest rate</t>
  </si>
  <si>
    <t>4.40%</t>
  </si>
  <si>
    <t>Prepayment of mortgage principal</t>
  </si>
  <si>
    <t>Debt instrument terms (years)</t>
  </si>
  <si>
    <t>9 years 9 months 18 days</t>
  </si>
  <si>
    <t>Loss on the extinguishment of debt</t>
  </si>
  <si>
    <t>WPC</t>
  </si>
  <si>
    <t>Ownership interest in joint venture</t>
  </si>
  <si>
    <t>1 year 2 months 12 days</t>
  </si>
  <si>
    <t>Investments made in prior years</t>
  </si>
  <si>
    <t>Current</t>
  </si>
  <si>
    <t>Fixed interest rate</t>
  </si>
  <si>
    <t>Mortgage loan real estate, minimum interest rate</t>
  </si>
  <si>
    <t>Mortgage loan real estate, maximum interest rate</t>
  </si>
  <si>
    <t>7.50%</t>
  </si>
  <si>
    <t>Variable interest rate</t>
  </si>
  <si>
    <t>2.80%</t>
  </si>
  <si>
    <t>6.10%</t>
  </si>
  <si>
    <t>Non-Recourse Debt (Details 1) - USD ($) $ in Thousands</t>
  </si>
  <si>
    <t>Long-term Debt, Fiscal Year Maturity</t>
  </si>
  <si>
    <t>2015 (remainder)</t>
  </si>
  <si>
    <t>Thereafter through 2039</t>
  </si>
  <si>
    <t>Long-term debt</t>
  </si>
  <si>
    <t>Unamortized discount, net</t>
  </si>
  <si>
    <t>Equity (Narratives) (Details) - USD ($) $ / shares in Units, $ in Thousands</t>
  </si>
  <si>
    <t>Stockholders' Equity Note [Abstract]</t>
  </si>
  <si>
    <t>Distributions declared per share</t>
  </si>
  <si>
    <t>Dividend payable, date</t>
  </si>
  <si>
    <t>Jul. 15,
		2015</t>
  </si>
  <si>
    <t>Equity (Details 1) - USD ($) $ in Thousands</t>
  </si>
  <si>
    <t>Accumulated Other Comprehensive Income (Loss) [Roll Forward]</t>
  </si>
  <si>
    <t>Other comprehensive (loss) income before reclassifications</t>
  </si>
  <si>
    <t>Reclassification from Accumulated Other Comprehensive Income, Current Period, Net of Tax</t>
  </si>
  <si>
    <t>Net current-period Other comprehensive income (loss)</t>
  </si>
  <si>
    <t>Net current-period Other comprehensive income attributable to noncontrolling interests</t>
  </si>
  <si>
    <t>Interest Expense</t>
  </si>
  <si>
    <t>Other income and (expense)</t>
  </si>
  <si>
    <t>Gains and Losses on Derivative Instruments</t>
  </si>
  <si>
    <t>Gains and Losses on Derivative Instruments | Interest Expense</t>
  </si>
  <si>
    <t>Gains and Losses on Derivative Instruments | Other income and (expense)</t>
  </si>
  <si>
    <t>Gains and Losses on Marketable Securities</t>
  </si>
  <si>
    <t>Gains and Losses on Marketable Securities | Interest Expense</t>
  </si>
  <si>
    <t>Gains and Losses on Marketable Securities | Other income and (expense)</t>
  </si>
  <si>
    <t>Foreign Currency Translation Adjustments</t>
  </si>
  <si>
    <t>Foreign Currency Translation Adjustments | Interest Expense</t>
  </si>
  <si>
    <t>Foreign Currency Translation Adjustments | Other income and (expens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 formatCode="_(&quot;Post &quot;#,##0_);_(&quot;Pos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4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n" r="B10" s="5">
        <v>1390213</v>
      </c>
    </row>
    <row spans="1:3" r="11">
      <c t="s" r="A11" s="4">
        <v>17</v>
      </c>
      <c t="s" r="B11" s="4">
        <v>18</v>
      </c>
    </row>
    <row spans="1:3" r="12">
      <c t="s" r="A12" s="4">
        <v>19</v>
      </c>
      <c t="s" r="B12" s="4">
        <v>20</v>
      </c>
    </row>
    <row spans="1:3" r="13">
      <c t="s" r="A13" s="4">
        <v>21</v>
      </c>
      <c t="s" r="B13" s="4">
        <v>22</v>
      </c>
    </row>
    <row spans="1:3" r="14">
      <c t="s" r="A14" s="4">
        <v>23</v>
      </c>
      <c t="s" r="B14" s="4">
        <v>24</v>
      </c>
    </row>
    <row spans="1:3" r="15">
      <c t="s" r="A15" s="4">
        <v>25</v>
      </c>
      <c t="s" r="B15" s="4">
        <v>24</v>
      </c>
    </row>
    <row spans="1:3" r="16">
      <c t="s" r="A16" s="4">
        <v>26</v>
      </c>
      <c t="n" r="C16" s="5">
        <v>336235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2558987</v>
      </c>
      <c t="n" r="C3" s="7">
        <v>2396715</v>
      </c>
    </row>
    <row spans="1:3" r="4">
      <c t="s" r="A4" s="4">
        <v>31</v>
      </c>
      <c t="n" r="B4" s="5">
        <v>273311</v>
      </c>
      <c t="n" r="C4" s="5">
        <v>272859</v>
      </c>
    </row>
    <row spans="1:3" r="5">
      <c t="s" r="A5" s="4">
        <v>32</v>
      </c>
      <c t="n" r="B5" s="5">
        <v>-224288</v>
      </c>
      <c t="n" r="C5" s="5">
        <v>-197695</v>
      </c>
    </row>
    <row spans="1:3" r="6">
      <c t="s" r="A6" s="4">
        <v>33</v>
      </c>
      <c t="n" r="B6" s="5">
        <v>2608010</v>
      </c>
      <c t="n" r="C6" s="5">
        <v>2471879</v>
      </c>
    </row>
    <row spans="1:3" r="7">
      <c t="s" r="A7" s="4">
        <v>34</v>
      </c>
      <c t="n" r="B7" s="5">
        <v>8588</v>
      </c>
      <c t="n" r="C7" s="5">
        <v>110983</v>
      </c>
    </row>
    <row spans="1:3" r="8">
      <c t="s" r="A8" s="4">
        <v>35</v>
      </c>
      <c t="n" r="B8" s="5">
        <v>496617</v>
      </c>
      <c t="n" r="C8" s="5">
        <v>479425</v>
      </c>
    </row>
    <row spans="1:3" r="9">
      <c t="s" r="A9" s="4">
        <v>36</v>
      </c>
      <c t="n" r="B9" s="5">
        <v>3113215</v>
      </c>
      <c t="n" r="C9" s="5">
        <v>3062287</v>
      </c>
    </row>
    <row spans="1:3" r="10">
      <c t="s" r="A10" s="4">
        <v>37</v>
      </c>
      <c t="n" r="B10" s="5">
        <v>535934</v>
      </c>
      <c t="n" r="C10" s="5">
        <v>531000</v>
      </c>
    </row>
    <row spans="1:3" r="11">
      <c t="s" r="A11" s="4">
        <v>38</v>
      </c>
      <c t="n" r="B11" s="5">
        <v>119491</v>
      </c>
      <c t="n" r="C11" s="5">
        <v>275719</v>
      </c>
    </row>
    <row spans="1:3" r="12">
      <c t="s" r="A12" s="4">
        <v>39</v>
      </c>
      <c t="n" r="B12" s="5">
        <v>442917</v>
      </c>
      <c t="n" r="C12" s="5">
        <v>432444</v>
      </c>
    </row>
    <row spans="1:3" r="13">
      <c t="s" r="A13" s="4">
        <v>40</v>
      </c>
      <c t="n" r="B13" s="5">
        <v>78492</v>
      </c>
      <c t="n" r="C13" s="5">
        <v>83238</v>
      </c>
    </row>
    <row spans="1:3" r="14">
      <c t="s" r="A14" s="4">
        <v>41</v>
      </c>
      <c t="n" r="B14" s="5">
        <v>286609</v>
      </c>
      <c t="n" r="C14" s="5">
        <v>221209</v>
      </c>
    </row>
    <row spans="1:3" r="15">
      <c t="s" r="A15" s="4">
        <v>42</v>
      </c>
      <c t="n" r="B15" s="5">
        <v>4576658</v>
      </c>
      <c t="n" r="C15" s="5">
        <v>4605897</v>
      </c>
    </row>
    <row spans="1:3" r="16">
      <c t="s" r="A16" s="3">
        <v>43</v>
      </c>
    </row>
    <row spans="1:3" r="17">
      <c t="s" r="A17" s="4">
        <v>44</v>
      </c>
      <c t="n" r="B17" s="5">
        <v>1923575</v>
      </c>
      <c t="n" r="C17" s="5">
        <v>1896489</v>
      </c>
    </row>
    <row spans="1:3" r="18">
      <c t="s" r="A18" s="4">
        <v>45</v>
      </c>
      <c t="n" r="B18" s="5">
        <v>135649</v>
      </c>
      <c t="n" r="C18" s="5">
        <v>141043</v>
      </c>
    </row>
    <row spans="1:3" r="19">
      <c t="s" r="A19" s="4">
        <v>46</v>
      </c>
      <c t="n" r="B19" s="5">
        <v>12936</v>
      </c>
      <c t="n" r="C19" s="5">
        <v>12234</v>
      </c>
    </row>
    <row spans="1:3" r="20">
      <c t="s" r="A20" s="4">
        <v>47</v>
      </c>
      <c t="n" r="B20" s="5">
        <v>101193</v>
      </c>
      <c t="n" r="C20" s="5">
        <v>104722</v>
      </c>
    </row>
    <row spans="1:3" r="21">
      <c t="s" r="A21" s="4">
        <v>48</v>
      </c>
      <c t="n" r="B21" s="5">
        <v>12407</v>
      </c>
      <c t="n" r="C21" s="5">
        <v>12634</v>
      </c>
    </row>
    <row spans="1:3" r="22">
      <c t="s" r="A22" s="4">
        <v>49</v>
      </c>
      <c t="n" r="B22" s="5">
        <v>54182</v>
      </c>
      <c t="n" r="C22" s="5">
        <v>53378</v>
      </c>
    </row>
    <row spans="1:3" r="23">
      <c t="s" r="A23" s="4">
        <v>50</v>
      </c>
      <c t="n" r="B23" s="7">
        <v>2239942</v>
      </c>
      <c t="n" r="C23" s="7">
        <v>2220500</v>
      </c>
    </row>
    <row spans="1:3" r="24">
      <c t="s" r="A24" s="4">
        <v>51</v>
      </c>
    </row>
    <row spans="1:3" r="25">
      <c t="s" r="A25" s="3">
        <v>52</v>
      </c>
    </row>
    <row spans="1:3" r="26">
      <c t="s" r="A26" s="4">
        <v>53</v>
      </c>
      <c t="n" r="B26" s="7">
        <v>0</v>
      </c>
      <c t="n" r="C26" s="7">
        <v>0</v>
      </c>
    </row>
    <row spans="1:3" r="27">
      <c t="s" r="A27" s="4">
        <v>54</v>
      </c>
      <c t="n" r="B27" s="5">
        <v>343</v>
      </c>
      <c t="n" r="C27" s="5">
        <v>337</v>
      </c>
    </row>
    <row spans="1:3" r="28">
      <c t="s" r="A28" s="4">
        <v>55</v>
      </c>
      <c t="n" r="B28" s="5">
        <v>3093255</v>
      </c>
      <c t="n" r="C28" s="5">
        <v>3033283</v>
      </c>
    </row>
    <row spans="1:3" r="29">
      <c t="s" r="A29" s="4">
        <v>56</v>
      </c>
      <c t="n" r="B29" s="5">
        <v>-632889</v>
      </c>
      <c t="n" r="C29" s="5">
        <v>-567806</v>
      </c>
    </row>
    <row spans="1:3" r="30">
      <c t="s" r="A30" s="4">
        <v>57</v>
      </c>
      <c t="n" r="B30" s="5">
        <v>-121342</v>
      </c>
      <c t="n" r="C30" s="5">
        <v>-81007</v>
      </c>
    </row>
    <row spans="1:3" r="31">
      <c t="s" r="A31" s="4">
        <v>58</v>
      </c>
      <c t="n" r="B31" s="5">
        <v>-92282</v>
      </c>
      <c t="n" r="C31" s="5">
        <v>-77852</v>
      </c>
    </row>
    <row spans="1:3" r="32">
      <c t="s" r="A32" s="4">
        <v>59</v>
      </c>
      <c t="n" r="B32" s="5">
        <v>2247085</v>
      </c>
      <c t="n" r="C32" s="5">
        <v>2306955</v>
      </c>
    </row>
    <row spans="1:3" r="33">
      <c t="s" r="A33" s="4">
        <v>60</v>
      </c>
      <c t="n" r="B33" s="5">
        <v>89631</v>
      </c>
      <c t="n" r="C33" s="5">
        <v>78442</v>
      </c>
    </row>
    <row spans="1:3" r="34">
      <c t="s" r="A34" s="4">
        <v>61</v>
      </c>
      <c t="n" r="B34" s="5">
        <v>2336716</v>
      </c>
      <c t="n" r="C34" s="5">
        <v>2385397</v>
      </c>
    </row>
    <row spans="1:3" r="35">
      <c t="s" r="A35" s="4">
        <v>62</v>
      </c>
      <c t="n" r="B35" s="7">
        <v>4576658</v>
      </c>
      <c t="n" r="C35" s="7">
        <v>46058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6"/>
    <col customWidth="1" max="2" min="2" width="80"/>
  </cols>
  <sheetData>
    <row spans="1:2" r="1">
      <c t="s" r="A1" s="1">
        <v>235</v>
      </c>
      <c t="s" r="B1" s="2">
        <v>1</v>
      </c>
    </row>
    <row spans="1:2" r="2">
      <c t="s" r="B2" s="2">
        <v>2</v>
      </c>
    </row>
    <row spans="1:2" r="3">
      <c t="s" r="A3" s="3">
        <v>203</v>
      </c>
    </row>
    <row spans="1:2" r="4">
      <c t="s" r="A4" s="4">
        <v>202</v>
      </c>
      <c t="s" r="B4" s="4">
        <v>236</v>
      </c>
    </row>
    <row spans="1:2" r="5">
      <c t="s" r="A5" s="4">
        <v>237</v>
      </c>
      <c t="s" r="B5" s="4">
        <v>238</v>
      </c>
    </row>
    <row spans="1:2" r="6">
      <c t="s" r="A6" s="4">
        <v>239</v>
      </c>
      <c t="s" r="B6" s="4">
        <v>240</v>
      </c>
    </row>
    <row spans="1:2" r="7">
      <c t="s" r="A7" s="4">
        <v>217</v>
      </c>
      <c t="s" r="B7" s="4">
        <v>241</v>
      </c>
    </row>
    <row spans="1:2" r="8">
      <c t="s" r="A8" s="4">
        <v>242</v>
      </c>
      <c t="s" r="B8" s="4">
        <v>243</v>
      </c>
    </row>
    <row spans="1:2" r="9">
      <c t="s" r="A9" s="4">
        <v>244</v>
      </c>
      <c t="s" r="B9" s="4">
        <v>245</v>
      </c>
    </row>
    <row spans="1:2" r="10">
      <c t="s" r="A10" s="4">
        <v>246</v>
      </c>
      <c t="s" r="B10" s="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48</v>
      </c>
      <c t="s" r="B1" s="2">
        <v>1</v>
      </c>
    </row>
    <row spans="1:2" r="2">
      <c t="s" r="B2" s="2">
        <v>2</v>
      </c>
    </row>
    <row spans="1:2" r="3">
      <c t="s" r="A3" s="3">
        <v>200</v>
      </c>
    </row>
    <row spans="1:2" r="4">
      <c t="s" r="A4" s="4">
        <v>199</v>
      </c>
      <c t="s" r="B4" s="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50</v>
      </c>
      <c t="s" r="B1" s="2">
        <v>1</v>
      </c>
    </row>
    <row spans="1:2" r="2">
      <c t="s" r="B2" s="2">
        <v>2</v>
      </c>
    </row>
    <row spans="1:2" r="3">
      <c t="s" r="A3" s="3">
        <v>206</v>
      </c>
    </row>
    <row spans="1:2" r="4">
      <c t="s" r="A4" s="4">
        <v>251</v>
      </c>
      <c t="s" r="B4" s="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53</v>
      </c>
      <c t="s" r="B1" s="2">
        <v>1</v>
      </c>
    </row>
    <row spans="1:2" r="2">
      <c t="s" r="B2" s="2">
        <v>2</v>
      </c>
    </row>
    <row spans="1:2" r="3">
      <c t="s" r="A3" s="3">
        <v>209</v>
      </c>
    </row>
    <row spans="1:2" r="4">
      <c t="s" r="A4" s="4">
        <v>254</v>
      </c>
      <c t="s" r="B4" s="4">
        <v>255</v>
      </c>
    </row>
    <row spans="1:2" r="5">
      <c t="s" r="A5" s="4">
        <v>256</v>
      </c>
      <c t="s" r="B5" s="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58</v>
      </c>
      <c t="s" r="B1" s="2">
        <v>1</v>
      </c>
    </row>
    <row spans="1:2" r="2">
      <c t="s" r="B2" s="2">
        <v>2</v>
      </c>
    </row>
    <row spans="1:2" r="3">
      <c t="s" r="A3" s="3">
        <v>212</v>
      </c>
    </row>
    <row spans="1:2" r="4">
      <c t="s" r="A4" s="4">
        <v>259</v>
      </c>
      <c t="s" r="B4"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61</v>
      </c>
      <c t="s" r="B1" s="2">
        <v>1</v>
      </c>
    </row>
    <row spans="1:2" r="2">
      <c t="s" r="B2" s="2">
        <v>2</v>
      </c>
    </row>
    <row spans="1:2" r="3">
      <c t="s" r="A3" s="3">
        <v>215</v>
      </c>
    </row>
    <row spans="1:2" r="4">
      <c t="s" r="A4" s="4">
        <v>239</v>
      </c>
      <c t="s" r="B4"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263</v>
      </c>
      <c t="s" r="B1" s="2">
        <v>1</v>
      </c>
    </row>
    <row spans="1:2" r="2">
      <c t="s" r="B2" s="2">
        <v>2</v>
      </c>
    </row>
    <row spans="1:2" r="3">
      <c t="s" r="A3" s="3">
        <v>218</v>
      </c>
    </row>
    <row spans="1:2" r="4">
      <c t="s" r="A4" s="4">
        <v>264</v>
      </c>
      <c t="s" r="B4" s="4">
        <v>265</v>
      </c>
    </row>
    <row spans="1:2" r="5">
      <c t="s" r="A5" s="4">
        <v>266</v>
      </c>
      <c t="s" r="B5" s="4">
        <v>267</v>
      </c>
    </row>
    <row spans="1:2" r="6">
      <c t="s" r="A6" s="4">
        <v>268</v>
      </c>
      <c t="s" r="B6" s="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v>
      </c>
      <c t="s" r="B1" s="2">
        <v>2</v>
      </c>
      <c t="s" r="C1" s="2">
        <v>28</v>
      </c>
    </row>
    <row spans="1:3" r="2">
      <c t="s" r="A2" s="3">
        <v>64</v>
      </c>
    </row>
    <row spans="1:3" r="3">
      <c t="s" r="A3" s="4">
        <v>65</v>
      </c>
      <c t="n" r="B3" s="7">
        <v>2558987</v>
      </c>
      <c t="n" r="C3" s="7">
        <v>2396715</v>
      </c>
    </row>
    <row spans="1:3" r="4">
      <c t="s" r="A4" s="4">
        <v>66</v>
      </c>
      <c t="n" r="B4" s="5">
        <v>224288</v>
      </c>
      <c t="n" r="C4" s="5">
        <v>197695</v>
      </c>
    </row>
    <row spans="1:3" r="5">
      <c t="s" r="A5" s="4">
        <v>67</v>
      </c>
      <c t="n" r="B5" s="5">
        <v>496617</v>
      </c>
      <c t="n" r="C5" s="5">
        <v>479425</v>
      </c>
    </row>
    <row spans="1:3" r="6">
      <c t="s" r="A6" s="4">
        <v>68</v>
      </c>
      <c t="n" r="B6" s="5">
        <v>119491</v>
      </c>
      <c t="n" r="C6" s="5">
        <v>275719</v>
      </c>
    </row>
    <row spans="1:3" r="7">
      <c t="s" r="A7" s="4">
        <v>69</v>
      </c>
      <c t="n" r="B7" s="5">
        <v>442917</v>
      </c>
      <c t="n" r="C7" s="5">
        <v>432444</v>
      </c>
    </row>
    <row spans="1:3" r="8">
      <c t="s" r="A8" s="4">
        <v>70</v>
      </c>
      <c t="n" r="B8" s="5">
        <v>286609</v>
      </c>
      <c t="n" r="C8" s="5">
        <v>221209</v>
      </c>
    </row>
    <row spans="1:3" r="9">
      <c t="s" r="A9" s="3">
        <v>43</v>
      </c>
    </row>
    <row spans="1:3" r="10">
      <c t="s" r="A10" s="4">
        <v>71</v>
      </c>
      <c t="n" r="B10" s="5">
        <v>1923575</v>
      </c>
      <c t="n" r="C10" s="5">
        <v>1896489</v>
      </c>
    </row>
    <row spans="1:3" r="11">
      <c t="s" r="A11" s="4">
        <v>72</v>
      </c>
      <c t="n" r="B11" s="5">
        <v>135649</v>
      </c>
      <c t="n" r="C11" s="5">
        <v>141043</v>
      </c>
    </row>
    <row spans="1:3" r="12">
      <c t="s" r="A12" s="4">
        <v>73</v>
      </c>
      <c t="n" r="B12" s="5">
        <v>12936</v>
      </c>
      <c t="n" r="C12" s="5">
        <v>12234</v>
      </c>
    </row>
    <row spans="1:3" r="13">
      <c t="s" r="A13" s="4">
        <v>74</v>
      </c>
      <c t="n" r="B13" s="7">
        <v>101193</v>
      </c>
      <c t="n" r="C13" s="7">
        <v>104722</v>
      </c>
    </row>
    <row spans="1:3" r="14">
      <c t="s" r="A14" s="3">
        <v>52</v>
      </c>
    </row>
    <row spans="1:3" r="15">
      <c t="s" r="A15" s="4">
        <v>75</v>
      </c>
      <c t="n" r="B15" s="8">
        <v>0.001</v>
      </c>
      <c t="n" r="C15" s="8">
        <v>0.001</v>
      </c>
    </row>
    <row spans="1:3" r="16">
      <c t="s" r="A16" s="4">
        <v>76</v>
      </c>
      <c t="n" r="B16" s="5">
        <v>50000000</v>
      </c>
      <c t="n" r="C16" s="5">
        <v>50000000</v>
      </c>
    </row>
    <row spans="1:3" r="17">
      <c t="s" r="A17" s="4">
        <v>77</v>
      </c>
      <c t="n" r="B17" s="5">
        <v>0</v>
      </c>
      <c t="n" r="C17" s="5">
        <v>0</v>
      </c>
    </row>
    <row spans="1:3" r="18">
      <c t="s" r="A18" s="4">
        <v>78</v>
      </c>
      <c t="n" r="B18" s="8">
        <v>0.001</v>
      </c>
      <c t="n" r="C18" s="8">
        <v>0.001</v>
      </c>
    </row>
    <row spans="1:3" r="19">
      <c t="s" r="A19" s="4">
        <v>79</v>
      </c>
      <c t="n" r="B19" s="5">
        <v>900000000</v>
      </c>
      <c t="n" r="C19" s="5">
        <v>900000000</v>
      </c>
    </row>
    <row spans="1:3" r="20">
      <c t="s" r="A20" s="4">
        <v>80</v>
      </c>
      <c t="n" r="B20" s="5">
        <v>343364132</v>
      </c>
      <c t="n" r="C20" s="5">
        <v>336843388</v>
      </c>
    </row>
    <row spans="1:3" r="21">
      <c t="s" r="A21" s="4">
        <v>81</v>
      </c>
      <c t="n" r="B21" s="5">
        <v>333426101</v>
      </c>
      <c t="n" r="C21" s="5">
        <v>328480839</v>
      </c>
    </row>
    <row spans="1:3" r="22">
      <c t="s" r="A22" s="4">
        <v>82</v>
      </c>
      <c t="n" r="B22" s="5">
        <v>9938031</v>
      </c>
      <c t="n" r="C22" s="5">
        <v>8362549</v>
      </c>
    </row>
    <row spans="1:3" r="23">
      <c t="s" r="A23" s="4">
        <v>83</v>
      </c>
    </row>
    <row spans="1:3" r="24">
      <c t="s" r="A24" s="3">
        <v>64</v>
      </c>
    </row>
    <row spans="1:3" r="25">
      <c t="s" r="A25" s="4">
        <v>65</v>
      </c>
      <c t="n" r="B25" s="7">
        <v>139117</v>
      </c>
      <c t="n" r="C25" s="7">
        <v>144753</v>
      </c>
    </row>
    <row spans="1:3" r="26">
      <c t="s" r="A26" s="4">
        <v>66</v>
      </c>
      <c t="n" r="B26" s="5">
        <v>11543</v>
      </c>
      <c t="n" r="C26" s="5">
        <v>9984</v>
      </c>
    </row>
    <row spans="1:3" r="27">
      <c t="s" r="A27" s="4">
        <v>67</v>
      </c>
      <c t="n" r="B27" s="5">
        <v>246605</v>
      </c>
      <c t="n" r="C27" s="5">
        <v>245815</v>
      </c>
    </row>
    <row spans="1:3" r="28">
      <c t="s" r="A28" s="4">
        <v>68</v>
      </c>
      <c t="n" r="B28" s="5">
        <v>30</v>
      </c>
      <c t="n" r="C28" s="5">
        <v>27</v>
      </c>
    </row>
    <row spans="1:3" r="29">
      <c t="s" r="A29" s="4">
        <v>69</v>
      </c>
      <c t="n" r="B29" s="5">
        <v>15897</v>
      </c>
      <c t="n" r="C29" s="5">
        <v>16348</v>
      </c>
    </row>
    <row spans="1:3" r="30">
      <c t="s" r="A30" s="4">
        <v>70</v>
      </c>
      <c t="n" r="B30" s="5">
        <v>15783</v>
      </c>
      <c t="n" r="C30" s="5">
        <v>16536</v>
      </c>
    </row>
    <row spans="1:3" r="31">
      <c t="s" r="A31" s="3">
        <v>43</v>
      </c>
    </row>
    <row spans="1:3" r="32">
      <c t="s" r="A32" s="4">
        <v>71</v>
      </c>
      <c t="n" r="B32" s="5">
        <v>190089</v>
      </c>
      <c t="n" r="C32" s="5">
        <v>193437</v>
      </c>
    </row>
    <row spans="1:3" r="33">
      <c t="s" r="A33" s="4">
        <v>72</v>
      </c>
      <c t="n" r="B33" s="5">
        <v>6975</v>
      </c>
      <c t="n" r="C33" s="5">
        <v>10109</v>
      </c>
    </row>
    <row spans="1:3" r="34">
      <c t="s" r="A34" s="4">
        <v>73</v>
      </c>
      <c t="n" r="B34" s="5">
        <v>0</v>
      </c>
      <c t="n" r="C34" s="5">
        <v>60</v>
      </c>
    </row>
    <row spans="1:3" r="35">
      <c t="s" r="A35" s="4">
        <v>74</v>
      </c>
      <c t="n" r="B35" s="7">
        <v>354</v>
      </c>
      <c t="n" r="C35" s="7">
        <v>3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0</v>
      </c>
      <c t="s" r="B1" s="2">
        <v>1</v>
      </c>
    </row>
    <row spans="1:2" r="2">
      <c t="s" r="B2" s="2">
        <v>2</v>
      </c>
    </row>
    <row spans="1:2" r="3">
      <c t="s" r="A3" s="3">
        <v>221</v>
      </c>
    </row>
    <row spans="1:2" r="4">
      <c t="s" r="A4" s="4">
        <v>271</v>
      </c>
      <c t="s" r="B4" s="4">
        <v>272</v>
      </c>
    </row>
    <row spans="1:2" r="5">
      <c t="s" r="A5" s="4">
        <v>273</v>
      </c>
      <c t="s" r="B5" s="4">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75</v>
      </c>
      <c t="s" r="B1" s="2">
        <v>1</v>
      </c>
    </row>
    <row spans="1:2" r="2">
      <c t="s" r="B2" s="2">
        <v>2</v>
      </c>
    </row>
    <row spans="1:2" r="3">
      <c t="s" r="A3" s="3">
        <v>224</v>
      </c>
    </row>
    <row spans="1:2" r="4">
      <c t="s" r="A4" s="4">
        <v>276</v>
      </c>
      <c t="s" r="B4" s="4">
        <v>277</v>
      </c>
    </row>
    <row spans="1:2" r="5">
      <c t="s" r="A5" s="4">
        <v>278</v>
      </c>
      <c t="s" r="B5" s="4">
        <v>279</v>
      </c>
    </row>
    <row spans="1:2" r="6">
      <c t="s" r="A6" s="4">
        <v>280</v>
      </c>
      <c t="s" r="B6" s="4">
        <v>281</v>
      </c>
    </row>
    <row spans="1:2" r="7">
      <c t="s" r="A7" s="4">
        <v>282</v>
      </c>
      <c t="s" r="B7" s="4">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84</v>
      </c>
      <c t="s" r="B1" s="2">
        <v>1</v>
      </c>
    </row>
    <row spans="1:2" r="2">
      <c t="s" r="B2" s="2">
        <v>2</v>
      </c>
    </row>
    <row spans="1:2" r="3">
      <c t="s" r="A3" s="3">
        <v>227</v>
      </c>
    </row>
    <row spans="1:2" r="4">
      <c t="s" r="A4" s="4">
        <v>285</v>
      </c>
      <c t="s" r="B4" s="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87</v>
      </c>
      <c t="s" r="B1" s="2">
        <v>1</v>
      </c>
    </row>
    <row spans="1:2" r="2">
      <c t="s" r="B2" s="2">
        <v>2</v>
      </c>
    </row>
    <row spans="1:2" r="3">
      <c t="s" r="A3" s="3">
        <v>233</v>
      </c>
    </row>
    <row spans="1:2" r="4">
      <c t="s" r="A4" s="4">
        <v>288</v>
      </c>
      <c t="s" r="B4" s="4">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8"/>
  </cols>
  <sheetData>
    <row spans="1:2" r="1">
      <c t="s" r="A1" s="1">
        <v>290</v>
      </c>
      <c t="s" r="B1" s="2">
        <v>291</v>
      </c>
    </row>
    <row spans="1:2" r="2">
      <c t="s" r="A2" s="3">
        <v>196</v>
      </c>
    </row>
    <row spans="1:2" r="3">
      <c t="s" r="A3" s="4">
        <v>292</v>
      </c>
      <c t="n" r="B3" s="5">
        <v>113</v>
      </c>
    </row>
    <row spans="1:2" r="4">
      <c t="s" r="A4" s="4">
        <v>293</v>
      </c>
      <c t="n" r="B4" s="5">
        <v>39</v>
      </c>
    </row>
    <row spans="1:2" r="5">
      <c t="s" r="A5" s="3">
        <v>294</v>
      </c>
    </row>
    <row spans="1:2" r="6">
      <c t="s" r="A6" s="4">
        <v>295</v>
      </c>
      <c t="n" r="B6" s="5">
        <v>374</v>
      </c>
    </row>
    <row spans="1:2" r="7">
      <c t="s" r="A7" s="4">
        <v>296</v>
      </c>
      <c t="s" r="B7" s="4">
        <v>297</v>
      </c>
    </row>
    <row spans="1:2" r="8">
      <c t="s" r="A8" s="4">
        <v>298</v>
      </c>
    </row>
    <row spans="1:2" r="9">
      <c t="s" r="A9" s="3">
        <v>294</v>
      </c>
    </row>
    <row spans="1:2" r="10">
      <c t="s" r="A10" s="4">
        <v>295</v>
      </c>
      <c t="n" r="B10" s="5">
        <v>72</v>
      </c>
    </row>
    <row spans="1:2" r="11">
      <c t="s" r="A11" s="4">
        <v>299</v>
      </c>
      <c t="n" r="B11" s="5">
        <v>5</v>
      </c>
    </row>
    <row spans="1:2" r="12">
      <c t="s" r="A12" s="4">
        <v>300</v>
      </c>
    </row>
    <row spans="1:2" r="13">
      <c t="s" r="A13" s="3">
        <v>294</v>
      </c>
    </row>
    <row spans="1:2" r="14">
      <c t="s" r="A14" s="4">
        <v>295</v>
      </c>
      <c t="n" r="B14" s="5">
        <v>71</v>
      </c>
    </row>
    <row spans="1:2" r="15">
      <c t="s" r="A15" s="4">
        <v>301</v>
      </c>
    </row>
    <row spans="1:2" r="16">
      <c t="s" r="A16" s="3">
        <v>294</v>
      </c>
    </row>
    <row spans="1:2" r="17">
      <c t="s" r="A17" s="4">
        <v>295</v>
      </c>
      <c t="n" r="B17" s="5">
        <v>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02</v>
      </c>
      <c t="s" r="B1" s="2">
        <v>303</v>
      </c>
      <c t="s" r="C1" s="2">
        <v>2</v>
      </c>
      <c t="s" r="D1" s="2">
        <v>86</v>
      </c>
      <c t="s" r="E1" s="2">
        <v>2</v>
      </c>
      <c t="s" r="F1" s="2">
        <v>86</v>
      </c>
    </row>
    <row spans="1:6" r="2">
      <c t="s" r="A2" s="3">
        <v>304</v>
      </c>
    </row>
    <row spans="1:6" r="3">
      <c t="s" r="A3" s="4">
        <v>104</v>
      </c>
      <c t="n" r="C3" s="7">
        <v>4488</v>
      </c>
      <c t="n" r="D3" s="7">
        <v>10042</v>
      </c>
      <c t="n" r="E3" s="7">
        <v>7703</v>
      </c>
      <c t="n" r="F3" s="7">
        <v>7178</v>
      </c>
    </row>
    <row spans="1:6" r="4">
      <c t="s" r="A4" s="4">
        <v>105</v>
      </c>
      <c t="n" r="C4" s="5">
        <v>4204</v>
      </c>
      <c t="n" r="D4" s="5">
        <v>170</v>
      </c>
      <c t="n" r="E4" s="5">
        <v>810</v>
      </c>
      <c t="n" r="F4" s="5">
        <v>852</v>
      </c>
    </row>
    <row spans="1:6" r="5">
      <c t="s" r="A5" s="4">
        <v>305</v>
      </c>
      <c t="n" r="B5" s="7">
        <v>2485724</v>
      </c>
      <c t="n" r="E5" s="5">
        <v>2385397</v>
      </c>
      <c t="n" r="F5" s="5">
        <v>2485724</v>
      </c>
    </row>
    <row spans="1:6" r="6">
      <c t="s" r="A6" s="4">
        <v>153</v>
      </c>
      <c t="n" r="C6" s="5">
        <v>-3929</v>
      </c>
      <c t="n" r="D6" s="5">
        <v>-1830</v>
      </c>
      <c t="n" r="E6" s="5">
        <v>18807</v>
      </c>
      <c t="n" r="F6" s="5">
        <v>-4341</v>
      </c>
    </row>
    <row spans="1:6" r="7">
      <c t="s" r="A7" s="4">
        <v>109</v>
      </c>
      <c t="n" r="C7" s="7">
        <v>1973</v>
      </c>
      <c t="n" r="D7" s="5">
        <v>2671</v>
      </c>
      <c t="n" r="E7" s="5">
        <v>2764</v>
      </c>
      <c t="n" r="F7" s="5">
        <v>3309</v>
      </c>
    </row>
    <row spans="1:6" r="8">
      <c t="s" r="A8" s="4">
        <v>306</v>
      </c>
      <c t="n" r="E8" s="5">
        <v>113693</v>
      </c>
      <c t="n" r="F8" s="5">
        <v>101123</v>
      </c>
    </row>
    <row spans="1:6" r="9">
      <c t="s" r="A9" s="4">
        <v>307</v>
      </c>
      <c t="n" r="E9" s="5">
        <v>-250320</v>
      </c>
      <c t="n" r="F9" s="5">
        <v>-94853</v>
      </c>
    </row>
    <row spans="1:6" r="10">
      <c t="s" r="A10" s="4">
        <v>308</v>
      </c>
    </row>
    <row spans="1:6" r="11">
      <c t="s" r="A11" s="3">
        <v>304</v>
      </c>
    </row>
    <row spans="1:6" r="12">
      <c t="s" r="A12" s="4">
        <v>104</v>
      </c>
      <c t="n" r="D12" s="5">
        <v>-932</v>
      </c>
      <c t="n" r="F12" s="5">
        <v>-547</v>
      </c>
    </row>
    <row spans="1:6" r="13">
      <c t="s" r="A13" s="4">
        <v>105</v>
      </c>
      <c t="n" r="D13" s="5">
        <v>-776</v>
      </c>
      <c t="n" r="F13" s="5">
        <v>-1046</v>
      </c>
    </row>
    <row spans="1:6" r="14">
      <c t="s" r="A14" s="4">
        <v>305</v>
      </c>
      <c t="n" r="B14" s="5">
        <v>426</v>
      </c>
      <c t="n" r="F14" s="5">
        <v>426</v>
      </c>
    </row>
    <row spans="1:6" r="15">
      <c t="s" r="A15" s="4">
        <v>153</v>
      </c>
      <c t="n" r="D15" s="5">
        <v>-258</v>
      </c>
      <c t="n" r="F15" s="5">
        <v>-318</v>
      </c>
    </row>
    <row spans="1:6" r="16">
      <c t="s" r="A16" s="4">
        <v>109</v>
      </c>
      <c t="n" r="D16" s="7">
        <v>7</v>
      </c>
      <c t="n" r="F16" s="5">
        <v>-52</v>
      </c>
    </row>
    <row spans="1:6" r="17">
      <c t="s" r="A17" s="4">
        <v>306</v>
      </c>
      <c t="n" r="F17" s="5">
        <v>-500</v>
      </c>
    </row>
    <row spans="1:6" r="18">
      <c t="s" r="A18" s="4">
        <v>307</v>
      </c>
      <c t="n" r="F18" s="5">
        <v>-500</v>
      </c>
    </row>
    <row spans="1:6" r="19">
      <c t="s" r="A19" s="4">
        <v>138</v>
      </c>
    </row>
    <row spans="1:6" r="20">
      <c t="s" r="A20" s="3">
        <v>304</v>
      </c>
    </row>
    <row spans="1:6" r="21">
      <c t="s" r="A21" s="4">
        <v>305</v>
      </c>
      <c t="n" r="B21" s="5">
        <v>-431095</v>
      </c>
      <c t="n" r="E21" s="5">
        <v>-567806</v>
      </c>
      <c t="n" r="F21" s="5">
        <v>-431095</v>
      </c>
    </row>
    <row spans="1:6" r="22">
      <c t="s" r="A22" s="4">
        <v>309</v>
      </c>
      <c t="n" r="B22" s="5">
        <v>500</v>
      </c>
    </row>
    <row spans="1:6" r="23">
      <c t="s" r="A23" s="4">
        <v>310</v>
      </c>
    </row>
    <row spans="1:6" r="24">
      <c t="s" r="A24" s="3">
        <v>304</v>
      </c>
    </row>
    <row spans="1:6" r="25">
      <c t="s" r="A25" s="4">
        <v>305</v>
      </c>
      <c t="n" r="B25" s="5">
        <v>8593</v>
      </c>
      <c t="n" r="F25" s="5">
        <v>8593</v>
      </c>
    </row>
    <row spans="1:6" r="26">
      <c t="s" r="A26" s="4">
        <v>139</v>
      </c>
    </row>
    <row spans="1:6" r="27">
      <c t="s" r="A27" s="3">
        <v>304</v>
      </c>
    </row>
    <row spans="1:6" r="28">
      <c t="s" r="A28" s="4">
        <v>305</v>
      </c>
      <c t="n" r="B28" s="5">
        <v>-13442</v>
      </c>
      <c t="n" r="E28" s="5">
        <v>-81007</v>
      </c>
      <c t="n" r="F28" s="5">
        <v>-13442</v>
      </c>
    </row>
    <row spans="1:6" r="29">
      <c t="s" r="A29" s="4">
        <v>153</v>
      </c>
      <c t="n" r="E29" s="7">
        <v>18807</v>
      </c>
      <c t="n" r="F29" s="5">
        <v>-4650</v>
      </c>
    </row>
    <row spans="1:6" r="30">
      <c t="s" r="A30" s="4">
        <v>309</v>
      </c>
      <c t="n" r="B30" s="5">
        <v>100</v>
      </c>
    </row>
    <row spans="1:6" r="31">
      <c t="s" r="A31" s="4">
        <v>311</v>
      </c>
    </row>
    <row spans="1:6" r="32">
      <c t="s" r="A32" s="3">
        <v>304</v>
      </c>
    </row>
    <row spans="1:6" r="33">
      <c t="s" r="A33" s="4">
        <v>305</v>
      </c>
      <c t="n" r="B33" s="5">
        <v>-8167</v>
      </c>
      <c t="n" r="F33" s="5">
        <v>-8167</v>
      </c>
    </row>
    <row spans="1:6" r="34">
      <c t="s" r="A34" s="4">
        <v>312</v>
      </c>
    </row>
    <row spans="1:6" r="35">
      <c t="s" r="A35" s="3">
        <v>304</v>
      </c>
    </row>
    <row spans="1:6" r="36">
      <c t="s" r="A36" s="4">
        <v>305</v>
      </c>
      <c t="n" r="B36" s="7">
        <v>-8100</v>
      </c>
      <c t="n" r="F36" s="7">
        <v>-81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3</v>
      </c>
      <c t="s" r="B1" s="2">
        <v>85</v>
      </c>
      <c t="s" r="D1" s="2">
        <v>1</v>
      </c>
    </row>
    <row spans="1:5" r="2">
      <c t="s" r="B2" s="2">
        <v>2</v>
      </c>
      <c t="s" r="C2" s="2">
        <v>86</v>
      </c>
      <c t="s" r="D2" s="2">
        <v>2</v>
      </c>
      <c t="s" r="E2" s="2">
        <v>86</v>
      </c>
    </row>
    <row spans="1:5" r="3">
      <c t="s" r="A3" s="3">
        <v>314</v>
      </c>
    </row>
    <row spans="1:5" r="4">
      <c t="s" r="A4" s="4">
        <v>315</v>
      </c>
      <c t="n" r="B4" s="7">
        <v>109667</v>
      </c>
      <c t="n" r="C4" s="7">
        <v>98786</v>
      </c>
      <c t="n" r="D4" s="7">
        <v>208417</v>
      </c>
      <c t="n" r="E4" s="7">
        <v>199936</v>
      </c>
    </row>
    <row spans="1:5" r="5">
      <c t="s" r="A5" s="3">
        <v>95</v>
      </c>
    </row>
    <row spans="1:5" r="6">
      <c t="s" r="A6" s="4">
        <v>316</v>
      </c>
      <c t="n" r="B6" s="5">
        <v>53795</v>
      </c>
      <c t="n" r="C6" s="5">
        <v>53365</v>
      </c>
      <c t="n" r="D6" s="5">
        <v>107903</v>
      </c>
      <c t="n" r="E6" s="5">
        <v>111889</v>
      </c>
    </row>
    <row spans="1:5" r="7">
      <c t="s" r="A7" s="3">
        <v>103</v>
      </c>
    </row>
    <row spans="1:5" r="8">
      <c t="s" r="A8" s="4">
        <v>104</v>
      </c>
      <c t="n" r="B8" s="5">
        <v>4488</v>
      </c>
      <c t="n" r="C8" s="5">
        <v>10042</v>
      </c>
      <c t="n" r="D8" s="5">
        <v>7703</v>
      </c>
      <c t="n" r="E8" s="5">
        <v>7178</v>
      </c>
    </row>
    <row spans="1:5" r="9">
      <c t="s" r="A9" s="4">
        <v>105</v>
      </c>
      <c t="n" r="B9" s="5">
        <v>4204</v>
      </c>
      <c t="n" r="C9" s="5">
        <v>170</v>
      </c>
      <c t="n" r="D9" s="5">
        <v>810</v>
      </c>
      <c t="n" r="E9" s="5">
        <v>852</v>
      </c>
    </row>
    <row spans="1:5" r="10">
      <c t="s" r="A10" s="4">
        <v>106</v>
      </c>
      <c t="n" r="B10" s="5">
        <v>-23216</v>
      </c>
      <c t="n" r="C10" s="5">
        <v>-23264</v>
      </c>
      <c t="n" r="D10" s="5">
        <v>-45241</v>
      </c>
      <c t="n" r="E10" s="5">
        <v>-46593</v>
      </c>
    </row>
    <row spans="1:5" r="11">
      <c t="s" r="A11" s="4">
        <v>107</v>
      </c>
      <c t="n" r="B11" s="5">
        <v>-14524</v>
      </c>
      <c t="n" r="C11" s="5">
        <v>-13052</v>
      </c>
      <c t="n" r="D11" s="5">
        <v>-36728</v>
      </c>
      <c t="n" r="E11" s="5">
        <v>-38563</v>
      </c>
    </row>
    <row spans="1:5" r="12">
      <c t="s" r="A12" s="4">
        <v>108</v>
      </c>
      <c t="n" r="B12" s="5">
        <v>41348</v>
      </c>
      <c t="n" r="C12" s="5">
        <v>32369</v>
      </c>
      <c t="n" r="D12" s="5">
        <v>63786</v>
      </c>
      <c t="n" r="E12" s="5">
        <v>49484</v>
      </c>
    </row>
    <row spans="1:5" r="13">
      <c t="s" r="A13" s="4">
        <v>109</v>
      </c>
      <c t="n" r="B13" s="5">
        <v>-1973</v>
      </c>
      <c t="n" r="C13" s="5">
        <v>-2671</v>
      </c>
      <c t="n" r="D13" s="5">
        <v>-2764</v>
      </c>
      <c t="n" r="E13" s="5">
        <v>-3309</v>
      </c>
    </row>
    <row spans="1:5" r="14">
      <c t="s" r="A14" s="4">
        <v>110</v>
      </c>
      <c t="n" r="B14" s="5">
        <v>39375</v>
      </c>
      <c t="n" r="C14" s="5">
        <v>29698</v>
      </c>
      <c t="n" r="D14" s="5">
        <v>61022</v>
      </c>
      <c t="n" r="E14" s="5">
        <v>46175</v>
      </c>
    </row>
    <row spans="1:5" r="15">
      <c t="s" r="A15" s="4">
        <v>111</v>
      </c>
      <c t="n" r="B15" s="5">
        <v>0</v>
      </c>
      <c t="n" r="C15" s="5">
        <v>12548</v>
      </c>
      <c t="n" r="D15" s="5">
        <v>2197</v>
      </c>
      <c t="n" r="E15" s="5">
        <v>12548</v>
      </c>
    </row>
    <row spans="1:5" r="16">
      <c t="s" r="A16" s="4">
        <v>112</v>
      </c>
      <c t="n" r="B16" s="5">
        <v>39375</v>
      </c>
      <c t="n" r="C16" s="5">
        <v>42246</v>
      </c>
      <c t="n" r="D16" s="5">
        <v>63219</v>
      </c>
      <c t="n" r="E16" s="5">
        <v>58723</v>
      </c>
    </row>
    <row spans="1:5" r="17">
      <c t="s" r="A17" s="4">
        <v>317</v>
      </c>
      <c t="n" r="B17" s="5">
        <v>-10935</v>
      </c>
      <c t="n" r="C17" s="5">
        <v>-7640</v>
      </c>
      <c t="n" r="D17" s="5">
        <v>-20199</v>
      </c>
      <c t="n" r="E17" s="5">
        <v>-15317</v>
      </c>
    </row>
    <row spans="1:5" r="18">
      <c t="s" r="A18" s="4">
        <v>114</v>
      </c>
      <c t="n" r="B18" s="7">
        <v>28440</v>
      </c>
      <c t="n" r="C18" s="7">
        <v>34606</v>
      </c>
      <c t="n" r="D18" s="7">
        <v>43020</v>
      </c>
      <c t="n" r="E18" s="7">
        <v>43406</v>
      </c>
    </row>
    <row spans="1:5" r="19">
      <c t="s" r="A19" s="4">
        <v>318</v>
      </c>
      <c t="n" r="C19" s="9">
        <v>0.11</v>
      </c>
      <c t="n" r="E19" s="9">
        <v>0.14</v>
      </c>
    </row>
    <row spans="1:5" r="20">
      <c t="s" r="A20" s="4">
        <v>319</v>
      </c>
      <c t="n" r="C20" s="5">
        <v>322723562</v>
      </c>
      <c t="n" r="E20" s="5">
        <v>321240449</v>
      </c>
    </row>
    <row spans="1:5" r="21">
      <c t="s" r="A21" s="4">
        <v>320</v>
      </c>
    </row>
    <row spans="1:5" r="22">
      <c t="s" r="A22" s="3">
        <v>314</v>
      </c>
    </row>
    <row spans="1:5" r="23">
      <c t="s" r="A23" s="4">
        <v>315</v>
      </c>
      <c t="n" r="C23" s="7">
        <v>98786</v>
      </c>
      <c t="n" r="E23" s="7">
        <v>199936</v>
      </c>
    </row>
    <row spans="1:5" r="24">
      <c t="s" r="A24" s="3">
        <v>95</v>
      </c>
    </row>
    <row spans="1:5" r="25">
      <c t="s" r="A25" s="4">
        <v>316</v>
      </c>
      <c t="n" r="C25" s="5">
        <v>53365</v>
      </c>
      <c t="n" r="E25" s="5">
        <v>111889</v>
      </c>
    </row>
    <row spans="1:5" r="26">
      <c t="s" r="A26" s="3">
        <v>103</v>
      </c>
    </row>
    <row spans="1:5" r="27">
      <c t="s" r="A27" s="4">
        <v>104</v>
      </c>
      <c t="n" r="C27" s="5">
        <v>10974</v>
      </c>
      <c t="n" r="E27" s="5">
        <v>7725</v>
      </c>
    </row>
    <row spans="1:5" r="28">
      <c t="s" r="A28" s="4">
        <v>105</v>
      </c>
      <c t="n" r="C28" s="5">
        <v>946</v>
      </c>
      <c t="n" r="E28" s="5">
        <v>1898</v>
      </c>
    </row>
    <row spans="1:5" r="29">
      <c t="s" r="A29" s="4">
        <v>106</v>
      </c>
      <c t="n" r="C29" s="5">
        <v>-23264</v>
      </c>
      <c t="n" r="E29" s="5">
        <v>-46593</v>
      </c>
    </row>
    <row spans="1:5" r="30">
      <c t="s" r="A30" s="4">
        <v>107</v>
      </c>
      <c t="n" r="C30" s="5">
        <v>-11344</v>
      </c>
      <c t="n" r="E30" s="5">
        <v>-36970</v>
      </c>
    </row>
    <row spans="1:5" r="31">
      <c t="s" r="A31" s="4">
        <v>108</v>
      </c>
      <c t="n" r="C31" s="5">
        <v>34077</v>
      </c>
      <c t="n" r="E31" s="5">
        <v>51077</v>
      </c>
    </row>
    <row spans="1:5" r="32">
      <c t="s" r="A32" s="4">
        <v>109</v>
      </c>
      <c t="n" r="C32" s="5">
        <v>-2664</v>
      </c>
      <c t="n" r="E32" s="5">
        <v>-3361</v>
      </c>
    </row>
    <row spans="1:5" r="33">
      <c t="s" r="A33" s="4">
        <v>110</v>
      </c>
      <c t="n" r="C33" s="5">
        <v>31413</v>
      </c>
      <c t="n" r="E33" s="5">
        <v>47716</v>
      </c>
    </row>
    <row spans="1:5" r="34">
      <c t="s" r="A34" s="4">
        <v>111</v>
      </c>
      <c t="n" r="C34" s="5">
        <v>12548</v>
      </c>
      <c t="n" r="E34" s="5">
        <v>12548</v>
      </c>
    </row>
    <row spans="1:5" r="35">
      <c t="s" r="A35" s="4">
        <v>112</v>
      </c>
      <c t="n" r="C35" s="5">
        <v>43961</v>
      </c>
      <c t="n" r="E35" s="5">
        <v>60264</v>
      </c>
    </row>
    <row spans="1:5" r="36">
      <c t="s" r="A36" s="4">
        <v>317</v>
      </c>
      <c t="n" r="C36" s="5">
        <v>-7640</v>
      </c>
      <c t="n" r="E36" s="5">
        <v>-15317</v>
      </c>
    </row>
    <row spans="1:5" r="37">
      <c t="s" r="A37" s="4">
        <v>114</v>
      </c>
      <c t="n" r="C37" s="7">
        <v>36321</v>
      </c>
      <c t="n" r="E37" s="7">
        <v>44947</v>
      </c>
    </row>
    <row spans="1:5" r="38">
      <c t="s" r="A38" s="4">
        <v>318</v>
      </c>
      <c t="n" r="C38" s="9">
        <v>0.11</v>
      </c>
      <c t="n" r="E38" s="9">
        <v>0.14</v>
      </c>
    </row>
    <row spans="1:5" r="39">
      <c t="s" r="A39" s="4">
        <v>319</v>
      </c>
      <c t="n" r="C39" s="5">
        <v>322723562</v>
      </c>
      <c t="n" r="E39" s="5">
        <v>321240449</v>
      </c>
    </row>
    <row spans="1:5" r="40">
      <c t="s" r="A40" s="4">
        <v>308</v>
      </c>
    </row>
    <row spans="1:5" r="41">
      <c t="s" r="A41" s="3">
        <v>314</v>
      </c>
    </row>
    <row spans="1:5" r="42">
      <c t="s" r="A42" s="4">
        <v>315</v>
      </c>
      <c t="n" r="C42" s="7">
        <v>0</v>
      </c>
      <c t="n" r="E42" s="7">
        <v>0</v>
      </c>
    </row>
    <row spans="1:5" r="43">
      <c t="s" r="A43" s="3">
        <v>95</v>
      </c>
    </row>
    <row spans="1:5" r="44">
      <c t="s" r="A44" s="4">
        <v>316</v>
      </c>
      <c t="n" r="C44" s="5">
        <v>0</v>
      </c>
      <c t="n" r="E44" s="5">
        <v>0</v>
      </c>
    </row>
    <row spans="1:5" r="45">
      <c t="s" r="A45" s="3">
        <v>103</v>
      </c>
    </row>
    <row spans="1:5" r="46">
      <c t="s" r="A46" s="4">
        <v>104</v>
      </c>
      <c t="n" r="C46" s="5">
        <v>-932</v>
      </c>
      <c t="n" r="E46" s="5">
        <v>-547</v>
      </c>
    </row>
    <row spans="1:5" r="47">
      <c t="s" r="A47" s="4">
        <v>105</v>
      </c>
      <c t="n" r="C47" s="5">
        <v>-776</v>
      </c>
      <c t="n" r="E47" s="5">
        <v>-1046</v>
      </c>
    </row>
    <row spans="1:5" r="48">
      <c t="s" r="A48" s="4">
        <v>106</v>
      </c>
      <c t="n" r="C48" s="5">
        <v>0</v>
      </c>
      <c t="n" r="E48" s="5">
        <v>0</v>
      </c>
    </row>
    <row spans="1:5" r="49">
      <c t="s" r="A49" s="4">
        <v>107</v>
      </c>
      <c t="n" r="C49" s="5">
        <v>-1708</v>
      </c>
      <c t="n" r="E49" s="5">
        <v>-1593</v>
      </c>
    </row>
    <row spans="1:5" r="50">
      <c t="s" r="A50" s="4">
        <v>108</v>
      </c>
      <c t="n" r="C50" s="5">
        <v>-1708</v>
      </c>
      <c t="n" r="E50" s="5">
        <v>-1593</v>
      </c>
    </row>
    <row spans="1:5" r="51">
      <c t="s" r="A51" s="4">
        <v>109</v>
      </c>
      <c t="n" r="C51" s="5">
        <v>-7</v>
      </c>
      <c t="n" r="E51" s="5">
        <v>52</v>
      </c>
    </row>
    <row spans="1:5" r="52">
      <c t="s" r="A52" s="4">
        <v>110</v>
      </c>
      <c t="n" r="C52" s="5">
        <v>-1715</v>
      </c>
      <c t="n" r="E52" s="5">
        <v>-1541</v>
      </c>
    </row>
    <row spans="1:5" r="53">
      <c t="s" r="A53" s="4">
        <v>111</v>
      </c>
      <c t="n" r="C53" s="5">
        <v>0</v>
      </c>
      <c t="n" r="E53" s="5">
        <v>0</v>
      </c>
    </row>
    <row spans="1:5" r="54">
      <c t="s" r="A54" s="4">
        <v>112</v>
      </c>
      <c t="n" r="C54" s="5">
        <v>-1715</v>
      </c>
      <c t="n" r="E54" s="5">
        <v>-1541</v>
      </c>
    </row>
    <row spans="1:5" r="55">
      <c t="s" r="A55" s="4">
        <v>317</v>
      </c>
      <c t="n" r="C55" s="5">
        <v>0</v>
      </c>
      <c t="n" r="E55" s="5">
        <v>0</v>
      </c>
    </row>
    <row spans="1:5" r="56">
      <c t="s" r="A56" s="4">
        <v>114</v>
      </c>
      <c t="n" r="C56" s="7">
        <v>-1715</v>
      </c>
      <c t="n" r="E56" s="7">
        <v>-1541</v>
      </c>
    </row>
    <row spans="1:5" r="57">
      <c t="s" r="A57" s="4">
        <v>318</v>
      </c>
      <c t="n" r="C57" s="7">
        <v>0</v>
      </c>
      <c t="n" r="E57" s="7">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1</v>
      </c>
      <c t="s" r="B1" s="2">
        <v>85</v>
      </c>
      <c t="s" r="D1" s="2">
        <v>1</v>
      </c>
    </row>
    <row spans="1:5" r="2">
      <c t="s" r="B2" s="2">
        <v>2</v>
      </c>
      <c t="s" r="C2" s="2">
        <v>86</v>
      </c>
      <c t="s" r="D2" s="2">
        <v>2</v>
      </c>
      <c t="s" r="E2" s="2">
        <v>86</v>
      </c>
    </row>
    <row spans="1:5" r="3">
      <c t="s" r="A3" s="3">
        <v>322</v>
      </c>
    </row>
    <row spans="1:5" r="4">
      <c t="s" r="A4" s="4">
        <v>112</v>
      </c>
      <c t="n" r="B4" s="7">
        <v>39375</v>
      </c>
      <c t="n" r="C4" s="7">
        <v>42246</v>
      </c>
      <c t="n" r="D4" s="7">
        <v>63219</v>
      </c>
      <c t="n" r="E4" s="7">
        <v>58723</v>
      </c>
    </row>
    <row spans="1:5" r="5">
      <c t="s" r="A5" s="3">
        <v>123</v>
      </c>
    </row>
    <row spans="1:5" r="6">
      <c t="s" r="A6" s="4">
        <v>124</v>
      </c>
      <c t="n" r="B6" s="5">
        <v>28840</v>
      </c>
      <c t="n" r="C6" s="5">
        <v>-5010</v>
      </c>
      <c t="n" r="D6" s="5">
        <v>-59890</v>
      </c>
      <c t="n" r="E6" s="5">
        <v>-6070</v>
      </c>
    </row>
    <row spans="1:5" r="7">
      <c t="s" r="A7" s="4">
        <v>153</v>
      </c>
      <c t="n" r="B7" s="5">
        <v>-3929</v>
      </c>
      <c t="n" r="C7" s="5">
        <v>-1830</v>
      </c>
      <c t="n" r="D7" s="5">
        <v>18807</v>
      </c>
      <c t="n" r="E7" s="5">
        <v>-4341</v>
      </c>
    </row>
    <row spans="1:5" r="8">
      <c t="s" r="A8" s="4">
        <v>126</v>
      </c>
      <c t="n" r="B8" s="5">
        <v>7</v>
      </c>
      <c t="n" r="C8" s="5">
        <v>23</v>
      </c>
      <c t="n" r="D8" s="5">
        <v>14</v>
      </c>
      <c t="n" r="E8" s="5">
        <v>47</v>
      </c>
    </row>
    <row spans="1:5" r="9">
      <c t="s" r="A9" s="4">
        <v>127</v>
      </c>
      <c t="n" r="B9" s="5">
        <v>24918</v>
      </c>
      <c t="n" r="C9" s="5">
        <v>-6817</v>
      </c>
      <c t="n" r="D9" s="5">
        <v>-41069</v>
      </c>
      <c t="n" r="E9" s="5">
        <v>-10364</v>
      </c>
    </row>
    <row spans="1:5" r="10">
      <c t="s" r="A10" s="4">
        <v>128</v>
      </c>
      <c t="n" r="B10" s="5">
        <v>64293</v>
      </c>
      <c t="n" r="C10" s="5">
        <v>35429</v>
      </c>
      <c t="n" r="D10" s="5">
        <v>22150</v>
      </c>
      <c t="n" r="E10" s="5">
        <v>48359</v>
      </c>
    </row>
    <row spans="1:5" r="11">
      <c t="s" r="A11" s="3">
        <v>129</v>
      </c>
    </row>
    <row spans="1:5" r="12">
      <c t="s" r="A12" s="4">
        <v>130</v>
      </c>
      <c t="n" r="B12" s="5">
        <v>-10935</v>
      </c>
      <c t="n" r="C12" s="5">
        <v>-7640</v>
      </c>
      <c t="n" r="D12" s="5">
        <v>-20199</v>
      </c>
      <c t="n" r="E12" s="5">
        <v>-15317</v>
      </c>
    </row>
    <row spans="1:5" r="13">
      <c t="s" r="A13" s="4">
        <v>124</v>
      </c>
      <c t="n" r="B13" s="5">
        <v>-490</v>
      </c>
      <c t="n" r="C13" s="5">
        <v>93</v>
      </c>
      <c t="n" r="D13" s="5">
        <v>734</v>
      </c>
      <c t="n" r="E13" s="5">
        <v>97</v>
      </c>
    </row>
    <row spans="1:5" r="14">
      <c t="s" r="A14" s="4">
        <v>131</v>
      </c>
      <c t="n" r="B14" s="5">
        <v>0</v>
      </c>
      <c t="n" r="C14" s="5">
        <v>-160</v>
      </c>
      <c t="n" r="D14" s="5">
        <v>0</v>
      </c>
      <c t="n" r="E14" s="5">
        <v>-309</v>
      </c>
    </row>
    <row spans="1:5" r="15">
      <c t="s" r="A15" s="4">
        <v>132</v>
      </c>
      <c t="n" r="B15" s="5">
        <v>-11425</v>
      </c>
      <c t="n" r="C15" s="5">
        <v>-7707</v>
      </c>
      <c t="n" r="D15" s="5">
        <v>-19465</v>
      </c>
      <c t="n" r="E15" s="5">
        <v>-15529</v>
      </c>
    </row>
    <row spans="1:5" r="16">
      <c t="s" r="A16" s="4">
        <v>133</v>
      </c>
      <c t="n" r="B16" s="7">
        <v>52868</v>
      </c>
      <c t="n" r="C16" s="5">
        <v>27722</v>
      </c>
      <c t="n" r="D16" s="7">
        <v>2685</v>
      </c>
      <c t="n" r="E16" s="5">
        <v>32830</v>
      </c>
    </row>
    <row spans="1:5" r="17">
      <c t="s" r="A17" s="4">
        <v>320</v>
      </c>
    </row>
    <row spans="1:5" r="18">
      <c t="s" r="A18" s="3">
        <v>322</v>
      </c>
    </row>
    <row spans="1:5" r="19">
      <c t="s" r="A19" s="4">
        <v>112</v>
      </c>
      <c t="n" r="C19" s="5">
        <v>43961</v>
      </c>
      <c t="n" r="E19" s="5">
        <v>60264</v>
      </c>
    </row>
    <row spans="1:5" r="20">
      <c t="s" r="A20" s="3">
        <v>123</v>
      </c>
    </row>
    <row spans="1:5" r="21">
      <c t="s" r="A21" s="4">
        <v>124</v>
      </c>
      <c t="n" r="C21" s="5">
        <v>-6042</v>
      </c>
      <c t="n" r="E21" s="5">
        <v>-7432</v>
      </c>
    </row>
    <row spans="1:5" r="22">
      <c t="s" r="A22" s="4">
        <v>153</v>
      </c>
      <c t="n" r="C22" s="5">
        <v>-1572</v>
      </c>
      <c t="n" r="E22" s="5">
        <v>-4023</v>
      </c>
    </row>
    <row spans="1:5" r="23">
      <c t="s" r="A23" s="4">
        <v>126</v>
      </c>
      <c t="n" r="C23" s="5">
        <v>23</v>
      </c>
      <c t="n" r="E23" s="5">
        <v>47</v>
      </c>
    </row>
    <row spans="1:5" r="24">
      <c t="s" r="A24" s="4">
        <v>127</v>
      </c>
      <c t="n" r="C24" s="5">
        <v>-7591</v>
      </c>
      <c t="n" r="E24" s="5">
        <v>-11408</v>
      </c>
    </row>
    <row spans="1:5" r="25">
      <c t="s" r="A25" s="4">
        <v>128</v>
      </c>
      <c t="n" r="C25" s="5">
        <v>36370</v>
      </c>
      <c t="n" r="E25" s="5">
        <v>48856</v>
      </c>
    </row>
    <row spans="1:5" r="26">
      <c t="s" r="A26" s="3">
        <v>129</v>
      </c>
    </row>
    <row spans="1:5" r="27">
      <c t="s" r="A27" s="4">
        <v>130</v>
      </c>
      <c t="n" r="C27" s="5">
        <v>-7640</v>
      </c>
      <c t="n" r="E27" s="5">
        <v>-15317</v>
      </c>
    </row>
    <row spans="1:5" r="28">
      <c t="s" r="A28" s="4">
        <v>124</v>
      </c>
      <c t="n" r="C28" s="5">
        <v>93</v>
      </c>
      <c t="n" r="E28" s="5">
        <v>97</v>
      </c>
    </row>
    <row spans="1:5" r="29">
      <c t="s" r="A29" s="4">
        <v>131</v>
      </c>
      <c t="n" r="C29" s="5">
        <v>-160</v>
      </c>
      <c t="n" r="E29" s="5">
        <v>-309</v>
      </c>
    </row>
    <row spans="1:5" r="30">
      <c t="s" r="A30" s="4">
        <v>132</v>
      </c>
      <c t="n" r="C30" s="5">
        <v>-7707</v>
      </c>
      <c t="n" r="E30" s="5">
        <v>-15529</v>
      </c>
    </row>
    <row spans="1:5" r="31">
      <c t="s" r="A31" s="4">
        <v>133</v>
      </c>
      <c t="n" r="C31" s="5">
        <v>28663</v>
      </c>
      <c t="n" r="E31" s="5">
        <v>33327</v>
      </c>
    </row>
    <row spans="1:5" r="32">
      <c t="s" r="A32" s="4">
        <v>308</v>
      </c>
    </row>
    <row spans="1:5" r="33">
      <c t="s" r="A33" s="3">
        <v>322</v>
      </c>
    </row>
    <row spans="1:5" r="34">
      <c t="s" r="A34" s="4">
        <v>112</v>
      </c>
      <c t="n" r="C34" s="5">
        <v>-1715</v>
      </c>
      <c t="n" r="E34" s="5">
        <v>-1541</v>
      </c>
    </row>
    <row spans="1:5" r="35">
      <c t="s" r="A35" s="3">
        <v>123</v>
      </c>
    </row>
    <row spans="1:5" r="36">
      <c t="s" r="A36" s="4">
        <v>124</v>
      </c>
      <c t="n" r="C36" s="5">
        <v>1032</v>
      </c>
      <c t="n" r="E36" s="5">
        <v>1362</v>
      </c>
    </row>
    <row spans="1:5" r="37">
      <c t="s" r="A37" s="4">
        <v>153</v>
      </c>
      <c t="n" r="C37" s="5">
        <v>-258</v>
      </c>
      <c t="n" r="E37" s="5">
        <v>-318</v>
      </c>
    </row>
    <row spans="1:5" r="38">
      <c t="s" r="A38" s="4">
        <v>126</v>
      </c>
      <c t="n" r="C38" s="5">
        <v>0</v>
      </c>
      <c t="n" r="E38" s="5">
        <v>0</v>
      </c>
    </row>
    <row spans="1:5" r="39">
      <c t="s" r="A39" s="4">
        <v>127</v>
      </c>
      <c t="n" r="C39" s="5">
        <v>774</v>
      </c>
      <c t="n" r="E39" s="5">
        <v>1044</v>
      </c>
    </row>
    <row spans="1:5" r="40">
      <c t="s" r="A40" s="4">
        <v>128</v>
      </c>
      <c t="n" r="C40" s="5">
        <v>-941</v>
      </c>
      <c t="n" r="E40" s="5">
        <v>-497</v>
      </c>
    </row>
    <row spans="1:5" r="41">
      <c t="s" r="A41" s="3">
        <v>129</v>
      </c>
    </row>
    <row spans="1:5" r="42">
      <c t="s" r="A42" s="4">
        <v>130</v>
      </c>
      <c t="n" r="C42" s="5">
        <v>0</v>
      </c>
      <c t="n" r="E42" s="5">
        <v>0</v>
      </c>
    </row>
    <row spans="1:5" r="43">
      <c t="s" r="A43" s="4">
        <v>124</v>
      </c>
      <c t="n" r="C43" s="5">
        <v>0</v>
      </c>
      <c t="n" r="E43" s="5">
        <v>0</v>
      </c>
    </row>
    <row spans="1:5" r="44">
      <c t="s" r="A44" s="4">
        <v>131</v>
      </c>
      <c t="n" r="C44" s="5">
        <v>0</v>
      </c>
      <c t="n" r="E44" s="5">
        <v>0</v>
      </c>
    </row>
    <row spans="1:5" r="45">
      <c t="s" r="A45" s="4">
        <v>132</v>
      </c>
      <c t="n" r="C45" s="5">
        <v>0</v>
      </c>
      <c t="n" r="E45" s="5">
        <v>0</v>
      </c>
    </row>
    <row spans="1:5" r="46">
      <c t="s" r="A46" s="4">
        <v>133</v>
      </c>
      <c t="n" r="C46" s="7">
        <v>-941</v>
      </c>
      <c t="n" r="E46" s="7">
        <v>-49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23</v>
      </c>
      <c t="s" r="B1" s="2">
        <v>2</v>
      </c>
      <c t="s" r="C1" s="2">
        <v>28</v>
      </c>
      <c t="s" r="D1" s="2">
        <v>86</v>
      </c>
    </row>
    <row spans="1:4" r="2">
      <c t="s" r="A2" s="3">
        <v>324</v>
      </c>
    </row>
    <row spans="1:4" r="3">
      <c t="s" r="A3" s="4">
        <v>305</v>
      </c>
      <c t="n" r="B3" s="7">
        <v>2385397</v>
      </c>
      <c t="n" r="C3" s="7">
        <v>2467538</v>
      </c>
      <c t="n" r="D3" s="7">
        <v>2485724</v>
      </c>
    </row>
    <row spans="1:4" r="4">
      <c t="s" r="A4" s="4">
        <v>325</v>
      </c>
      <c t="n" r="B4" s="5">
        <v>328480839</v>
      </c>
    </row>
    <row spans="1:4" r="5">
      <c t="s" r="A5" s="4">
        <v>136</v>
      </c>
    </row>
    <row spans="1:4" r="6">
      <c t="s" r="A6" s="3">
        <v>324</v>
      </c>
    </row>
    <row spans="1:4" r="7">
      <c t="s" r="A7" s="4">
        <v>305</v>
      </c>
      <c t="n" r="B7" s="7">
        <v>337</v>
      </c>
      <c t="n" r="C7" s="7">
        <v>330</v>
      </c>
      <c t="n" r="D7" s="7">
        <v>323</v>
      </c>
    </row>
    <row spans="1:4" r="8">
      <c t="s" r="A8" s="4">
        <v>325</v>
      </c>
      <c t="n" r="B8" s="5">
        <v>328480839</v>
      </c>
      <c t="n" r="C8" s="5">
        <v>322963325</v>
      </c>
      <c t="n" r="D8" s="5">
        <v>317353899</v>
      </c>
    </row>
    <row spans="1:4" r="9">
      <c t="s" r="A9" s="4">
        <v>137</v>
      </c>
    </row>
    <row spans="1:4" r="10">
      <c t="s" r="A10" s="3">
        <v>324</v>
      </c>
    </row>
    <row spans="1:4" r="11">
      <c t="s" r="A11" s="4">
        <v>305</v>
      </c>
      <c t="n" r="B11" s="7">
        <v>3033283</v>
      </c>
      <c t="n" r="C11" s="7">
        <v>2968217</v>
      </c>
      <c t="n" r="D11" s="7">
        <v>2904927</v>
      </c>
    </row>
    <row spans="1:4" r="12">
      <c t="s" r="A12" s="4">
        <v>138</v>
      </c>
    </row>
    <row spans="1:4" r="13">
      <c t="s" r="A13" s="3">
        <v>324</v>
      </c>
    </row>
    <row spans="1:4" r="14">
      <c t="s" r="A14" s="4">
        <v>305</v>
      </c>
      <c t="n" r="B14" s="5">
        <v>-567806</v>
      </c>
      <c t="n" r="C14" s="5">
        <v>-492212</v>
      </c>
      <c t="n" r="D14" s="5">
        <v>-431095</v>
      </c>
    </row>
    <row spans="1:4" r="15">
      <c t="s" r="A15" s="4">
        <v>139</v>
      </c>
    </row>
    <row spans="1:4" r="16">
      <c t="s" r="A16" s="3">
        <v>324</v>
      </c>
    </row>
    <row spans="1:4" r="17">
      <c t="s" r="A17" s="4">
        <v>305</v>
      </c>
      <c t="n" r="B17" s="5">
        <v>-81007</v>
      </c>
      <c t="n" r="C17" s="5">
        <v>-24018</v>
      </c>
      <c t="n" r="D17" s="5">
        <v>-13442</v>
      </c>
    </row>
    <row spans="1:4" r="18">
      <c t="s" r="A18" s="4">
        <v>140</v>
      </c>
    </row>
    <row spans="1:4" r="19">
      <c t="s" r="A19" s="3">
        <v>324</v>
      </c>
    </row>
    <row spans="1:4" r="20">
      <c t="s" r="A20" s="4">
        <v>305</v>
      </c>
      <c t="n" r="B20" s="5">
        <v>-77852</v>
      </c>
      <c t="n" r="C20" s="5">
        <v>-63172</v>
      </c>
      <c t="n" r="D20" s="5">
        <v>-52477</v>
      </c>
    </row>
    <row spans="1:4" r="21">
      <c t="s" r="A21" s="4">
        <v>141</v>
      </c>
    </row>
    <row spans="1:4" r="22">
      <c t="s" r="A22" s="3">
        <v>324</v>
      </c>
    </row>
    <row spans="1:4" r="23">
      <c t="s" r="A23" s="4">
        <v>305</v>
      </c>
      <c t="n" r="B23" s="5">
        <v>2306955</v>
      </c>
      <c t="n" r="C23" s="5">
        <v>2389145</v>
      </c>
      <c t="n" r="D23" s="5">
        <v>2408236</v>
      </c>
    </row>
    <row spans="1:4" r="24">
      <c t="s" r="A24" s="4">
        <v>142</v>
      </c>
    </row>
    <row spans="1:4" r="25">
      <c t="s" r="A25" s="3">
        <v>324</v>
      </c>
    </row>
    <row spans="1:4" r="26">
      <c t="s" r="A26" s="4">
        <v>305</v>
      </c>
      <c t="n" r="B26" s="7">
        <v>78442</v>
      </c>
      <c t="n" r="C26" s="7">
        <v>78393</v>
      </c>
      <c t="n" r="D26" s="5">
        <v>77488</v>
      </c>
    </row>
    <row spans="1:4" r="27">
      <c t="s" r="A27" s="4">
        <v>320</v>
      </c>
    </row>
    <row spans="1:4" r="28">
      <c t="s" r="A28" s="3">
        <v>324</v>
      </c>
    </row>
    <row spans="1:4" r="29">
      <c t="s" r="A29" s="4">
        <v>305</v>
      </c>
      <c t="n" r="D29" s="5">
        <v>2485298</v>
      </c>
    </row>
    <row spans="1:4" r="30">
      <c t="s" r="A30" s="4">
        <v>326</v>
      </c>
    </row>
    <row spans="1:4" r="31">
      <c t="s" r="A31" s="3">
        <v>324</v>
      </c>
    </row>
    <row spans="1:4" r="32">
      <c t="s" r="A32" s="4">
        <v>305</v>
      </c>
      <c t="n" r="D32" s="7">
        <v>323</v>
      </c>
    </row>
    <row spans="1:4" r="33">
      <c t="s" r="A33" s="4">
        <v>325</v>
      </c>
      <c t="n" r="D33" s="5">
        <v>317353899</v>
      </c>
    </row>
    <row spans="1:4" r="34">
      <c t="s" r="A34" s="4">
        <v>327</v>
      </c>
    </row>
    <row spans="1:4" r="35">
      <c t="s" r="A35" s="3">
        <v>324</v>
      </c>
    </row>
    <row spans="1:4" r="36">
      <c t="s" r="A36" s="4">
        <v>305</v>
      </c>
      <c t="n" r="D36" s="7">
        <v>2904927</v>
      </c>
    </row>
    <row spans="1:4" r="37">
      <c t="s" r="A37" s="4">
        <v>328</v>
      </c>
    </row>
    <row spans="1:4" r="38">
      <c t="s" r="A38" s="3">
        <v>324</v>
      </c>
    </row>
    <row spans="1:4" r="39">
      <c t="s" r="A39" s="4">
        <v>305</v>
      </c>
      <c t="n" r="D39" s="5">
        <v>-439688</v>
      </c>
    </row>
    <row spans="1:4" r="40">
      <c t="s" r="A40" s="4">
        <v>329</v>
      </c>
    </row>
    <row spans="1:4" r="41">
      <c t="s" r="A41" s="3">
        <v>324</v>
      </c>
    </row>
    <row spans="1:4" r="42">
      <c t="s" r="A42" s="4">
        <v>305</v>
      </c>
      <c t="n" r="D42" s="5">
        <v>-5275</v>
      </c>
    </row>
    <row spans="1:4" r="43">
      <c t="s" r="A43" s="4">
        <v>330</v>
      </c>
    </row>
    <row spans="1:4" r="44">
      <c t="s" r="A44" s="3">
        <v>324</v>
      </c>
    </row>
    <row spans="1:4" r="45">
      <c t="s" r="A45" s="4">
        <v>305</v>
      </c>
      <c t="n" r="D45" s="5">
        <v>-52477</v>
      </c>
    </row>
    <row spans="1:4" r="46">
      <c t="s" r="A46" s="4">
        <v>331</v>
      </c>
    </row>
    <row spans="1:4" r="47">
      <c t="s" r="A47" s="3">
        <v>324</v>
      </c>
    </row>
    <row spans="1:4" r="48">
      <c t="s" r="A48" s="4">
        <v>305</v>
      </c>
      <c t="n" r="D48" s="5">
        <v>2407810</v>
      </c>
    </row>
    <row spans="1:4" r="49">
      <c t="s" r="A49" s="4">
        <v>332</v>
      </c>
    </row>
    <row spans="1:4" r="50">
      <c t="s" r="A50" s="3">
        <v>324</v>
      </c>
    </row>
    <row spans="1:4" r="51">
      <c t="s" r="A51" s="4">
        <v>305</v>
      </c>
      <c t="n" r="D51" s="5">
        <v>77488</v>
      </c>
    </row>
    <row spans="1:4" r="52">
      <c t="s" r="A52" s="4">
        <v>308</v>
      </c>
    </row>
    <row spans="1:4" r="53">
      <c t="s" r="A53" s="3">
        <v>324</v>
      </c>
    </row>
    <row spans="1:4" r="54">
      <c t="s" r="A54" s="4">
        <v>305</v>
      </c>
      <c t="n" r="D54" s="5">
        <v>426</v>
      </c>
    </row>
    <row spans="1:4" r="55">
      <c t="s" r="A55" s="4">
        <v>333</v>
      </c>
    </row>
    <row spans="1:4" r="56">
      <c t="s" r="A56" s="3">
        <v>324</v>
      </c>
    </row>
    <row spans="1:4" r="57">
      <c t="s" r="A57" s="4">
        <v>305</v>
      </c>
      <c t="n" r="D57" s="7">
        <v>0</v>
      </c>
    </row>
    <row spans="1:4" r="58">
      <c t="s" r="A58" s="4">
        <v>325</v>
      </c>
      <c t="n" r="D58" s="5">
        <v>0</v>
      </c>
    </row>
    <row spans="1:4" r="59">
      <c t="s" r="A59" s="4">
        <v>334</v>
      </c>
    </row>
    <row spans="1:4" r="60">
      <c t="s" r="A60" s="3">
        <v>324</v>
      </c>
    </row>
    <row spans="1:4" r="61">
      <c t="s" r="A61" s="4">
        <v>305</v>
      </c>
      <c t="n" r="D61" s="7">
        <v>0</v>
      </c>
    </row>
    <row spans="1:4" r="62">
      <c t="s" r="A62" s="4">
        <v>335</v>
      </c>
    </row>
    <row spans="1:4" r="63">
      <c t="s" r="A63" s="3">
        <v>324</v>
      </c>
    </row>
    <row spans="1:4" r="64">
      <c t="s" r="A64" s="4">
        <v>305</v>
      </c>
      <c t="n" r="D64" s="5">
        <v>8593</v>
      </c>
    </row>
    <row spans="1:4" r="65">
      <c t="s" r="A65" s="4">
        <v>336</v>
      </c>
    </row>
    <row spans="1:4" r="66">
      <c t="s" r="A66" s="3">
        <v>324</v>
      </c>
    </row>
    <row spans="1:4" r="67">
      <c t="s" r="A67" s="4">
        <v>305</v>
      </c>
      <c t="n" r="D67" s="5">
        <v>-8167</v>
      </c>
    </row>
    <row spans="1:4" r="68">
      <c t="s" r="A68" s="4">
        <v>337</v>
      </c>
    </row>
    <row spans="1:4" r="69">
      <c t="s" r="A69" s="3">
        <v>324</v>
      </c>
    </row>
    <row spans="1:4" r="70">
      <c t="s" r="A70" s="4">
        <v>305</v>
      </c>
      <c t="n" r="D70" s="5">
        <v>0</v>
      </c>
    </row>
    <row spans="1:4" r="71">
      <c t="s" r="A71" s="4">
        <v>338</v>
      </c>
    </row>
    <row spans="1:4" r="72">
      <c t="s" r="A72" s="3">
        <v>324</v>
      </c>
    </row>
    <row spans="1:4" r="73">
      <c t="s" r="A73" s="4">
        <v>305</v>
      </c>
      <c t="n" r="D73" s="5">
        <v>426</v>
      </c>
    </row>
    <row spans="1:4" r="74">
      <c t="s" r="A74" s="4">
        <v>339</v>
      </c>
    </row>
    <row spans="1:4" r="75">
      <c t="s" r="A75" s="3">
        <v>324</v>
      </c>
    </row>
    <row spans="1:4" r="76">
      <c t="s" r="A76" s="4">
        <v>305</v>
      </c>
      <c t="n" r="D76"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1"/>
  </cols>
  <sheetData>
    <row spans="1:2" r="1">
      <c t="s" r="A1" s="1">
        <v>340</v>
      </c>
      <c t="s" r="B1" s="2">
        <v>341</v>
      </c>
    </row>
    <row spans="1:2" r="2">
      <c t="s" r="A2" s="3">
        <v>203</v>
      </c>
    </row>
    <row spans="1:2" r="3">
      <c t="s" r="A3" s="4">
        <v>342</v>
      </c>
      <c t="n" r="B3" s="11">
        <v>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4</v>
      </c>
      <c t="s" r="B1" s="2">
        <v>85</v>
      </c>
      <c t="s" r="D1" s="2">
        <v>1</v>
      </c>
    </row>
    <row spans="1:5" r="2">
      <c t="s" r="B2" s="2">
        <v>2</v>
      </c>
      <c t="s" r="C2" s="2">
        <v>86</v>
      </c>
      <c t="s" r="D2" s="2">
        <v>2</v>
      </c>
      <c t="s" r="E2" s="2">
        <v>86</v>
      </c>
    </row>
    <row spans="1:5" r="3">
      <c t="s" r="A3" s="3">
        <v>87</v>
      </c>
    </row>
    <row spans="1:5" r="4">
      <c t="s" r="A4" s="4">
        <v>88</v>
      </c>
      <c t="n" r="B4" s="7">
        <v>66021</v>
      </c>
      <c t="n" r="C4" s="7">
        <v>63968</v>
      </c>
      <c t="n" r="D4" s="7">
        <v>129398</v>
      </c>
      <c t="n" r="E4" s="7">
        <v>127074</v>
      </c>
    </row>
    <row spans="1:5" r="5">
      <c t="s" r="A5" s="4">
        <v>89</v>
      </c>
      <c t="n" r="B5" s="5">
        <v>13603</v>
      </c>
      <c t="n" r="C5" s="5">
        <v>13678</v>
      </c>
      <c t="n" r="D5" s="5">
        <v>27083</v>
      </c>
      <c t="n" r="E5" s="5">
        <v>27216</v>
      </c>
    </row>
    <row spans="1:5" r="6">
      <c t="s" r="A6" s="4">
        <v>90</v>
      </c>
      <c t="n" r="B6" s="5">
        <v>79624</v>
      </c>
      <c t="n" r="C6" s="5">
        <v>77646</v>
      </c>
      <c t="n" r="D6" s="5">
        <v>156481</v>
      </c>
      <c t="n" r="E6" s="5">
        <v>154290</v>
      </c>
    </row>
    <row spans="1:5" r="7">
      <c t="s" r="A7" s="4">
        <v>91</v>
      </c>
      <c t="n" r="B7" s="5">
        <v>13804</v>
      </c>
      <c t="n" r="C7" s="5">
        <v>6225</v>
      </c>
      <c t="n" r="D7" s="5">
        <v>21565</v>
      </c>
      <c t="n" r="E7" s="5">
        <v>12916</v>
      </c>
    </row>
    <row spans="1:5" r="8">
      <c t="s" r="A8" s="4">
        <v>92</v>
      </c>
      <c t="n" r="B8" s="5">
        <v>12231</v>
      </c>
      <c t="n" r="C8" s="5">
        <v>13573</v>
      </c>
      <c t="n" r="D8" s="5">
        <v>24069</v>
      </c>
      <c t="n" r="E8" s="5">
        <v>29907</v>
      </c>
    </row>
    <row spans="1:5" r="9">
      <c t="s" r="A9" s="4">
        <v>93</v>
      </c>
      <c t="n" r="B9" s="5">
        <v>4008</v>
      </c>
      <c t="n" r="C9" s="5">
        <v>1342</v>
      </c>
      <c t="n" r="D9" s="5">
        <v>6302</v>
      </c>
      <c t="n" r="E9" s="5">
        <v>2823</v>
      </c>
    </row>
    <row spans="1:5" r="10">
      <c t="s" r="A10" s="4">
        <v>94</v>
      </c>
      <c t="n" r="B10" s="5">
        <v>109667</v>
      </c>
      <c t="n" r="C10" s="5">
        <v>98786</v>
      </c>
      <c t="n" r="D10" s="5">
        <v>208417</v>
      </c>
      <c t="n" r="E10" s="5">
        <v>199936</v>
      </c>
    </row>
    <row spans="1:5" r="11">
      <c t="s" r="A11" s="3">
        <v>95</v>
      </c>
    </row>
    <row spans="1:5" r="12">
      <c t="s" r="A12" s="4">
        <v>96</v>
      </c>
      <c t="n" r="B12" s="5">
        <v>26266</v>
      </c>
      <c t="n" r="C12" s="5">
        <v>25616</v>
      </c>
      <c t="n" r="D12" s="5">
        <v>51830</v>
      </c>
      <c t="n" r="E12" s="5">
        <v>51456</v>
      </c>
    </row>
    <row spans="1:5" r="13">
      <c t="s" r="A13" s="4">
        <v>97</v>
      </c>
      <c t="n" r="B13" s="5">
        <v>18448</v>
      </c>
      <c t="n" r="C13" s="5">
        <v>15974</v>
      </c>
      <c t="n" r="D13" s="5">
        <v>36338</v>
      </c>
      <c t="n" r="E13" s="5">
        <v>32143</v>
      </c>
    </row>
    <row spans="1:5" r="14">
      <c t="s" r="A14" s="4">
        <v>98</v>
      </c>
      <c t="n" r="B14" s="5">
        <v>4634</v>
      </c>
      <c t="n" r="C14" s="5">
        <v>6395</v>
      </c>
      <c t="n" r="D14" s="5">
        <v>9275</v>
      </c>
      <c t="n" r="E14" s="5">
        <v>15580</v>
      </c>
    </row>
    <row spans="1:5" r="15">
      <c t="s" r="A15" s="4">
        <v>99</v>
      </c>
      <c t="n" r="B15" s="5">
        <v>3952</v>
      </c>
      <c t="n" r="C15" s="5">
        <v>5108</v>
      </c>
      <c t="n" r="D15" s="5">
        <v>8795</v>
      </c>
      <c t="n" r="E15" s="5">
        <v>11309</v>
      </c>
    </row>
    <row spans="1:5" r="16">
      <c t="s" r="A16" s="4">
        <v>100</v>
      </c>
      <c t="n" r="B16" s="5">
        <v>456</v>
      </c>
      <c t="n" r="C16" s="5">
        <v>0</v>
      </c>
      <c t="n" r="D16" s="5">
        <v>1023</v>
      </c>
      <c t="n" r="E16" s="5">
        <v>0</v>
      </c>
    </row>
    <row spans="1:5" r="17">
      <c t="s" r="A17" s="4">
        <v>101</v>
      </c>
      <c t="n" r="B17" s="5">
        <v>39</v>
      </c>
      <c t="n" r="C17" s="5">
        <v>272</v>
      </c>
      <c t="n" r="D17" s="5">
        <v>642</v>
      </c>
      <c t="n" r="E17" s="5">
        <v>1401</v>
      </c>
    </row>
    <row spans="1:5" r="18">
      <c t="s" r="A18" s="4">
        <v>102</v>
      </c>
      <c t="n" r="B18" s="5">
        <v>53795</v>
      </c>
      <c t="n" r="C18" s="5">
        <v>53365</v>
      </c>
      <c t="n" r="D18" s="5">
        <v>107903</v>
      </c>
      <c t="n" r="E18" s="5">
        <v>111889</v>
      </c>
    </row>
    <row spans="1:5" r="19">
      <c t="s" r="A19" s="3">
        <v>103</v>
      </c>
    </row>
    <row spans="1:5" r="20">
      <c t="s" r="A20" s="4">
        <v>104</v>
      </c>
      <c t="n" r="B20" s="5">
        <v>4488</v>
      </c>
      <c t="n" r="C20" s="5">
        <v>10042</v>
      </c>
      <c t="n" r="D20" s="5">
        <v>7703</v>
      </c>
      <c t="n" r="E20" s="5">
        <v>7178</v>
      </c>
    </row>
    <row spans="1:5" r="21">
      <c t="s" r="A21" s="4">
        <v>105</v>
      </c>
      <c t="n" r="B21" s="5">
        <v>4204</v>
      </c>
      <c t="n" r="C21" s="5">
        <v>170</v>
      </c>
      <c t="n" r="D21" s="5">
        <v>810</v>
      </c>
      <c t="n" r="E21" s="5">
        <v>852</v>
      </c>
    </row>
    <row spans="1:5" r="22">
      <c t="s" r="A22" s="4">
        <v>106</v>
      </c>
      <c t="n" r="B22" s="5">
        <v>-23216</v>
      </c>
      <c t="n" r="C22" s="5">
        <v>-23264</v>
      </c>
      <c t="n" r="D22" s="5">
        <v>-45241</v>
      </c>
      <c t="n" r="E22" s="5">
        <v>-46593</v>
      </c>
    </row>
    <row spans="1:5" r="23">
      <c t="s" r="A23" s="4">
        <v>107</v>
      </c>
      <c t="n" r="B23" s="5">
        <v>-14524</v>
      </c>
      <c t="n" r="C23" s="5">
        <v>-13052</v>
      </c>
      <c t="n" r="D23" s="5">
        <v>-36728</v>
      </c>
      <c t="n" r="E23" s="5">
        <v>-38563</v>
      </c>
    </row>
    <row spans="1:5" r="24">
      <c t="s" r="A24" s="4">
        <v>108</v>
      </c>
      <c t="n" r="B24" s="5">
        <v>41348</v>
      </c>
      <c t="n" r="C24" s="5">
        <v>32369</v>
      </c>
      <c t="n" r="D24" s="5">
        <v>63786</v>
      </c>
      <c t="n" r="E24" s="5">
        <v>49484</v>
      </c>
    </row>
    <row spans="1:5" r="25">
      <c t="s" r="A25" s="4">
        <v>109</v>
      </c>
      <c t="n" r="B25" s="5">
        <v>-1973</v>
      </c>
      <c t="n" r="C25" s="5">
        <v>-2671</v>
      </c>
      <c t="n" r="D25" s="5">
        <v>-2764</v>
      </c>
      <c t="n" r="E25" s="5">
        <v>-3309</v>
      </c>
    </row>
    <row spans="1:5" r="26">
      <c t="s" r="A26" s="4">
        <v>110</v>
      </c>
      <c t="n" r="B26" s="5">
        <v>39375</v>
      </c>
      <c t="n" r="C26" s="5">
        <v>29698</v>
      </c>
      <c t="n" r="D26" s="5">
        <v>61022</v>
      </c>
      <c t="n" r="E26" s="5">
        <v>46175</v>
      </c>
    </row>
    <row spans="1:5" r="27">
      <c t="s" r="A27" s="4">
        <v>111</v>
      </c>
      <c t="n" r="B27" s="5">
        <v>0</v>
      </c>
      <c t="n" r="C27" s="5">
        <v>12548</v>
      </c>
      <c t="n" r="D27" s="5">
        <v>2197</v>
      </c>
      <c t="n" r="E27" s="5">
        <v>12548</v>
      </c>
    </row>
    <row spans="1:5" r="28">
      <c t="s" r="A28" s="4">
        <v>112</v>
      </c>
      <c t="n" r="B28" s="5">
        <v>39375</v>
      </c>
      <c t="n" r="C28" s="5">
        <v>42246</v>
      </c>
      <c t="n" r="D28" s="5">
        <v>63219</v>
      </c>
      <c t="n" r="E28" s="5">
        <v>58723</v>
      </c>
    </row>
    <row spans="1:5" r="29">
      <c t="s" r="A29" s="4">
        <v>113</v>
      </c>
      <c t="n" r="B29" s="5">
        <v>-10935</v>
      </c>
      <c t="n" r="C29" s="5">
        <v>-7640</v>
      </c>
      <c t="n" r="D29" s="5">
        <v>-20199</v>
      </c>
      <c t="n" r="E29" s="5">
        <v>-15317</v>
      </c>
    </row>
    <row spans="1:5" r="30">
      <c t="s" r="A30" s="4">
        <v>114</v>
      </c>
      <c t="n" r="B30" s="7">
        <v>28440</v>
      </c>
      <c t="n" r="C30" s="7">
        <v>34606</v>
      </c>
      <c t="n" r="D30" s="7">
        <v>43020</v>
      </c>
      <c t="n" r="E30" s="7">
        <v>43406</v>
      </c>
    </row>
    <row spans="1:5" r="31">
      <c t="s" r="A31" s="4">
        <v>115</v>
      </c>
      <c t="n" r="B31" s="9">
        <v>0.09</v>
      </c>
      <c t="n" r="C31" s="9">
        <v>0.11</v>
      </c>
      <c t="n" r="D31" s="9">
        <v>0.13</v>
      </c>
      <c t="n" r="E31" s="9">
        <v>0.14</v>
      </c>
    </row>
    <row spans="1:5" r="32">
      <c t="s" r="A32" s="4">
        <v>116</v>
      </c>
      <c t="n" r="B32" s="5">
        <v>333793320</v>
      </c>
      <c t="n" r="C32" s="5">
        <v>322723562</v>
      </c>
      <c t="n" r="D32" s="5">
        <v>332433364</v>
      </c>
      <c t="n" r="E32" s="5">
        <v>321240449</v>
      </c>
    </row>
    <row spans="1:5" r="33">
      <c t="s" r="A33" s="4">
        <v>117</v>
      </c>
      <c t="n" r="B33" s="10">
        <v>0.1625</v>
      </c>
      <c t="n" r="C33" s="10">
        <v>0.1625</v>
      </c>
      <c t="n" r="D33" s="10">
        <v>0.325</v>
      </c>
      <c t="n" r="E33" s="10">
        <v>0.3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5"/>
  </cols>
  <sheetData>
    <row spans="1:6" r="1">
      <c t="s" r="A1" s="1">
        <v>343</v>
      </c>
      <c t="s" r="B1" s="2">
        <v>344</v>
      </c>
      <c t="s" r="C1" s="2">
        <v>345</v>
      </c>
      <c t="s" r="D1" s="2">
        <v>2</v>
      </c>
      <c t="s" r="E1" s="2">
        <v>28</v>
      </c>
      <c t="s" r="F1" s="2">
        <v>346</v>
      </c>
    </row>
    <row spans="1:6" r="2">
      <c t="s" r="A2" s="3">
        <v>347</v>
      </c>
    </row>
    <row spans="1:6" r="3">
      <c t="s" r="A3" s="4">
        <v>348</v>
      </c>
      <c t="s" r="D3" s="4">
        <v>349</v>
      </c>
    </row>
    <row spans="1:6" r="4">
      <c t="s" r="A4" s="4">
        <v>350</v>
      </c>
      <c t="s" r="D4" s="4">
        <v>349</v>
      </c>
    </row>
    <row spans="1:6" r="5">
      <c t="s" r="A5" s="3">
        <v>351</v>
      </c>
    </row>
    <row spans="1:6" r="6">
      <c t="s" r="A6" s="4">
        <v>352</v>
      </c>
      <c t="n" r="E6" s="9">
        <v>9.720000000000001</v>
      </c>
    </row>
    <row spans="1:6" r="7">
      <c t="s" r="A7" s="4">
        <v>353</v>
      </c>
      <c t="s" r="D7" s="4">
        <v>354</v>
      </c>
    </row>
    <row spans="1:6" r="8">
      <c t="s" r="A8" s="4">
        <v>355</v>
      </c>
      <c t="s" r="D8" s="4">
        <v>354</v>
      </c>
    </row>
    <row spans="1:6" r="9">
      <c t="s" r="A9" s="4">
        <v>81</v>
      </c>
      <c t="n" r="D9" s="5">
        <v>333426101</v>
      </c>
      <c t="n" r="E9" s="5">
        <v>328480839</v>
      </c>
    </row>
    <row spans="1:6" r="10">
      <c t="s" r="A10" s="4">
        <v>356</v>
      </c>
      <c t="s" r="D10" s="4">
        <v>357</v>
      </c>
    </row>
    <row spans="1:6" r="11">
      <c t="s" r="A11" s="3">
        <v>358</v>
      </c>
    </row>
    <row spans="1:6" r="12">
      <c t="s" r="A12" s="4">
        <v>359</v>
      </c>
      <c t="s" r="D12" s="4">
        <v>360</v>
      </c>
    </row>
    <row spans="1:6" r="13">
      <c t="s" r="A13" s="4">
        <v>361</v>
      </c>
      <c t="s" r="D13" s="4">
        <v>362</v>
      </c>
    </row>
    <row spans="1:6" r="14">
      <c t="s" r="A14" s="4">
        <v>363</v>
      </c>
      <c t="n" r="F14" s="7">
        <v>75000000</v>
      </c>
    </row>
    <row spans="1:6" r="15">
      <c t="s" r="A15" s="4">
        <v>364</v>
      </c>
    </row>
    <row spans="1:6" r="16">
      <c t="s" r="A16" s="3">
        <v>358</v>
      </c>
    </row>
    <row spans="1:6" r="17">
      <c t="s" r="A17" s="4">
        <v>365</v>
      </c>
      <c t="n" r="B17" s="7">
        <v>15000000</v>
      </c>
      <c t="n" r="C17" s="7">
        <v>10000000</v>
      </c>
    </row>
    <row spans="1:6" r="18">
      <c t="s" r="A18" s="4">
        <v>366</v>
      </c>
      <c t="s" r="B18" s="4">
        <v>367</v>
      </c>
      <c t="s" r="C18" s="4">
        <v>367</v>
      </c>
    </row>
    <row spans="1:6" r="19">
      <c t="s" r="A19" s="4">
        <v>368</v>
      </c>
      <c t="s" r="B19" s="4">
        <v>369</v>
      </c>
      <c t="s" r="C19" s="4">
        <v>369</v>
      </c>
    </row>
    <row spans="1:6" r="20">
      <c t="s" r="A20" s="4">
        <v>370</v>
      </c>
    </row>
    <row spans="1:6" r="21">
      <c t="s" r="A21" s="3">
        <v>358</v>
      </c>
    </row>
    <row spans="1:6" r="22">
      <c t="s" r="A22" s="4">
        <v>371</v>
      </c>
      <c t="s" r="D22" s="4">
        <v>372</v>
      </c>
    </row>
    <row spans="1:6" r="23">
      <c t="s" r="A23" s="4">
        <v>373</v>
      </c>
    </row>
    <row spans="1:6" r="24">
      <c t="s" r="A24" s="3">
        <v>358</v>
      </c>
    </row>
    <row spans="1:6" r="25">
      <c t="s" r="A25" s="4">
        <v>371</v>
      </c>
      <c t="s" r="D25" s="4">
        <v>374</v>
      </c>
    </row>
    <row spans="1:6" r="26">
      <c t="s" r="A26" s="4">
        <v>375</v>
      </c>
    </row>
    <row spans="1:6" r="27">
      <c t="s" r="A27" s="3">
        <v>347</v>
      </c>
    </row>
    <row spans="1:6" r="28">
      <c t="s" r="A28" s="4">
        <v>376</v>
      </c>
      <c t="s" r="D28" s="4">
        <v>377</v>
      </c>
    </row>
    <row spans="1:6" r="29">
      <c t="s" r="A29" s="4">
        <v>378</v>
      </c>
    </row>
    <row spans="1:6" r="30">
      <c t="s" r="A30" s="3">
        <v>351</v>
      </c>
    </row>
    <row spans="1:6" r="31">
      <c t="s" r="A31" s="4">
        <v>379</v>
      </c>
      <c t="s" r="D31" s="4">
        <v>380</v>
      </c>
    </row>
    <row spans="1:6" r="32">
      <c t="s" r="A32" s="4">
        <v>381</v>
      </c>
    </row>
    <row spans="1:6" r="33">
      <c t="s" r="A33" s="3">
        <v>347</v>
      </c>
    </row>
    <row spans="1:6" r="34">
      <c t="s" r="A34" s="4">
        <v>376</v>
      </c>
      <c t="s" r="D34" s="4">
        <v>382</v>
      </c>
    </row>
    <row spans="1:6" r="35">
      <c t="s" r="A35" s="4">
        <v>383</v>
      </c>
    </row>
    <row spans="1:6" r="36">
      <c t="s" r="A36" s="3">
        <v>347</v>
      </c>
    </row>
    <row spans="1:6" r="37">
      <c t="s" r="A37" s="4">
        <v>376</v>
      </c>
      <c t="s" r="D37" s="4">
        <v>374</v>
      </c>
    </row>
    <row spans="1:6" r="38">
      <c t="s" r="A38" s="4">
        <v>384</v>
      </c>
    </row>
    <row spans="1:6" r="39">
      <c t="s" r="A39" s="3">
        <v>358</v>
      </c>
    </row>
    <row spans="1:6" r="40">
      <c t="s" r="A40" s="4">
        <v>368</v>
      </c>
      <c t="s" r="D40" s="4">
        <v>385</v>
      </c>
    </row>
    <row spans="1:6" r="41">
      <c t="s" r="A41" s="4">
        <v>386</v>
      </c>
      <c t="s" r="D41" s="4">
        <v>387</v>
      </c>
    </row>
    <row spans="1:6" r="42">
      <c t="s" r="A42" s="4">
        <v>388</v>
      </c>
    </row>
    <row spans="1:6" r="43">
      <c t="s" r="A43" s="3">
        <v>351</v>
      </c>
    </row>
    <row spans="1:6" r="44">
      <c t="s" r="A44" s="4">
        <v>379</v>
      </c>
      <c t="s" r="D44" s="4">
        <v>389</v>
      </c>
    </row>
    <row spans="1:6" r="45">
      <c t="s" r="A45" s="4">
        <v>390</v>
      </c>
    </row>
    <row spans="1:6" r="46">
      <c t="s" r="A46" s="3">
        <v>358</v>
      </c>
    </row>
    <row spans="1:6" r="47">
      <c t="s" r="A47" s="4">
        <v>368</v>
      </c>
      <c t="s" r="D47" s="4">
        <v>391</v>
      </c>
    </row>
    <row spans="1:6" r="48">
      <c t="s" r="A48" s="4">
        <v>386</v>
      </c>
      <c t="s" r="D48" s="4">
        <v>392</v>
      </c>
    </row>
    <row spans="1:6" r="49">
      <c t="s" r="A49" s="4">
        <v>393</v>
      </c>
    </row>
    <row spans="1:6" r="50">
      <c t="s" r="A50" s="3">
        <v>347</v>
      </c>
    </row>
    <row spans="1:6" r="51">
      <c t="s" r="A51" s="4">
        <v>394</v>
      </c>
      <c t="s" r="D51" s="4">
        <v>354</v>
      </c>
    </row>
    <row spans="1:6" r="52">
      <c t="s" r="A52" s="4">
        <v>395</v>
      </c>
    </row>
    <row spans="1:6" r="53">
      <c t="s" r="A53" s="3">
        <v>351</v>
      </c>
    </row>
    <row spans="1:6" r="54">
      <c t="s" r="A54" s="4">
        <v>379</v>
      </c>
      <c t="s" r="D54" s="4">
        <v>396</v>
      </c>
    </row>
    <row spans="1:6" r="55">
      <c t="s" r="A55" s="4">
        <v>397</v>
      </c>
    </row>
    <row spans="1:6" r="56">
      <c t="s" r="A56" s="3">
        <v>347</v>
      </c>
    </row>
    <row spans="1:6" r="57">
      <c t="s" r="A57" s="4">
        <v>394</v>
      </c>
      <c t="s" r="D57" s="4">
        <v>398</v>
      </c>
    </row>
    <row spans="1:6" r="58">
      <c t="s" r="A58" s="4">
        <v>399</v>
      </c>
    </row>
    <row spans="1:6" r="59">
      <c t="s" r="A59" s="3">
        <v>347</v>
      </c>
    </row>
    <row spans="1:6" r="60">
      <c t="s" r="A60" s="4">
        <v>376</v>
      </c>
      <c t="s" r="D60" s="4">
        <v>396</v>
      </c>
    </row>
    <row spans="1:6" r="61">
      <c t="s" r="A61" s="4">
        <v>400</v>
      </c>
    </row>
    <row spans="1:6" r="62">
      <c t="s" r="A62" s="3">
        <v>351</v>
      </c>
    </row>
    <row spans="1:6" r="63">
      <c t="s" r="A63" s="4">
        <v>81</v>
      </c>
      <c t="n" r="D63" s="5">
        <v>9647643</v>
      </c>
    </row>
    <row spans="1:6" r="64">
      <c t="s" r="A64" s="4">
        <v>401</v>
      </c>
      <c t="s" r="D64" s="4">
        <v>402</v>
      </c>
    </row>
    <row spans="1:6" r="65">
      <c t="n" r="A65" s="5">
        <v>2016</v>
      </c>
    </row>
    <row spans="1:6" r="66">
      <c t="s" r="A66" s="3">
        <v>358</v>
      </c>
    </row>
    <row spans="1:6" r="67">
      <c t="s" r="A67" s="4">
        <v>359</v>
      </c>
      <c t="s" r="D67" s="4">
        <v>403</v>
      </c>
    </row>
    <row spans="1:6" r="68">
      <c t="n" r="A68" s="12">
        <v>2016</v>
      </c>
    </row>
    <row spans="1:6" r="69">
      <c t="s" r="A69" s="3">
        <v>358</v>
      </c>
    </row>
    <row spans="1:6" r="70">
      <c t="s" r="A70" s="4">
        <v>359</v>
      </c>
      <c t="s" r="D70" s="4">
        <v>37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4</v>
      </c>
      <c t="s" r="B1" s="2">
        <v>85</v>
      </c>
      <c t="s" r="D1" s="2">
        <v>1</v>
      </c>
    </row>
    <row spans="1:5" r="2">
      <c t="s" r="B2" s="2">
        <v>2</v>
      </c>
      <c t="s" r="C2" s="2">
        <v>86</v>
      </c>
      <c t="s" r="D2" s="2">
        <v>2</v>
      </c>
      <c t="s" r="E2" s="2">
        <v>86</v>
      </c>
    </row>
    <row spans="1:5" r="3">
      <c t="s" r="A3" s="3">
        <v>405</v>
      </c>
    </row>
    <row spans="1:5" r="4">
      <c t="s" r="A4" s="4">
        <v>406</v>
      </c>
      <c t="n" r="B4" s="7">
        <v>7300</v>
      </c>
      <c t="n" r="C4" s="7">
        <v>6846</v>
      </c>
      <c t="n" r="D4" s="7">
        <v>14442</v>
      </c>
      <c t="n" r="E4" s="7">
        <v>13465</v>
      </c>
    </row>
    <row spans="1:5" r="5">
      <c t="s" r="A5" s="4">
        <v>120</v>
      </c>
      <c t="n" r="B5" s="5">
        <v>5789</v>
      </c>
      <c t="n" r="C5" s="5">
        <v>4590</v>
      </c>
      <c t="n" r="D5" s="5">
        <v>11853</v>
      </c>
      <c t="n" r="E5" s="5">
        <v>9269</v>
      </c>
    </row>
    <row spans="1:5" r="6">
      <c t="s" r="A6" s="4">
        <v>407</v>
      </c>
      <c t="n" r="B6" s="5">
        <v>2696</v>
      </c>
      <c t="n" r="C6" s="5">
        <v>2824</v>
      </c>
      <c t="n" r="D6" s="5">
        <v>6152</v>
      </c>
      <c t="n" r="E6" s="5">
        <v>6324</v>
      </c>
    </row>
    <row spans="1:5" r="7">
      <c t="s" r="A7" s="4">
        <v>408</v>
      </c>
      <c t="n" r="B7" s="5">
        <v>60</v>
      </c>
      <c t="n" r="C7" s="5">
        <v>129</v>
      </c>
      <c t="n" r="D7" s="5">
        <v>133</v>
      </c>
      <c t="n" r="E7" s="5">
        <v>280</v>
      </c>
    </row>
    <row spans="1:5" r="8">
      <c t="s" r="A8" s="4">
        <v>101</v>
      </c>
      <c t="n" r="B8" s="5">
        <v>0</v>
      </c>
      <c t="n" r="C8" s="5">
        <v>298</v>
      </c>
      <c t="n" r="D8" s="5">
        <v>430</v>
      </c>
      <c t="n" r="E8" s="5">
        <v>1191</v>
      </c>
    </row>
    <row spans="1:5" r="9">
      <c t="s" r="A9" s="4">
        <v>409</v>
      </c>
      <c t="n" r="B9" s="5">
        <v>15845</v>
      </c>
      <c t="n" r="C9" s="5">
        <v>14687</v>
      </c>
      <c t="n" r="D9" s="5">
        <v>33010</v>
      </c>
      <c t="n" r="E9" s="5">
        <v>30529</v>
      </c>
    </row>
    <row spans="1:5" r="10">
      <c t="s" r="A10" s="3">
        <v>410</v>
      </c>
    </row>
    <row spans="1:5" r="11">
      <c t="s" r="A11" s="4">
        <v>411</v>
      </c>
      <c t="n" r="B11" s="5">
        <v>2504</v>
      </c>
      <c t="n" r="C11" s="5">
        <v>1351</v>
      </c>
      <c t="n" r="D11" s="5">
        <v>4938</v>
      </c>
      <c t="n" r="E11" s="5">
        <v>1355</v>
      </c>
    </row>
    <row spans="1:5" r="12">
      <c t="s" r="A12" s="4">
        <v>412</v>
      </c>
      <c t="n" r="B12" s="5">
        <v>2003</v>
      </c>
      <c t="n" r="C12" s="5">
        <v>682</v>
      </c>
      <c t="n" r="D12" s="5">
        <v>3732</v>
      </c>
      <c t="n" r="E12" s="5">
        <v>690</v>
      </c>
    </row>
    <row spans="1:5" r="13">
      <c t="s" r="A13" s="4">
        <v>413</v>
      </c>
      <c t="n" r="B13" s="7">
        <v>4507</v>
      </c>
      <c t="n" r="C13" s="7">
        <v>2033</v>
      </c>
      <c t="n" r="D13" s="7">
        <v>8670</v>
      </c>
      <c t="n" r="E13" s="7">
        <v>204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4</v>
      </c>
      <c t="s" r="B1" s="2">
        <v>2</v>
      </c>
      <c t="s" r="C1" s="2">
        <v>28</v>
      </c>
    </row>
    <row spans="1:3" r="2">
      <c t="s" r="A2" s="3">
        <v>415</v>
      </c>
    </row>
    <row spans="1:3" r="3">
      <c t="s" r="A3" s="4">
        <v>416</v>
      </c>
      <c t="n" r="B3" s="7">
        <v>5681</v>
      </c>
      <c t="n" r="C3" s="7">
        <v>9394</v>
      </c>
    </row>
    <row spans="1:3" r="4">
      <c t="s" r="A4" s="4">
        <v>417</v>
      </c>
      <c t="n" r="B4" s="5">
        <v>3381</v>
      </c>
      <c t="n" r="C4" s="5">
        <v>228</v>
      </c>
    </row>
    <row spans="1:3" r="5">
      <c t="s" r="A5" s="4">
        <v>418</v>
      </c>
      <c t="n" r="B5" s="5">
        <v>2470</v>
      </c>
      <c t="n" r="C5" s="5">
        <v>2283</v>
      </c>
    </row>
    <row spans="1:3" r="6">
      <c t="s" r="A6" s="4">
        <v>419</v>
      </c>
      <c t="n" r="B6" s="5">
        <v>579</v>
      </c>
      <c t="n" r="C6" s="5">
        <v>527</v>
      </c>
    </row>
    <row spans="1:3" r="7">
      <c t="s" r="A7" s="4">
        <v>411</v>
      </c>
      <c t="n" r="B7" s="5">
        <v>296</v>
      </c>
      <c t="n" r="C7" s="5">
        <v>0</v>
      </c>
    </row>
    <row spans="1:3" r="8">
      <c t="s" r="A8" s="4">
        <v>420</v>
      </c>
      <c t="n" r="B8" s="5">
        <v>0</v>
      </c>
      <c t="n" r="C8" s="5">
        <v>202</v>
      </c>
    </row>
    <row spans="1:3" r="9">
      <c t="s" r="A9" s="4">
        <v>421</v>
      </c>
      <c t="n" r="B9" s="7">
        <v>12407</v>
      </c>
      <c t="n" r="C9" s="7">
        <v>126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 customWidth="1" max="6" min="6" width="21"/>
    <col customWidth="1" max="7" min="7" width="21"/>
    <col customWidth="1" max="8" min="8" width="21"/>
    <col customWidth="1" max="9" min="9" width="29"/>
    <col customWidth="1" max="10" min="10" width="21"/>
    <col customWidth="1" max="11" min="11" width="29"/>
  </cols>
  <sheetData>
    <row spans="1:11" r="1">
      <c t="s" r="A1" s="1">
        <v>422</v>
      </c>
      <c t="s" r="B1" s="2">
        <v>423</v>
      </c>
      <c t="s" r="C1" s="2">
        <v>424</v>
      </c>
      <c t="s" r="D1" s="2">
        <v>425</v>
      </c>
      <c t="s" r="E1" s="2">
        <v>426</v>
      </c>
      <c t="s" r="F1" s="2">
        <v>427</v>
      </c>
      <c t="s" r="G1" s="2">
        <v>428</v>
      </c>
      <c t="s" r="H1" s="2">
        <v>429</v>
      </c>
      <c t="s" r="I1" s="2">
        <v>430</v>
      </c>
      <c t="s" r="J1" s="2">
        <v>429</v>
      </c>
      <c t="s" r="K1" s="2">
        <v>431</v>
      </c>
    </row>
    <row spans="1:11" r="2">
      <c t="s" r="A2" s="3">
        <v>432</v>
      </c>
    </row>
    <row spans="1:11" r="3">
      <c t="s" r="A3" s="4">
        <v>433</v>
      </c>
      <c t="n" r="F3" s="7">
        <v>28840</v>
      </c>
      <c t="n" r="H3" s="7">
        <v>-5010</v>
      </c>
      <c t="n" r="I3" s="7">
        <v>-59890</v>
      </c>
      <c t="n" r="J3" s="7">
        <v>-6070</v>
      </c>
    </row>
    <row spans="1:11" r="4">
      <c t="s" r="A4" s="3">
        <v>434</v>
      </c>
    </row>
    <row spans="1:11" r="5">
      <c t="s" r="A5" s="4">
        <v>435</v>
      </c>
      <c t="n" r="F5" s="5">
        <v>4507</v>
      </c>
      <c t="n" r="H5" s="5">
        <v>2033</v>
      </c>
      <c t="n" r="I5" s="5">
        <v>8670</v>
      </c>
      <c t="n" r="J5" s="5">
        <v>2045</v>
      </c>
    </row>
    <row spans="1:11" r="6">
      <c t="s" r="A6" s="4">
        <v>436</v>
      </c>
      <c t="n" r="F6" s="5">
        <v>39</v>
      </c>
      <c t="n" r="H6" s="5">
        <v>272</v>
      </c>
      <c t="n" r="I6" s="5">
        <v>642</v>
      </c>
      <c t="n" r="J6" s="7">
        <v>1401</v>
      </c>
    </row>
    <row spans="1:11" r="7">
      <c t="s" r="A7" s="4">
        <v>437</v>
      </c>
      <c t="n" r="K7" s="5">
        <v>4</v>
      </c>
    </row>
    <row spans="1:11" r="8">
      <c t="s" r="A8" s="4">
        <v>438</v>
      </c>
    </row>
    <row spans="1:11" r="9">
      <c t="s" r="A9" s="3">
        <v>434</v>
      </c>
    </row>
    <row spans="1:11" r="10">
      <c t="s" r="A10" s="4">
        <v>439</v>
      </c>
      <c t="n" r="E10" s="7">
        <v>14600</v>
      </c>
      <c t="n" r="G10" s="7">
        <v>2200</v>
      </c>
      <c t="n" r="H10" s="7">
        <v>12400</v>
      </c>
    </row>
    <row spans="1:11" r="11">
      <c t="s" r="A11" s="4">
        <v>440</v>
      </c>
      <c t="n" r="E11" s="7">
        <v>2200</v>
      </c>
    </row>
    <row spans="1:11" r="12">
      <c t="s" r="A12" s="4">
        <v>441</v>
      </c>
    </row>
    <row spans="1:11" r="13">
      <c t="s" r="A13" s="3">
        <v>432</v>
      </c>
    </row>
    <row spans="1:11" r="14">
      <c t="s" r="A14" s="4">
        <v>433</v>
      </c>
      <c t="n" r="I14" s="5">
        <v>-67900</v>
      </c>
    </row>
    <row spans="1:11" r="15">
      <c t="s" r="A15" s="3">
        <v>434</v>
      </c>
    </row>
    <row spans="1:11" r="16">
      <c t="s" r="A16" s="4">
        <v>442</v>
      </c>
      <c t="n" r="I16" s="5">
        <v>154800</v>
      </c>
    </row>
    <row spans="1:11" r="17">
      <c t="s" r="A17" s="4">
        <v>443</v>
      </c>
      <c t="n" r="I17" s="5">
        <v>40500</v>
      </c>
    </row>
    <row spans="1:11" r="18">
      <c t="s" r="A18" s="4">
        <v>435</v>
      </c>
      <c t="n" r="I18" s="5">
        <v>7000</v>
      </c>
    </row>
    <row spans="1:11" r="19">
      <c t="s" r="A19" s="4">
        <v>444</v>
      </c>
      <c t="n" r="I19" s="7">
        <v>3100</v>
      </c>
    </row>
    <row spans="1:11" r="20">
      <c t="s" r="A20" s="4">
        <v>445</v>
      </c>
    </row>
    <row spans="1:11" r="21">
      <c t="s" r="A21" s="3">
        <v>434</v>
      </c>
    </row>
    <row spans="1:11" r="22">
      <c t="s" r="A22" s="4">
        <v>442</v>
      </c>
      <c t="n" r="D22" s="7">
        <v>22200</v>
      </c>
    </row>
    <row spans="1:11" r="23">
      <c t="s" r="A23" s="4">
        <v>446</v>
      </c>
    </row>
    <row spans="1:11" r="24">
      <c t="s" r="A24" s="3">
        <v>434</v>
      </c>
    </row>
    <row spans="1:11" r="25">
      <c t="s" r="A25" s="4">
        <v>442</v>
      </c>
      <c t="n" r="C25" s="7">
        <v>63800</v>
      </c>
    </row>
    <row spans="1:11" r="26">
      <c t="s" r="A26" s="4">
        <v>447</v>
      </c>
      <c t="n" r="C26" s="5">
        <v>2</v>
      </c>
    </row>
    <row spans="1:11" r="27">
      <c t="s" r="A27" s="4">
        <v>448</v>
      </c>
    </row>
    <row spans="1:11" r="28">
      <c t="s" r="A28" s="3">
        <v>434</v>
      </c>
    </row>
    <row spans="1:11" r="29">
      <c t="s" r="A29" s="4">
        <v>442</v>
      </c>
      <c t="n" r="B29" s="7">
        <v>68800</v>
      </c>
    </row>
    <row spans="1:11" r="30">
      <c t="s" r="A30" s="4">
        <v>447</v>
      </c>
      <c t="n" r="B30" s="5">
        <v>4</v>
      </c>
    </row>
    <row spans="1:11" r="31">
      <c t="s" r="A31" s="4">
        <v>34</v>
      </c>
    </row>
    <row spans="1:11" r="32">
      <c t="s" r="A32" s="3">
        <v>434</v>
      </c>
    </row>
    <row spans="1:11" r="33">
      <c t="s" r="A33" s="4">
        <v>449</v>
      </c>
      <c t="n" r="K33" s="5">
        <v>7</v>
      </c>
    </row>
    <row spans="1:11" r="34">
      <c t="s" r="A34" s="4">
        <v>437</v>
      </c>
      <c t="n" r="I34" s="5">
        <v>3</v>
      </c>
      <c t="n" r="K34" s="5">
        <v>1</v>
      </c>
    </row>
    <row spans="1:11" r="35">
      <c t="s" r="A35" s="4">
        <v>450</v>
      </c>
      <c t="n" r="I35" s="7">
        <v>117120</v>
      </c>
      <c t="n" r="K35" s="7">
        <v>96807</v>
      </c>
    </row>
    <row spans="1:11" r="36">
      <c t="s" r="A36" s="4">
        <v>451</v>
      </c>
      <c t="n" r="I36" s="5">
        <v>2125</v>
      </c>
      <c t="n" r="K36" s="5">
        <v>6661</v>
      </c>
    </row>
    <row spans="1:11" r="37">
      <c t="s" r="A37" s="4">
        <v>452</v>
      </c>
      <c t="n" r="I37" s="7">
        <v>14090</v>
      </c>
      <c t="n" r="K37" s="7">
        <v>74420</v>
      </c>
    </row>
    <row spans="1:11" r="38">
      <c t="s" r="A38" s="4">
        <v>453</v>
      </c>
      <c t="n" r="I38" s="5">
        <v>1</v>
      </c>
      <c t="n" r="K38" s="5">
        <v>2</v>
      </c>
    </row>
    <row spans="1:11" r="39">
      <c t="s" r="A39" s="4">
        <v>454</v>
      </c>
      <c t="n" r="F39" s="7">
        <v>6700</v>
      </c>
      <c t="n" r="I39" s="7">
        <v>6700</v>
      </c>
      <c t="n" r="K39" s="7">
        <v>12500</v>
      </c>
    </row>
    <row spans="1:11" r="40">
      <c t="s" r="A40" s="4">
        <v>455</v>
      </c>
    </row>
    <row spans="1:11" r="41">
      <c t="s" r="A41" s="3">
        <v>434</v>
      </c>
    </row>
    <row spans="1:11" r="42">
      <c t="s" r="A42" s="4">
        <v>452</v>
      </c>
      <c t="n" r="I42" s="7">
        <v>5900</v>
      </c>
    </row>
    <row spans="1:11" r="43">
      <c t="s" r="A43" s="4">
        <v>453</v>
      </c>
      <c t="n" r="I43" s="5">
        <v>3</v>
      </c>
    </row>
    <row spans="1:11" r="44">
      <c t="s" r="A44" s="4">
        <v>456</v>
      </c>
    </row>
    <row spans="1:11" r="45">
      <c t="s" r="A45" s="3">
        <v>434</v>
      </c>
    </row>
    <row spans="1:11" r="46">
      <c t="s" r="A46" s="4">
        <v>452</v>
      </c>
      <c t="n" r="I46" s="7">
        <v>8200</v>
      </c>
    </row>
    <row spans="1:11" r="47">
      <c t="s" r="A47" s="4">
        <v>453</v>
      </c>
      <c t="n" r="I47" s="5">
        <v>1</v>
      </c>
    </row>
    <row spans="1:11" r="48">
      <c t="s" r="A48" s="4">
        <v>457</v>
      </c>
    </row>
    <row spans="1:11" r="49">
      <c t="s" r="A49" s="3">
        <v>434</v>
      </c>
    </row>
    <row spans="1:11" r="50">
      <c t="s" r="A50" s="4">
        <v>437</v>
      </c>
      <c t="n" r="K50" s="5">
        <v>3</v>
      </c>
    </row>
    <row spans="1:11" r="51">
      <c t="s" r="A51" s="4">
        <v>458</v>
      </c>
    </row>
    <row spans="1:11" r="52">
      <c t="s" r="A52" s="3">
        <v>434</v>
      </c>
    </row>
    <row spans="1:11" r="53">
      <c t="s" r="A53" s="4">
        <v>459</v>
      </c>
      <c t="n" r="K53" s="7">
        <v>81900</v>
      </c>
    </row>
    <row spans="1:11" r="54">
      <c t="s" r="A54" s="4">
        <v>460</v>
      </c>
    </row>
    <row spans="1:11" r="55">
      <c t="s" r="A55" s="3">
        <v>434</v>
      </c>
    </row>
    <row spans="1:11" r="56">
      <c t="s" r="A56" s="4">
        <v>459</v>
      </c>
      <c t="n" r="K56" s="7">
        <v>149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1</v>
      </c>
      <c t="s" r="B1" s="2">
        <v>2</v>
      </c>
      <c t="s" r="C1" s="2">
        <v>28</v>
      </c>
    </row>
    <row spans="1:3" r="2">
      <c t="s" r="A2" s="3">
        <v>29</v>
      </c>
    </row>
    <row spans="1:3" r="3">
      <c t="s" r="A3" s="4">
        <v>462</v>
      </c>
      <c t="n" r="B3" s="7">
        <v>-224288</v>
      </c>
      <c t="n" r="C3" s="7">
        <v>-197695</v>
      </c>
    </row>
    <row spans="1:3" r="4">
      <c t="s" r="A4" s="4">
        <v>33</v>
      </c>
      <c t="n" r="B4" s="5">
        <v>2608010</v>
      </c>
      <c t="n" r="C4" s="5">
        <v>2471879</v>
      </c>
    </row>
    <row spans="1:3" r="5">
      <c t="s" r="A5" s="4">
        <v>441</v>
      </c>
    </row>
    <row spans="1:3" r="6">
      <c t="s" r="A6" s="3">
        <v>29</v>
      </c>
    </row>
    <row spans="1:3" r="7">
      <c t="s" r="A7" s="4">
        <v>463</v>
      </c>
      <c t="n" r="B7" s="5">
        <v>552071</v>
      </c>
      <c t="n" r="C7" s="5">
        <v>513172</v>
      </c>
    </row>
    <row spans="1:3" r="8">
      <c t="s" r="A8" s="4">
        <v>464</v>
      </c>
      <c t="n" r="B8" s="5">
        <v>2006916</v>
      </c>
      <c t="n" r="C8" s="5">
        <v>1883543</v>
      </c>
    </row>
    <row spans="1:3" r="9">
      <c t="s" r="A9" s="4">
        <v>462</v>
      </c>
      <c t="n" r="B9" s="5">
        <v>-198050</v>
      </c>
      <c t="n" r="C9" s="5">
        <v>-175478</v>
      </c>
    </row>
    <row spans="1:3" r="10">
      <c t="s" r="A10" s="4">
        <v>33</v>
      </c>
      <c t="n" r="B10" s="5">
        <v>2360937</v>
      </c>
      <c t="n" r="C10" s="5">
        <v>2221237</v>
      </c>
    </row>
    <row spans="1:3" r="11">
      <c t="s" r="A11" s="4">
        <v>298</v>
      </c>
    </row>
    <row spans="1:3" r="12">
      <c t="s" r="A12" s="3">
        <v>29</v>
      </c>
    </row>
    <row spans="1:3" r="13">
      <c t="s" r="A13" s="4">
        <v>463</v>
      </c>
      <c t="n" r="B13" s="5">
        <v>66066</v>
      </c>
      <c t="n" r="C13" s="5">
        <v>66066</v>
      </c>
    </row>
    <row spans="1:3" r="14">
      <c t="s" r="A14" s="4">
        <v>464</v>
      </c>
      <c t="n" r="B14" s="5">
        <v>207245</v>
      </c>
      <c t="n" r="C14" s="5">
        <v>206793</v>
      </c>
    </row>
    <row spans="1:3" r="15">
      <c t="s" r="A15" s="4">
        <v>462</v>
      </c>
      <c t="n" r="B15" s="5">
        <v>-26238</v>
      </c>
      <c t="n" r="C15" s="5">
        <v>-22217</v>
      </c>
    </row>
    <row spans="1:3" r="16">
      <c t="s" r="A16" s="4">
        <v>33</v>
      </c>
      <c t="n" r="B16" s="7">
        <v>247073</v>
      </c>
      <c t="n" r="C16" s="7">
        <v>2506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65</v>
      </c>
      <c t="s" r="B1" s="2">
        <v>1</v>
      </c>
      <c t="s" r="C1" s="2">
        <v>466</v>
      </c>
    </row>
    <row spans="1:3" r="2">
      <c t="s" r="B2" s="2">
        <v>2</v>
      </c>
      <c t="s" r="C2" s="2">
        <v>28</v>
      </c>
    </row>
    <row spans="1:3" r="3">
      <c t="s" r="A3" s="3">
        <v>467</v>
      </c>
    </row>
    <row spans="1:3" r="4">
      <c t="s" r="A4" s="4">
        <v>468</v>
      </c>
      <c t="n" r="B4" s="7">
        <v>110983</v>
      </c>
    </row>
    <row spans="1:3" r="5">
      <c t="s" r="A5" s="4">
        <v>469</v>
      </c>
      <c t="n" r="B5" s="5">
        <v>8588</v>
      </c>
      <c t="n" r="C5" s="7">
        <v>110983</v>
      </c>
    </row>
    <row spans="1:3" r="6">
      <c t="s" r="A6" s="4">
        <v>34</v>
      </c>
    </row>
    <row spans="1:3" r="7">
      <c t="s" r="A7" s="3">
        <v>467</v>
      </c>
    </row>
    <row spans="1:3" r="8">
      <c t="s" r="A8" s="4">
        <v>468</v>
      </c>
      <c t="n" r="B8" s="5">
        <v>110983</v>
      </c>
      <c t="n" r="C8" s="5">
        <v>127935</v>
      </c>
    </row>
    <row spans="1:3" r="9">
      <c t="s" r="A9" s="4">
        <v>452</v>
      </c>
      <c t="n" r="B9" s="5">
        <v>14090</v>
      </c>
      <c t="n" r="C9" s="5">
        <v>74420</v>
      </c>
    </row>
    <row spans="1:3" r="10">
      <c t="s" r="A10" s="4">
        <v>470</v>
      </c>
      <c t="n" r="B10" s="5">
        <v>-117120</v>
      </c>
      <c t="n" r="C10" s="5">
        <v>-96807</v>
      </c>
    </row>
    <row spans="1:3" r="11">
      <c t="s" r="A11" s="4">
        <v>451</v>
      </c>
      <c t="n" r="B11" s="5">
        <v>2125</v>
      </c>
      <c t="n" r="C11" s="5">
        <v>6661</v>
      </c>
    </row>
    <row spans="1:3" r="12">
      <c t="s" r="A12" s="4">
        <v>471</v>
      </c>
      <c t="n" r="B12" s="5">
        <v>-1490</v>
      </c>
      <c t="n" r="C12" s="5">
        <v>-1226</v>
      </c>
    </row>
    <row spans="1:3" r="13">
      <c t="s" r="A13" s="4">
        <v>469</v>
      </c>
      <c t="n" r="B13" s="7">
        <v>8588</v>
      </c>
      <c t="n" r="C13" s="7">
        <v>1109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9"/>
    <col customWidth="1" max="10" min="10" width="21"/>
  </cols>
  <sheetData>
    <row spans="1:10" r="1">
      <c t="s" r="A1" s="1">
        <v>472</v>
      </c>
      <c t="s" r="B1" s="2">
        <v>473</v>
      </c>
      <c t="s" r="C1" s="2">
        <v>474</v>
      </c>
      <c t="s" r="D1" s="2">
        <v>475</v>
      </c>
      <c t="s" r="E1" s="2">
        <v>427</v>
      </c>
      <c t="s" r="F1" s="2">
        <v>429</v>
      </c>
      <c t="s" r="G1" s="2">
        <v>427</v>
      </c>
      <c t="s" r="H1" s="2">
        <v>429</v>
      </c>
      <c t="s" r="I1" s="2">
        <v>423</v>
      </c>
      <c t="s" r="J1" s="2">
        <v>476</v>
      </c>
    </row>
    <row spans="1:10" r="2">
      <c t="s" r="A2" s="3">
        <v>477</v>
      </c>
    </row>
    <row spans="1:10" r="3">
      <c t="s" r="A3" s="4">
        <v>67</v>
      </c>
      <c t="n" r="E3" s="7">
        <v>496617</v>
      </c>
      <c t="n" r="G3" s="7">
        <v>496617</v>
      </c>
      <c t="n" r="J3" s="7">
        <v>479425</v>
      </c>
    </row>
    <row spans="1:10" r="4">
      <c t="s" r="A4" s="4">
        <v>478</v>
      </c>
      <c t="n" r="E4" s="5">
        <v>82544</v>
      </c>
      <c t="n" r="G4" s="5">
        <v>82544</v>
      </c>
      <c t="n" r="J4" s="5">
        <v>40000</v>
      </c>
    </row>
    <row spans="1:10" r="5">
      <c t="s" r="A5" s="4">
        <v>436</v>
      </c>
      <c t="n" r="E5" s="5">
        <v>39</v>
      </c>
      <c t="n" r="F5" s="7">
        <v>272</v>
      </c>
      <c t="n" r="G5" s="5">
        <v>642</v>
      </c>
      <c t="n" r="H5" s="7">
        <v>1401</v>
      </c>
    </row>
    <row spans="1:10" r="6">
      <c t="s" r="A6" s="4">
        <v>479</v>
      </c>
      <c t="s" r="B6" s="4">
        <v>480</v>
      </c>
      <c t="s" r="C6" s="4">
        <v>481</v>
      </c>
    </row>
    <row spans="1:10" r="7">
      <c t="s" r="A7" s="4">
        <v>482</v>
      </c>
      <c t="n" r="E7" s="5">
        <v>1300</v>
      </c>
      <c t="n" r="G7" s="5">
        <v>1300</v>
      </c>
      <c t="n" r="J7" s="5">
        <v>600</v>
      </c>
    </row>
    <row spans="1:10" r="8">
      <c t="s" r="A8" s="4">
        <v>483</v>
      </c>
    </row>
    <row spans="1:10" r="9">
      <c t="s" r="A9" s="3">
        <v>477</v>
      </c>
    </row>
    <row spans="1:10" r="10">
      <c t="s" r="A10" s="4">
        <v>447</v>
      </c>
      <c t="n" r="I10" s="5">
        <v>2</v>
      </c>
    </row>
    <row spans="1:10" r="11">
      <c t="s" r="A11" s="4">
        <v>67</v>
      </c>
      <c t="n" r="I11" s="7">
        <v>18600</v>
      </c>
    </row>
    <row spans="1:10" r="12">
      <c t="s" r="A12" s="4">
        <v>410</v>
      </c>
      <c t="n" r="I12" s="7">
        <v>1200</v>
      </c>
    </row>
    <row spans="1:10" r="13">
      <c t="s" r="A13" s="4">
        <v>484</v>
      </c>
    </row>
    <row spans="1:10" r="14">
      <c t="s" r="A14" s="3">
        <v>477</v>
      </c>
    </row>
    <row spans="1:10" r="15">
      <c t="s" r="A15" s="4">
        <v>478</v>
      </c>
      <c t="n" r="B15" s="7">
        <v>12600</v>
      </c>
      <c t="n" r="E15" s="5">
        <v>12600</v>
      </c>
      <c t="n" r="G15" s="5">
        <v>12600</v>
      </c>
    </row>
    <row spans="1:10" r="16">
      <c t="s" r="A16" s="4">
        <v>485</v>
      </c>
      <c t="s" r="B16" s="4">
        <v>387</v>
      </c>
    </row>
    <row spans="1:10" r="17">
      <c t="s" r="A17" s="4">
        <v>436</v>
      </c>
      <c t="n" r="B17" s="7">
        <v>100</v>
      </c>
    </row>
    <row spans="1:10" r="18">
      <c t="s" r="A18" s="4">
        <v>486</v>
      </c>
    </row>
    <row spans="1:10" r="19">
      <c t="s" r="A19" s="3">
        <v>477</v>
      </c>
    </row>
    <row spans="1:10" r="20">
      <c t="s" r="A20" s="4">
        <v>478</v>
      </c>
      <c t="n" r="C20" s="7">
        <v>30000</v>
      </c>
      <c t="n" r="E20" s="5">
        <v>29900</v>
      </c>
      <c t="n" r="G20" s="5">
        <v>29900</v>
      </c>
    </row>
    <row spans="1:10" r="21">
      <c t="s" r="A21" s="4">
        <v>485</v>
      </c>
      <c t="s" r="C21" s="4">
        <v>357</v>
      </c>
    </row>
    <row spans="1:10" r="22">
      <c t="s" r="A22" s="4">
        <v>436</v>
      </c>
      <c t="n" r="C22" s="7">
        <v>300</v>
      </c>
    </row>
    <row spans="1:10" r="23">
      <c t="s" r="A23" s="4">
        <v>487</v>
      </c>
    </row>
    <row spans="1:10" r="24">
      <c t="s" r="A24" s="3">
        <v>477</v>
      </c>
    </row>
    <row spans="1:10" r="25">
      <c t="s" r="A25" s="4">
        <v>478</v>
      </c>
      <c t="n" r="D25" s="7">
        <v>40000</v>
      </c>
      <c t="n" r="E25" s="7">
        <v>40000</v>
      </c>
      <c t="n" r="G25" s="7">
        <v>40000</v>
      </c>
      <c t="n" r="J25" s="7">
        <v>40000</v>
      </c>
    </row>
    <row spans="1:10" r="26">
      <c t="s" r="A26" s="4">
        <v>485</v>
      </c>
      <c t="s" r="D26" s="4">
        <v>488</v>
      </c>
    </row>
    <row spans="1:10" r="27">
      <c t="s" r="A27" s="4">
        <v>479</v>
      </c>
      <c t="s" r="D27" s="4">
        <v>48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2"/>
    <col customWidth="1" max="2" min="2" width="27"/>
    <col customWidth="1" max="3" min="3" width="27"/>
  </cols>
  <sheetData>
    <row spans="1:3" r="1">
      <c t="s" r="A1" s="1">
        <v>490</v>
      </c>
      <c t="s" r="B1" s="2">
        <v>491</v>
      </c>
      <c t="s" r="C1" s="2">
        <v>492</v>
      </c>
    </row>
    <row spans="1:3" r="2">
      <c t="s" r="A2" s="3">
        <v>493</v>
      </c>
    </row>
    <row spans="1:3" r="3">
      <c t="s" r="A3" s="4">
        <v>67</v>
      </c>
      <c t="n" r="B3" s="7">
        <v>496617</v>
      </c>
      <c t="n" r="C3" s="7">
        <v>479425</v>
      </c>
    </row>
    <row spans="1:3" r="4">
      <c t="s" r="A4" s="4">
        <v>478</v>
      </c>
      <c t="n" r="B4" s="7">
        <v>82544</v>
      </c>
      <c t="n" r="C4" s="7">
        <v>40000</v>
      </c>
    </row>
    <row spans="1:3" r="5">
      <c t="s" r="A5" s="4">
        <v>494</v>
      </c>
    </row>
    <row spans="1:3" r="6">
      <c t="s" r="A6" s="3">
        <v>493</v>
      </c>
    </row>
    <row spans="1:3" r="7">
      <c t="s" r="A7" s="4">
        <v>495</v>
      </c>
      <c t="n" r="B7" s="5">
        <v>0</v>
      </c>
      <c t="n" r="C7" s="5">
        <v>0</v>
      </c>
    </row>
    <row spans="1:3" r="8">
      <c t="s" r="A8" s="4">
        <v>67</v>
      </c>
      <c t="n" r="B8" s="7">
        <v>0</v>
      </c>
      <c t="n" r="C8" s="7">
        <v>0</v>
      </c>
    </row>
    <row spans="1:3" r="9">
      <c t="s" r="A9" s="4">
        <v>496</v>
      </c>
    </row>
    <row spans="1:3" r="10">
      <c t="s" r="A10" s="3">
        <v>493</v>
      </c>
    </row>
    <row spans="1:3" r="11">
      <c t="s" r="A11" s="4">
        <v>495</v>
      </c>
      <c t="n" r="B11" s="5">
        <v>0</v>
      </c>
      <c t="n" r="C11" s="5">
        <v>0</v>
      </c>
    </row>
    <row spans="1:3" r="12">
      <c t="s" r="A12" s="4">
        <v>478</v>
      </c>
      <c t="n" r="B12" s="7">
        <v>0</v>
      </c>
      <c t="n" r="C12" s="7">
        <v>0</v>
      </c>
    </row>
    <row spans="1:3" r="13">
      <c t="s" r="A13" s="4">
        <v>497</v>
      </c>
    </row>
    <row spans="1:3" r="14">
      <c t="s" r="A14" s="3">
        <v>493</v>
      </c>
    </row>
    <row spans="1:3" r="15">
      <c t="s" r="A15" s="4">
        <v>495</v>
      </c>
      <c t="n" r="B15" s="5">
        <v>1</v>
      </c>
      <c t="n" r="C15" s="5">
        <v>1</v>
      </c>
    </row>
    <row spans="1:3" r="16">
      <c t="s" r="A16" s="4">
        <v>67</v>
      </c>
      <c t="n" r="B16" s="7">
        <v>2261</v>
      </c>
      <c t="n" r="C16" s="7">
        <v>2259</v>
      </c>
    </row>
    <row spans="1:3" r="17">
      <c t="s" r="A17" s="4">
        <v>498</v>
      </c>
    </row>
    <row spans="1:3" r="18">
      <c t="s" r="A18" s="3">
        <v>493</v>
      </c>
    </row>
    <row spans="1:3" r="19">
      <c t="s" r="A19" s="4">
        <v>495</v>
      </c>
      <c t="n" r="B19" s="5">
        <v>0</v>
      </c>
      <c t="n" r="C19" s="5">
        <v>0</v>
      </c>
    </row>
    <row spans="1:3" r="20">
      <c t="s" r="A20" s="4">
        <v>478</v>
      </c>
      <c t="n" r="B20" s="7">
        <v>0</v>
      </c>
      <c t="n" r="C20" s="7">
        <v>0</v>
      </c>
    </row>
    <row spans="1:3" r="21">
      <c t="s" r="A21" s="4">
        <v>499</v>
      </c>
    </row>
    <row spans="1:3" r="22">
      <c t="s" r="A22" s="3">
        <v>493</v>
      </c>
    </row>
    <row spans="1:3" r="23">
      <c t="s" r="A23" s="4">
        <v>495</v>
      </c>
      <c t="n" r="B23" s="5">
        <v>8</v>
      </c>
      <c t="n" r="C23" s="5">
        <v>8</v>
      </c>
    </row>
    <row spans="1:3" r="24">
      <c t="s" r="A24" s="4">
        <v>67</v>
      </c>
      <c t="n" r="B24" s="7">
        <v>387154</v>
      </c>
      <c t="n" r="C24" s="7">
        <v>389245</v>
      </c>
    </row>
    <row spans="1:3" r="25">
      <c t="s" r="A25" s="4">
        <v>500</v>
      </c>
    </row>
    <row spans="1:3" r="26">
      <c t="s" r="A26" s="3">
        <v>493</v>
      </c>
    </row>
    <row spans="1:3" r="27">
      <c t="s" r="A27" s="4">
        <v>495</v>
      </c>
      <c t="n" r="B27" s="5">
        <v>3</v>
      </c>
      <c t="n" r="C27" s="5">
        <v>1</v>
      </c>
    </row>
    <row spans="1:3" r="28">
      <c t="s" r="A28" s="4">
        <v>478</v>
      </c>
      <c t="n" r="B28" s="7">
        <v>82544</v>
      </c>
      <c t="n" r="C28" s="7">
        <v>40000</v>
      </c>
    </row>
    <row spans="1:3" r="29">
      <c t="s" r="A29" s="4">
        <v>501</v>
      </c>
    </row>
    <row spans="1:3" r="30">
      <c t="s" r="A30" s="3">
        <v>493</v>
      </c>
    </row>
    <row spans="1:3" r="31">
      <c t="s" r="A31" s="4">
        <v>495</v>
      </c>
      <c t="n" r="B31" s="5">
        <v>4</v>
      </c>
      <c t="n" r="C31" s="5">
        <v>3</v>
      </c>
    </row>
    <row spans="1:3" r="32">
      <c t="s" r="A32" s="4">
        <v>67</v>
      </c>
      <c t="n" r="B32" s="7">
        <v>107202</v>
      </c>
      <c t="n" r="C32" s="7">
        <v>87921</v>
      </c>
    </row>
    <row spans="1:3" r="33">
      <c t="s" r="A33" s="4">
        <v>502</v>
      </c>
    </row>
    <row spans="1:3" r="34">
      <c t="s" r="A34" s="3">
        <v>493</v>
      </c>
    </row>
    <row spans="1:3" r="35">
      <c t="s" r="A35" s="4">
        <v>495</v>
      </c>
      <c t="n" r="B35" s="5">
        <v>0</v>
      </c>
      <c t="n" r="C35" s="5">
        <v>0</v>
      </c>
    </row>
    <row spans="1:3" r="36">
      <c t="s" r="A36" s="4">
        <v>478</v>
      </c>
      <c t="n" r="B36" s="7">
        <v>0</v>
      </c>
      <c t="n" r="C36" s="7">
        <v>0</v>
      </c>
    </row>
    <row spans="1:3" r="37">
      <c t="s" r="A37" s="4">
        <v>503</v>
      </c>
    </row>
    <row spans="1:3" r="38">
      <c t="s" r="A38" s="3">
        <v>493</v>
      </c>
    </row>
    <row spans="1:3" r="39">
      <c t="s" r="A39" s="4">
        <v>495</v>
      </c>
      <c t="n" r="B39" s="5">
        <v>0</v>
      </c>
      <c t="n" r="C39" s="5">
        <v>0</v>
      </c>
    </row>
    <row spans="1:3" r="40">
      <c t="s" r="A40" s="4">
        <v>67</v>
      </c>
      <c t="n" r="B40" s="7">
        <v>0</v>
      </c>
      <c t="n" r="C40" s="7">
        <v>0</v>
      </c>
    </row>
    <row spans="1:3" r="41">
      <c t="s" r="A41" s="4">
        <v>504</v>
      </c>
    </row>
    <row spans="1:3" r="42">
      <c t="s" r="A42" s="3">
        <v>493</v>
      </c>
    </row>
    <row spans="1:3" r="43">
      <c t="s" r="A43" s="4">
        <v>495</v>
      </c>
      <c t="n" r="B43" s="5">
        <v>0</v>
      </c>
      <c t="n" r="C43" s="5">
        <v>0</v>
      </c>
    </row>
    <row spans="1:3" r="44">
      <c t="s" r="A44" s="4">
        <v>478</v>
      </c>
      <c t="n" r="B44" s="7">
        <v>0</v>
      </c>
      <c t="n" r="C44"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505</v>
      </c>
      <c t="s" r="B1" s="2">
        <v>506</v>
      </c>
      <c t="s" r="C1" s="2">
        <v>507</v>
      </c>
      <c t="s" r="D1" s="2">
        <v>2</v>
      </c>
      <c t="s" r="E1" s="2">
        <v>86</v>
      </c>
      <c t="s" r="F1" s="2">
        <v>2</v>
      </c>
      <c t="s" r="G1" s="2">
        <v>86</v>
      </c>
      <c t="s" r="H1" s="2">
        <v>28</v>
      </c>
    </row>
    <row spans="1:8" r="2">
      <c t="s" r="A2" s="3">
        <v>508</v>
      </c>
    </row>
    <row spans="1:8" r="3">
      <c t="s" r="A3" s="4">
        <v>509</v>
      </c>
      <c t="n" r="D3" s="7">
        <v>101900</v>
      </c>
      <c t="n" r="F3" s="7">
        <v>101900</v>
      </c>
    </row>
    <row spans="1:8" r="4">
      <c t="s" r="A4" s="4">
        <v>510</v>
      </c>
      <c t="n" r="F4" s="5">
        <v>30845</v>
      </c>
      <c t="n" r="G4" s="7">
        <v>149115</v>
      </c>
    </row>
    <row spans="1:8" r="5">
      <c t="s" r="A5" s="4">
        <v>104</v>
      </c>
      <c t="n" r="D5" s="5">
        <v>4488</v>
      </c>
      <c t="n" r="E5" s="7">
        <v>10042</v>
      </c>
      <c t="n" r="F5" s="5">
        <v>7703</v>
      </c>
      <c t="n" r="G5" s="5">
        <v>7178</v>
      </c>
    </row>
    <row spans="1:8" r="6">
      <c t="s" r="A6" s="4">
        <v>511</v>
      </c>
      <c t="n" r="F6" s="5">
        <v>13226</v>
      </c>
      <c t="n" r="G6" s="5">
        <v>70218</v>
      </c>
    </row>
    <row spans="1:8" r="7">
      <c t="s" r="A7" s="4">
        <v>512</v>
      </c>
      <c t="n" r="D7" s="5">
        <v>29100</v>
      </c>
      <c t="n" r="F7" s="5">
        <v>29100</v>
      </c>
      <c t="n" r="H7" s="7">
        <v>31000</v>
      </c>
    </row>
    <row spans="1:8" r="8">
      <c t="s" r="A8" s="4">
        <v>513</v>
      </c>
      <c t="n" r="D8" s="5">
        <v>1100</v>
      </c>
      <c t="n" r="E8" s="5">
        <v>1000</v>
      </c>
      <c t="n" r="F8" s="5">
        <v>1900</v>
      </c>
      <c t="n" r="G8" s="5">
        <v>1900</v>
      </c>
    </row>
    <row spans="1:8" r="9">
      <c t="s" r="A9" s="4">
        <v>436</v>
      </c>
      <c t="n" r="D9" s="5">
        <v>39</v>
      </c>
      <c t="n" r="E9" s="7">
        <v>272</v>
      </c>
      <c t="n" r="F9" s="5">
        <v>642</v>
      </c>
      <c t="n" r="G9" s="5">
        <v>1401</v>
      </c>
    </row>
    <row spans="1:8" r="10">
      <c t="s" r="A10" s="4">
        <v>37</v>
      </c>
      <c t="n" r="D10" s="5">
        <v>535934</v>
      </c>
      <c t="n" r="F10" s="5">
        <v>535934</v>
      </c>
      <c t="n" r="H10" s="5">
        <v>531000</v>
      </c>
    </row>
    <row spans="1:8" r="11">
      <c t="s" r="A11" s="4">
        <v>514</v>
      </c>
    </row>
    <row spans="1:8" r="12">
      <c t="s" r="A12" s="3">
        <v>508</v>
      </c>
    </row>
    <row spans="1:8" r="13">
      <c t="s" r="A13" s="4">
        <v>511</v>
      </c>
      <c t="n" r="F13" s="5">
        <v>20100</v>
      </c>
      <c t="n" r="G13" s="7">
        <v>12800</v>
      </c>
    </row>
    <row spans="1:8" r="14">
      <c t="s" r="A14" s="4">
        <v>515</v>
      </c>
    </row>
    <row spans="1:8" r="15">
      <c t="s" r="A15" s="3">
        <v>508</v>
      </c>
    </row>
    <row spans="1:8" r="16">
      <c t="s" r="A16" s="4">
        <v>104</v>
      </c>
      <c t="n" r="F16" s="5">
        <v>1900</v>
      </c>
    </row>
    <row spans="1:8" r="17">
      <c t="s" r="A17" s="4">
        <v>436</v>
      </c>
      <c t="n" r="B17" s="7">
        <v>100</v>
      </c>
      <c t="n" r="C17" s="7">
        <v>200</v>
      </c>
    </row>
    <row spans="1:8" r="18">
      <c t="s" r="A18" s="4">
        <v>386</v>
      </c>
      <c t="s" r="C18" s="4">
        <v>516</v>
      </c>
    </row>
    <row spans="1:8" r="19">
      <c t="s" r="A19" s="4">
        <v>517</v>
      </c>
      <c t="n" r="B19" s="7">
        <v>9100</v>
      </c>
    </row>
    <row spans="1:8" r="20">
      <c t="s" r="A20" s="4">
        <v>37</v>
      </c>
      <c t="n" r="C20" s="7">
        <v>18200</v>
      </c>
    </row>
    <row spans="1:8" r="21">
      <c t="s" r="A21" s="4">
        <v>518</v>
      </c>
    </row>
    <row spans="1:8" r="22">
      <c t="s" r="A22" s="3">
        <v>508</v>
      </c>
    </row>
    <row spans="1:8" r="23">
      <c t="s" r="A23" s="4">
        <v>451</v>
      </c>
      <c t="n" r="F23" s="5">
        <v>6700</v>
      </c>
    </row>
    <row spans="1:8" r="24">
      <c t="s" r="A24" s="4">
        <v>454</v>
      </c>
      <c t="n" r="D24" s="7">
        <v>0</v>
      </c>
      <c t="n" r="F24" s="7">
        <v>0</v>
      </c>
    </row>
    <row spans="1:8" r="25">
      <c t="s" r="A25" s="4">
        <v>386</v>
      </c>
      <c t="s" r="D25" s="4">
        <v>519</v>
      </c>
      <c t="s" r="F25" s="4">
        <v>519</v>
      </c>
    </row>
    <row spans="1:8" r="26">
      <c t="s" r="A26" s="4">
        <v>37</v>
      </c>
      <c t="n" r="D26" s="7">
        <v>154664</v>
      </c>
      <c t="n" r="F26" s="7">
        <v>154664</v>
      </c>
      <c t="n" r="H26" s="5">
        <v>152801</v>
      </c>
    </row>
    <row spans="1:8" r="27">
      <c t="s" r="A27" s="4">
        <v>520</v>
      </c>
    </row>
    <row spans="1:8" r="28">
      <c t="s" r="A28" s="3">
        <v>508</v>
      </c>
    </row>
    <row spans="1:8" r="29">
      <c t="s" r="A29" s="4">
        <v>451</v>
      </c>
      <c t="n" r="F29" s="5">
        <v>1600</v>
      </c>
    </row>
    <row spans="1:8" r="30">
      <c t="s" r="A30" s="4">
        <v>454</v>
      </c>
      <c t="n" r="D30" s="5">
        <v>1200</v>
      </c>
      <c t="n" r="F30" s="5">
        <v>1200</v>
      </c>
    </row>
    <row spans="1:8" r="31">
      <c t="s" r="A31" s="4">
        <v>510</v>
      </c>
      <c t="n" r="F31" s="5">
        <v>17200</v>
      </c>
    </row>
    <row spans="1:8" r="32">
      <c t="s" r="A32" s="4">
        <v>37</v>
      </c>
      <c t="n" r="D32" s="7">
        <v>47203</v>
      </c>
      <c t="n" r="F32" s="7">
        <v>47203</v>
      </c>
      <c t="n" r="H32" s="5">
        <v>30049</v>
      </c>
    </row>
    <row spans="1:8" r="33">
      <c t="s" r="A33" s="4">
        <v>521</v>
      </c>
    </row>
    <row spans="1:8" r="34">
      <c t="s" r="A34" s="3">
        <v>508</v>
      </c>
    </row>
    <row spans="1:8" r="35">
      <c t="s" r="A35" s="4">
        <v>522</v>
      </c>
      <c t="s" r="D35" s="4">
        <v>523</v>
      </c>
      <c t="s" r="F35" s="4">
        <v>523</v>
      </c>
    </row>
    <row spans="1:8" r="36">
      <c t="s" r="A36" s="4">
        <v>386</v>
      </c>
      <c t="s" r="D36" s="4">
        <v>524</v>
      </c>
      <c t="s" r="F36" s="4">
        <v>524</v>
      </c>
    </row>
    <row spans="1:8" r="37">
      <c t="s" r="A37" s="4">
        <v>37</v>
      </c>
      <c t="n" r="D37" s="7">
        <v>17986</v>
      </c>
      <c t="n" r="F37" s="7">
        <v>17986</v>
      </c>
      <c t="n" r="H37" s="5">
        <v>20147</v>
      </c>
    </row>
    <row spans="1:8" r="38">
      <c t="s" r="A38" s="4">
        <v>525</v>
      </c>
    </row>
    <row spans="1:8" r="39">
      <c t="s" r="A39" s="3">
        <v>508</v>
      </c>
    </row>
    <row spans="1:8" r="40">
      <c t="s" r="A40" s="4">
        <v>386</v>
      </c>
      <c t="s" r="D40" s="4">
        <v>516</v>
      </c>
      <c t="s" r="F40" s="4">
        <v>516</v>
      </c>
    </row>
    <row spans="1:8" r="41">
      <c t="s" r="A41" s="4">
        <v>37</v>
      </c>
      <c t="n" r="D41" s="7">
        <v>48707</v>
      </c>
      <c t="n" r="F41" s="7">
        <v>48707</v>
      </c>
      <c t="n" r="H41" s="5">
        <v>40032</v>
      </c>
    </row>
    <row spans="1:8" r="42">
      <c t="s" r="A42" s="4">
        <v>526</v>
      </c>
    </row>
    <row spans="1:8" r="43">
      <c t="s" r="A43" s="3">
        <v>508</v>
      </c>
    </row>
    <row spans="1:8" r="44">
      <c t="s" r="A44" s="4">
        <v>509</v>
      </c>
      <c t="n" r="D44" s="5">
        <v>75300</v>
      </c>
      <c t="n" r="F44" s="5">
        <v>75300</v>
      </c>
      <c t="n" r="H44" s="5">
        <v>82700</v>
      </c>
    </row>
    <row spans="1:8" r="45">
      <c t="s" r="A45" s="4">
        <v>527</v>
      </c>
      <c t="n" r="D45" s="7">
        <v>64000</v>
      </c>
      <c t="n" r="F45" s="7">
        <v>64000</v>
      </c>
      <c t="n" r="H45" s="5">
        <v>70300</v>
      </c>
    </row>
    <row spans="1:8" r="46">
      <c t="s" r="A46" s="4">
        <v>386</v>
      </c>
      <c t="s" r="D46" s="4">
        <v>528</v>
      </c>
      <c t="s" r="F46" s="4">
        <v>528</v>
      </c>
    </row>
    <row spans="1:8" r="47">
      <c t="s" r="A47" s="4">
        <v>37</v>
      </c>
      <c t="n" r="D47" s="7">
        <v>62653</v>
      </c>
      <c t="n" r="F47" s="7">
        <v>62653</v>
      </c>
      <c t="n" r="H47" s="7">
        <v>7113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r="A1" s="1">
        <v>529</v>
      </c>
      <c t="s" r="B1" s="2">
        <v>2</v>
      </c>
      <c t="s" r="C1" s="2">
        <v>28</v>
      </c>
      <c t="s" r="D1" s="2">
        <v>507</v>
      </c>
    </row>
    <row spans="1:4" r="2">
      <c t="s" r="A2" s="3">
        <v>530</v>
      </c>
    </row>
    <row spans="1:4" r="3">
      <c t="s" r="A3" s="4">
        <v>37</v>
      </c>
      <c t="n" r="B3" s="7">
        <v>535934</v>
      </c>
      <c t="n" r="C3" s="7">
        <v>531000</v>
      </c>
    </row>
    <row spans="1:4" r="4">
      <c t="s" r="A4" s="4">
        <v>531</v>
      </c>
    </row>
    <row spans="1:4" r="5">
      <c t="s" r="A5" s="3">
        <v>530</v>
      </c>
    </row>
    <row spans="1:4" r="6">
      <c t="s" r="A6" s="4">
        <v>386</v>
      </c>
      <c t="s" r="B6" s="4">
        <v>519</v>
      </c>
    </row>
    <row spans="1:4" r="7">
      <c t="s" r="A7" s="4">
        <v>37</v>
      </c>
      <c t="n" r="B7" s="7">
        <v>154664</v>
      </c>
      <c t="n" r="C7" s="5">
        <v>152801</v>
      </c>
    </row>
    <row spans="1:4" r="8">
      <c t="s" r="A8" s="4">
        <v>532</v>
      </c>
    </row>
    <row spans="1:4" r="9">
      <c t="s" r="A9" s="3">
        <v>530</v>
      </c>
    </row>
    <row spans="1:4" r="10">
      <c t="s" r="A10" s="4">
        <v>386</v>
      </c>
      <c t="s" r="B10" s="4">
        <v>528</v>
      </c>
    </row>
    <row spans="1:4" r="11">
      <c t="s" r="A11" s="4">
        <v>37</v>
      </c>
      <c t="n" r="B11" s="7">
        <v>62653</v>
      </c>
      <c t="n" r="C11" s="5">
        <v>71130</v>
      </c>
    </row>
    <row spans="1:4" r="12">
      <c t="s" r="A12" s="4">
        <v>515</v>
      </c>
    </row>
    <row spans="1:4" r="13">
      <c t="s" r="A13" s="3">
        <v>530</v>
      </c>
    </row>
    <row spans="1:4" r="14">
      <c t="s" r="A14" s="4">
        <v>386</v>
      </c>
      <c t="s" r="D14" s="4">
        <v>516</v>
      </c>
    </row>
    <row spans="1:4" r="15">
      <c t="s" r="A15" s="4">
        <v>37</v>
      </c>
      <c t="n" r="D15" s="7">
        <v>18200</v>
      </c>
    </row>
    <row spans="1:4" r="16">
      <c t="s" r="A16" s="4">
        <v>533</v>
      </c>
    </row>
    <row spans="1:4" r="17">
      <c t="s" r="A17" s="3">
        <v>530</v>
      </c>
    </row>
    <row spans="1:4" r="18">
      <c t="s" r="A18" s="4">
        <v>386</v>
      </c>
      <c t="s" r="B18" s="4">
        <v>516</v>
      </c>
    </row>
    <row spans="1:4" r="19">
      <c t="s" r="A19" s="4">
        <v>37</v>
      </c>
      <c t="n" r="B19" s="7">
        <v>48707</v>
      </c>
      <c t="n" r="C19" s="5">
        <v>40032</v>
      </c>
    </row>
    <row spans="1:4" r="20">
      <c t="s" r="A20" s="4">
        <v>534</v>
      </c>
    </row>
    <row spans="1:4" r="21">
      <c t="s" r="A21" s="3">
        <v>530</v>
      </c>
    </row>
    <row spans="1:4" r="22">
      <c t="s" r="A22" s="4">
        <v>37</v>
      </c>
      <c t="n" r="B22" s="7">
        <v>47203</v>
      </c>
      <c t="n" r="C22" s="5">
        <v>30049</v>
      </c>
    </row>
    <row spans="1:4" r="23">
      <c t="s" r="A23" s="4">
        <v>535</v>
      </c>
    </row>
    <row spans="1:4" r="24">
      <c t="s" r="A24" s="3">
        <v>530</v>
      </c>
    </row>
    <row spans="1:4" r="25">
      <c t="s" r="A25" s="4">
        <v>386</v>
      </c>
      <c t="s" r="B25" s="4">
        <v>387</v>
      </c>
    </row>
    <row spans="1:4" r="26">
      <c t="s" r="A26" s="4">
        <v>37</v>
      </c>
      <c t="n" r="B26" s="7">
        <v>41121</v>
      </c>
      <c t="n" r="C26" s="5">
        <v>42587</v>
      </c>
    </row>
    <row spans="1:4" r="27">
      <c t="s" r="A27" s="4">
        <v>536</v>
      </c>
    </row>
    <row spans="1:4" r="28">
      <c t="s" r="A28" s="3">
        <v>530</v>
      </c>
    </row>
    <row spans="1:4" r="29">
      <c t="s" r="A29" s="4">
        <v>386</v>
      </c>
      <c t="s" r="B29" s="4">
        <v>537</v>
      </c>
    </row>
    <row spans="1:4" r="30">
      <c t="s" r="A30" s="4">
        <v>37</v>
      </c>
      <c t="n" r="B30" s="7">
        <v>40160</v>
      </c>
      <c t="n" r="C30" s="5">
        <v>41028</v>
      </c>
    </row>
    <row spans="1:4" r="31">
      <c t="s" r="A31" s="4">
        <v>538</v>
      </c>
    </row>
    <row spans="1:4" r="32">
      <c t="s" r="A32" s="3">
        <v>530</v>
      </c>
    </row>
    <row spans="1:4" r="33">
      <c t="s" r="A33" s="4">
        <v>386</v>
      </c>
      <c t="s" r="B33" s="4">
        <v>354</v>
      </c>
    </row>
    <row spans="1:4" r="34">
      <c t="s" r="A34" s="4">
        <v>37</v>
      </c>
      <c t="n" r="B34" s="7">
        <v>27695</v>
      </c>
      <c t="n" r="C34" s="5">
        <v>31045</v>
      </c>
    </row>
    <row spans="1:4" r="35">
      <c t="s" r="A35" s="4">
        <v>539</v>
      </c>
    </row>
    <row spans="1:4" r="36">
      <c t="s" r="A36" s="3">
        <v>530</v>
      </c>
    </row>
    <row spans="1:4" r="37">
      <c t="s" r="A37" s="4">
        <v>386</v>
      </c>
      <c t="s" r="B37" s="4">
        <v>354</v>
      </c>
    </row>
    <row spans="1:4" r="38">
      <c t="s" r="A38" s="4">
        <v>37</v>
      </c>
      <c t="n" r="B38" s="7">
        <v>19243</v>
      </c>
      <c t="n" r="C38" s="5">
        <v>20414</v>
      </c>
    </row>
    <row spans="1:4" r="39">
      <c t="s" r="A39" s="4">
        <v>540</v>
      </c>
    </row>
    <row spans="1:4" r="40">
      <c t="s" r="A40" s="3">
        <v>530</v>
      </c>
    </row>
    <row spans="1:4" r="41">
      <c t="s" r="A41" s="4">
        <v>386</v>
      </c>
      <c t="s" r="B41" s="4">
        <v>524</v>
      </c>
    </row>
    <row spans="1:4" r="42">
      <c t="s" r="A42" s="4">
        <v>37</v>
      </c>
      <c t="n" r="B42" s="7">
        <v>17986</v>
      </c>
      <c t="n" r="C42" s="5">
        <v>20147</v>
      </c>
    </row>
    <row spans="1:4" r="43">
      <c t="s" r="A43" s="4">
        <v>541</v>
      </c>
    </row>
    <row spans="1:4" r="44">
      <c t="s" r="A44" s="3">
        <v>530</v>
      </c>
    </row>
    <row spans="1:4" r="45">
      <c t="s" r="A45" s="4">
        <v>386</v>
      </c>
      <c t="s" r="B45" s="4">
        <v>542</v>
      </c>
    </row>
    <row spans="1:4" r="46">
      <c t="s" r="A46" s="4">
        <v>37</v>
      </c>
      <c t="n" r="B46" s="7">
        <v>17953</v>
      </c>
      <c t="n" r="C46" s="5">
        <v>19076</v>
      </c>
    </row>
    <row spans="1:4" r="47">
      <c t="s" r="A47" s="4">
        <v>543</v>
      </c>
    </row>
    <row spans="1:4" r="48">
      <c t="s" r="A48" s="3">
        <v>530</v>
      </c>
    </row>
    <row spans="1:4" r="49">
      <c t="s" r="A49" s="4">
        <v>386</v>
      </c>
      <c t="s" r="B49" s="4">
        <v>354</v>
      </c>
    </row>
    <row spans="1:4" r="50">
      <c t="s" r="A50" s="4">
        <v>37</v>
      </c>
      <c t="n" r="B50" s="7">
        <v>16213</v>
      </c>
      <c t="n" r="C50" s="5">
        <v>16632</v>
      </c>
    </row>
    <row spans="1:4" r="51">
      <c t="s" r="A51" s="4">
        <v>544</v>
      </c>
    </row>
    <row spans="1:4" r="52">
      <c t="s" r="A52" s="3">
        <v>530</v>
      </c>
    </row>
    <row spans="1:4" r="53">
      <c t="s" r="A53" s="4">
        <v>386</v>
      </c>
      <c t="s" r="B53" s="4">
        <v>542</v>
      </c>
    </row>
    <row spans="1:4" r="54">
      <c t="s" r="A54" s="4">
        <v>37</v>
      </c>
      <c t="n" r="B54" s="7">
        <v>12716</v>
      </c>
      <c t="n" r="C54" s="5">
        <v>14194</v>
      </c>
    </row>
    <row spans="1:4" r="55">
      <c t="s" r="A55" s="4">
        <v>545</v>
      </c>
    </row>
    <row spans="1:4" r="56">
      <c t="s" r="A56" s="3">
        <v>530</v>
      </c>
    </row>
    <row spans="1:4" r="57">
      <c t="s" r="A57" s="4">
        <v>386</v>
      </c>
      <c t="s" r="B57" s="4">
        <v>546</v>
      </c>
    </row>
    <row spans="1:4" r="58">
      <c t="s" r="A58" s="4">
        <v>37</v>
      </c>
      <c t="n" r="B58" s="7">
        <v>9373</v>
      </c>
      <c t="n" r="C58" s="5">
        <v>9935</v>
      </c>
    </row>
    <row spans="1:4" r="59">
      <c t="s" r="A59" s="4">
        <v>547</v>
      </c>
    </row>
    <row spans="1:4" r="60">
      <c t="s" r="A60" s="3">
        <v>530</v>
      </c>
    </row>
    <row spans="1:4" r="61">
      <c t="s" r="A61" s="4">
        <v>386</v>
      </c>
      <c t="s" r="B61" s="4">
        <v>548</v>
      </c>
    </row>
    <row spans="1:4" r="62">
      <c t="s" r="A62" s="4">
        <v>37</v>
      </c>
      <c t="n" r="B62" s="7">
        <v>7896</v>
      </c>
      <c t="n" r="C62" s="5">
        <v>8760</v>
      </c>
    </row>
    <row spans="1:4" r="63">
      <c t="s" r="A63" s="4">
        <v>549</v>
      </c>
    </row>
    <row spans="1:4" r="64">
      <c t="s" r="A64" s="3">
        <v>530</v>
      </c>
    </row>
    <row spans="1:4" r="65">
      <c t="s" r="A65" s="4">
        <v>386</v>
      </c>
      <c t="s" r="B65" s="4">
        <v>550</v>
      </c>
    </row>
    <row spans="1:4" r="66">
      <c t="s" r="A66" s="4">
        <v>37</v>
      </c>
      <c t="n" r="B66" s="7">
        <v>7017</v>
      </c>
      <c t="n" r="C66" s="5">
        <v>7662</v>
      </c>
    </row>
    <row spans="1:4" r="67">
      <c t="s" r="A67" s="4">
        <v>551</v>
      </c>
    </row>
    <row spans="1:4" r="68">
      <c t="s" r="A68" s="3">
        <v>530</v>
      </c>
    </row>
    <row spans="1:4" r="69">
      <c t="s" r="A69" s="4">
        <v>386</v>
      </c>
      <c t="s" r="B69" s="4">
        <v>524</v>
      </c>
    </row>
    <row spans="1:4" r="70">
      <c t="s" r="A70" s="4">
        <v>37</v>
      </c>
      <c t="n" r="B70" s="7">
        <v>5334</v>
      </c>
      <c t="n" r="C70" s="7">
        <v>550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8</v>
      </c>
      <c t="s" r="B1" s="2">
        <v>85</v>
      </c>
      <c t="s" r="D1" s="2">
        <v>1</v>
      </c>
    </row>
    <row spans="1:5" r="2">
      <c t="s" r="B2" s="2">
        <v>2</v>
      </c>
      <c t="s" r="C2" s="2">
        <v>86</v>
      </c>
      <c t="s" r="D2" s="2">
        <v>2</v>
      </c>
      <c t="s" r="E2" s="2">
        <v>86</v>
      </c>
    </row>
    <row spans="1:5" r="3">
      <c t="s" r="A3" s="3">
        <v>119</v>
      </c>
    </row>
    <row spans="1:5" r="4">
      <c t="s" r="A4" s="4">
        <v>120</v>
      </c>
      <c t="n" r="B4" s="7">
        <v>5789</v>
      </c>
      <c t="n" r="C4" s="7">
        <v>4590</v>
      </c>
      <c t="n" r="D4" s="7">
        <v>11853</v>
      </c>
      <c t="n" r="E4" s="7">
        <v>92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2</v>
      </c>
      <c t="s" r="B1" s="2">
        <v>85</v>
      </c>
      <c t="s" r="D1" s="2">
        <v>1</v>
      </c>
    </row>
    <row spans="1:5" r="2">
      <c t="s" r="B2" s="2">
        <v>2</v>
      </c>
      <c t="s" r="C2" s="2">
        <v>86</v>
      </c>
      <c t="s" r="D2" s="2">
        <v>2</v>
      </c>
      <c t="s" r="E2" s="2">
        <v>86</v>
      </c>
    </row>
    <row spans="1:5" r="3">
      <c t="s" r="A3" s="3">
        <v>553</v>
      </c>
    </row>
    <row spans="1:5" r="4">
      <c t="s" r="A4" s="4">
        <v>554</v>
      </c>
      <c t="n" r="B4" s="11">
        <v>9.6</v>
      </c>
      <c t="n" r="C4" s="11">
        <v>9.6</v>
      </c>
      <c t="n" r="D4" s="7">
        <v>19</v>
      </c>
      <c t="n" r="E4" s="11">
        <v>19.1</v>
      </c>
    </row>
    <row spans="1:5" r="5">
      <c t="s" r="A5" s="4">
        <v>384</v>
      </c>
    </row>
    <row spans="1:5" r="6">
      <c t="s" r="A6" s="3">
        <v>553</v>
      </c>
    </row>
    <row spans="1:5" r="7">
      <c t="s" r="A7" s="4">
        <v>555</v>
      </c>
      <c t="s" r="D7" s="4">
        <v>556</v>
      </c>
    </row>
    <row spans="1:5" r="8">
      <c t="s" r="A8" s="4">
        <v>390</v>
      </c>
    </row>
    <row spans="1:5" r="9">
      <c t="s" r="A9" s="3">
        <v>553</v>
      </c>
    </row>
    <row spans="1:5" r="10">
      <c t="s" r="A10" s="4">
        <v>555</v>
      </c>
      <c t="s" r="D10" s="4">
        <v>557</v>
      </c>
    </row>
    <row spans="1:5" r="11">
      <c t="s" r="A11" s="4">
        <v>558</v>
      </c>
    </row>
    <row spans="1:5" r="12">
      <c t="s" r="A12" s="3">
        <v>553</v>
      </c>
    </row>
    <row spans="1:5" r="13">
      <c t="s" r="A13" s="4">
        <v>555</v>
      </c>
      <c t="s" r="D13" s="4">
        <v>55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24"/>
    <col customWidth="1" max="5" min="5" width="14"/>
  </cols>
  <sheetData>
    <row spans="1:5" r="1">
      <c t="s" r="A1" s="1">
        <v>560</v>
      </c>
      <c t="s" r="B1" s="2">
        <v>85</v>
      </c>
      <c t="s" r="D1" s="2">
        <v>1</v>
      </c>
    </row>
    <row spans="1:5" r="2">
      <c t="s" r="B2" s="2">
        <v>2</v>
      </c>
      <c t="s" r="C2" s="2">
        <v>86</v>
      </c>
      <c t="s" r="D2" s="2">
        <v>2</v>
      </c>
      <c t="s" r="E2" s="2">
        <v>86</v>
      </c>
    </row>
    <row spans="1:5" r="3">
      <c t="s" r="A3" s="3">
        <v>561</v>
      </c>
    </row>
    <row spans="1:5" r="4">
      <c t="s" r="A4" s="4">
        <v>562</v>
      </c>
      <c t="n" r="D4" s="7">
        <v>41148</v>
      </c>
    </row>
    <row spans="1:5" r="5">
      <c t="s" r="A5" s="4">
        <v>563</v>
      </c>
      <c t="n" r="B5" s="7">
        <v>9600</v>
      </c>
      <c t="n" r="C5" s="7">
        <v>9600</v>
      </c>
      <c t="n" r="D5" s="7">
        <v>19000</v>
      </c>
      <c t="n" r="E5" s="7">
        <v>19100</v>
      </c>
    </row>
    <row spans="1:5" r="6">
      <c t="s" r="A6" s="4">
        <v>564</v>
      </c>
    </row>
    <row spans="1:5" r="7">
      <c t="s" r="A7" s="3">
        <v>561</v>
      </c>
    </row>
    <row spans="1:5" r="8">
      <c t="s" r="A8" s="4">
        <v>565</v>
      </c>
      <c t="s" r="D8" s="4">
        <v>566</v>
      </c>
    </row>
    <row spans="1:5" r="9">
      <c t="s" r="A9" s="4">
        <v>567</v>
      </c>
      <c t="n" r="D9" s="7">
        <v>-658</v>
      </c>
    </row>
    <row spans="1:5" r="10">
      <c t="s" r="A10" s="4">
        <v>568</v>
      </c>
    </row>
    <row spans="1:5" r="11">
      <c t="s" r="A11" s="3">
        <v>561</v>
      </c>
    </row>
    <row spans="1:5" r="12">
      <c t="s" r="A12" s="4">
        <v>569</v>
      </c>
      <c t="s" r="D12" s="4">
        <v>570</v>
      </c>
    </row>
    <row spans="1:5" r="13">
      <c t="s" r="A13" s="4">
        <v>571</v>
      </c>
      <c t="n" r="D13" s="7">
        <v>40561</v>
      </c>
    </row>
    <row spans="1:5" r="14">
      <c t="s" r="A14" s="4">
        <v>572</v>
      </c>
    </row>
    <row spans="1:5" r="15">
      <c t="s" r="A15" s="3">
        <v>561</v>
      </c>
    </row>
    <row spans="1:5" r="16">
      <c t="s" r="A16" s="4">
        <v>569</v>
      </c>
      <c t="s" r="D16" s="4">
        <v>573</v>
      </c>
    </row>
    <row spans="1:5" r="17">
      <c t="s" r="A17" s="4">
        <v>571</v>
      </c>
      <c t="n" r="D17" s="7">
        <v>58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574</v>
      </c>
      <c t="s" r="B1" s="2">
        <v>2</v>
      </c>
      <c t="s" r="C1" s="2">
        <v>28</v>
      </c>
    </row>
    <row spans="1:3" r="2">
      <c t="s" r="A2" s="3">
        <v>575</v>
      </c>
    </row>
    <row spans="1:3" r="3">
      <c t="s" r="A3" s="4">
        <v>576</v>
      </c>
      <c t="n" r="B3" s="7">
        <v>676328</v>
      </c>
      <c t="n" r="C3" s="7">
        <v>651241</v>
      </c>
    </row>
    <row spans="1:3" r="4">
      <c t="s" r="A4" s="4">
        <v>577</v>
      </c>
      <c t="n" r="B4" s="5">
        <v>-155223</v>
      </c>
      <c t="n" r="C4" s="5">
        <v>-135863</v>
      </c>
    </row>
    <row spans="1:3" r="5">
      <c t="s" r="A5" s="4">
        <v>578</v>
      </c>
      <c t="n" r="B5" s="5">
        <v>521105</v>
      </c>
      <c t="n" r="C5" s="5">
        <v>515378</v>
      </c>
    </row>
    <row spans="1:3" r="6">
      <c t="s" r="A6" s="3">
        <v>579</v>
      </c>
    </row>
    <row spans="1:3" r="7">
      <c t="s" r="A7" s="4">
        <v>580</v>
      </c>
      <c t="n" r="B7" s="5">
        <v>304</v>
      </c>
      <c t="n" r="C7" s="5">
        <v>304</v>
      </c>
    </row>
    <row spans="1:3" r="8">
      <c t="s" r="A8" s="4">
        <v>581</v>
      </c>
      <c t="n" r="B8" s="5">
        <v>676632</v>
      </c>
      <c t="n" r="C8" s="5">
        <v>651545</v>
      </c>
    </row>
    <row spans="1:3" r="9">
      <c t="s" r="A9" s="4">
        <v>582</v>
      </c>
      <c t="n" r="B9" s="5">
        <v>521409</v>
      </c>
      <c t="n" r="C9" s="5">
        <v>515682</v>
      </c>
    </row>
    <row spans="1:3" r="10">
      <c t="s" r="A10" s="3">
        <v>583</v>
      </c>
    </row>
    <row spans="1:3" r="11">
      <c t="s" r="A11" s="4">
        <v>584</v>
      </c>
      <c t="n" r="B11" s="5">
        <v>-117359</v>
      </c>
      <c t="n" r="C11" s="5">
        <v>-118032</v>
      </c>
    </row>
    <row spans="1:3" r="12">
      <c t="s" r="A12" s="4">
        <v>577</v>
      </c>
      <c t="n" r="B12" s="5">
        <v>16166</v>
      </c>
      <c t="n" r="C12" s="5">
        <v>13310</v>
      </c>
    </row>
    <row spans="1:3" r="13">
      <c t="s" r="A13" s="4">
        <v>585</v>
      </c>
      <c t="n" r="B13" s="5">
        <v>-101193</v>
      </c>
      <c t="n" r="C13" s="5">
        <v>-104722</v>
      </c>
    </row>
    <row spans="1:3" r="14">
      <c t="s" r="A14" s="4">
        <v>564</v>
      </c>
    </row>
    <row spans="1:3" r="15">
      <c t="s" r="A15" s="3">
        <v>583</v>
      </c>
    </row>
    <row spans="1:3" r="16">
      <c t="s" r="A16" s="4">
        <v>584</v>
      </c>
      <c t="n" r="B16" s="5">
        <v>-116215</v>
      </c>
      <c t="n" r="C16" s="5">
        <v>-116887</v>
      </c>
    </row>
    <row spans="1:3" r="17">
      <c t="s" r="A17" s="4">
        <v>577</v>
      </c>
      <c t="n" r="B17" s="5">
        <v>16142</v>
      </c>
      <c t="n" r="C17" s="5">
        <v>13293</v>
      </c>
    </row>
    <row spans="1:3" r="18">
      <c t="s" r="A18" s="4">
        <v>585</v>
      </c>
      <c t="n" r="B18" s="5">
        <v>-100073</v>
      </c>
      <c t="n" r="C18" s="5">
        <v>-103594</v>
      </c>
    </row>
    <row spans="1:3" r="19">
      <c t="s" r="A19" s="4">
        <v>586</v>
      </c>
    </row>
    <row spans="1:3" r="20">
      <c t="s" r="A20" s="3">
        <v>583</v>
      </c>
    </row>
    <row spans="1:3" r="21">
      <c t="s" r="A21" s="4">
        <v>584</v>
      </c>
      <c t="n" r="B21" s="5">
        <v>-1144</v>
      </c>
      <c t="n" r="C21" s="5">
        <v>-1145</v>
      </c>
    </row>
    <row spans="1:3" r="22">
      <c t="s" r="A22" s="4">
        <v>577</v>
      </c>
      <c t="n" r="B22" s="5">
        <v>24</v>
      </c>
      <c t="n" r="C22" s="5">
        <v>17</v>
      </c>
    </row>
    <row spans="1:3" r="23">
      <c t="s" r="A23" s="4">
        <v>585</v>
      </c>
      <c t="n" r="B23" s="5">
        <v>-1120</v>
      </c>
      <c t="n" r="C23" s="5">
        <v>-1128</v>
      </c>
    </row>
    <row spans="1:3" r="24">
      <c t="s" r="A24" s="4">
        <v>587</v>
      </c>
    </row>
    <row spans="1:3" r="25">
      <c t="s" r="A25" s="3">
        <v>575</v>
      </c>
    </row>
    <row spans="1:3" r="26">
      <c t="s" r="A26" s="4">
        <v>576</v>
      </c>
      <c t="n" r="B26" s="5">
        <v>579528</v>
      </c>
      <c t="n" r="C26" s="5">
        <v>551569</v>
      </c>
    </row>
    <row spans="1:3" r="27">
      <c t="s" r="A27" s="4">
        <v>577</v>
      </c>
      <c t="n" r="B27" s="5">
        <v>-136611</v>
      </c>
      <c t="n" r="C27" s="5">
        <v>-119125</v>
      </c>
    </row>
    <row spans="1:3" r="28">
      <c t="s" r="A28" s="4">
        <v>578</v>
      </c>
      <c t="n" r="B28" s="5">
        <v>442917</v>
      </c>
      <c t="n" r="C28" s="5">
        <v>432444</v>
      </c>
    </row>
    <row spans="1:3" r="29">
      <c t="s" r="A29" s="4">
        <v>572</v>
      </c>
    </row>
    <row spans="1:3" r="30">
      <c t="s" r="A30" s="3">
        <v>575</v>
      </c>
    </row>
    <row spans="1:3" r="31">
      <c t="s" r="A31" s="4">
        <v>576</v>
      </c>
      <c t="n" r="B31" s="5">
        <v>89676</v>
      </c>
      <c t="n" r="C31" s="5">
        <v>92548</v>
      </c>
    </row>
    <row spans="1:3" r="32">
      <c t="s" r="A32" s="4">
        <v>577</v>
      </c>
      <c t="n" r="B32" s="5">
        <v>-18353</v>
      </c>
      <c t="n" r="C32" s="5">
        <v>-16539</v>
      </c>
    </row>
    <row spans="1:3" r="33">
      <c t="s" r="A33" s="4">
        <v>578</v>
      </c>
      <c t="n" r="B33" s="5">
        <v>71323</v>
      </c>
      <c t="n" r="C33" s="5">
        <v>76009</v>
      </c>
    </row>
    <row spans="1:3" r="34">
      <c t="s" r="A34" s="4">
        <v>588</v>
      </c>
    </row>
    <row spans="1:3" r="35">
      <c t="s" r="A35" s="3">
        <v>575</v>
      </c>
    </row>
    <row spans="1:3" r="36">
      <c t="s" r="A36" s="4">
        <v>576</v>
      </c>
      <c t="n" r="B36" s="5">
        <v>7124</v>
      </c>
      <c t="n" r="C36" s="5">
        <v>7124</v>
      </c>
    </row>
    <row spans="1:3" r="37">
      <c t="s" r="A37" s="4">
        <v>577</v>
      </c>
      <c t="n" r="B37" s="5">
        <v>-259</v>
      </c>
      <c t="n" r="C37" s="5">
        <v>-199</v>
      </c>
    </row>
    <row spans="1:3" r="38">
      <c t="s" r="A38" s="4">
        <v>578</v>
      </c>
      <c t="n" r="B38" s="7">
        <v>6865</v>
      </c>
      <c t="n" r="C38" s="7">
        <v>69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1"/>
    <col customWidth="1" max="2" min="2" width="21"/>
  </cols>
  <sheetData>
    <row spans="1:2" r="1">
      <c t="s" r="A1" s="1">
        <v>589</v>
      </c>
      <c t="s" r="B1" s="2">
        <v>427</v>
      </c>
    </row>
    <row spans="1:2" r="2">
      <c t="s" r="A2" s="3">
        <v>590</v>
      </c>
    </row>
    <row spans="1:2" r="3">
      <c t="s" r="A3" s="4">
        <v>591</v>
      </c>
      <c t="n" r="B3" s="7">
        <v>18613</v>
      </c>
    </row>
    <row spans="1:2" r="4">
      <c t="n" r="A4" s="5">
        <v>2016</v>
      </c>
      <c t="n" r="B4" s="5">
        <v>33695</v>
      </c>
    </row>
    <row spans="1:2" r="5">
      <c t="n" r="A5" s="5">
        <v>2017</v>
      </c>
      <c t="n" r="B5" s="5">
        <v>31321</v>
      </c>
    </row>
    <row spans="1:2" r="6">
      <c t="n" r="A6" s="5">
        <v>2018</v>
      </c>
      <c t="n" r="B6" s="5">
        <v>31240</v>
      </c>
    </row>
    <row spans="1:2" r="7">
      <c t="n" r="A7" s="5">
        <v>2019</v>
      </c>
      <c t="n" r="B7" s="5">
        <v>31203</v>
      </c>
    </row>
    <row spans="1:2" r="8">
      <c t="s" r="A8" s="4">
        <v>592</v>
      </c>
      <c t="n" r="B8" s="5">
        <v>273840</v>
      </c>
    </row>
    <row spans="1:2" r="9">
      <c t="s" r="A9" s="4">
        <v>593</v>
      </c>
      <c t="n" r="B9" s="5">
        <v>419912</v>
      </c>
    </row>
    <row spans="1:2" r="10">
      <c t="s" r="A10" s="4">
        <v>594</v>
      </c>
    </row>
    <row spans="1:2" r="11">
      <c t="s" r="A11" s="3">
        <v>590</v>
      </c>
    </row>
    <row spans="1:2" r="12">
      <c t="s" r="A12" s="4">
        <v>591</v>
      </c>
      <c t="n" r="B12" s="5">
        <v>-639</v>
      </c>
    </row>
    <row spans="1:2" r="13">
      <c t="n" r="A13" s="5">
        <v>2016</v>
      </c>
      <c t="n" r="B13" s="5">
        <v>-438</v>
      </c>
    </row>
    <row spans="1:2" r="14">
      <c t="n" r="A14" s="5">
        <v>2017</v>
      </c>
      <c t="n" r="B14" s="5">
        <v>-198</v>
      </c>
    </row>
    <row spans="1:2" r="15">
      <c t="n" r="A15" s="5">
        <v>2018</v>
      </c>
      <c t="n" r="B15" s="5">
        <v>-174</v>
      </c>
    </row>
    <row spans="1:2" r="16">
      <c t="n" r="A16" s="5">
        <v>2019</v>
      </c>
      <c t="n" r="B16" s="5">
        <v>-165</v>
      </c>
    </row>
    <row spans="1:2" r="17">
      <c t="s" r="A17" s="4">
        <v>592</v>
      </c>
      <c t="n" r="B17" s="5">
        <v>-27136</v>
      </c>
    </row>
    <row spans="1:2" r="18">
      <c t="s" r="A18" s="4">
        <v>593</v>
      </c>
      <c t="n" r="B18" s="5">
        <v>-28750</v>
      </c>
    </row>
    <row spans="1:2" r="19">
      <c t="s" r="A19" s="4">
        <v>595</v>
      </c>
    </row>
    <row spans="1:2" r="20">
      <c t="s" r="A20" s="3">
        <v>590</v>
      </c>
    </row>
    <row spans="1:2" r="21">
      <c t="s" r="A21" s="4">
        <v>591</v>
      </c>
      <c t="n" r="B21" s="5">
        <v>19252</v>
      </c>
    </row>
    <row spans="1:2" r="22">
      <c t="n" r="A22" s="5">
        <v>2016</v>
      </c>
      <c t="n" r="B22" s="5">
        <v>34133</v>
      </c>
    </row>
    <row spans="1:2" r="23">
      <c t="n" r="A23" s="5">
        <v>2017</v>
      </c>
      <c t="n" r="B23" s="5">
        <v>31519</v>
      </c>
    </row>
    <row spans="1:2" r="24">
      <c t="n" r="A24" s="5">
        <v>2018</v>
      </c>
      <c t="n" r="B24" s="5">
        <v>31414</v>
      </c>
    </row>
    <row spans="1:2" r="25">
      <c t="n" r="A25" s="5">
        <v>2019</v>
      </c>
      <c t="n" r="B25" s="5">
        <v>31368</v>
      </c>
    </row>
    <row spans="1:2" r="26">
      <c t="s" r="A26" s="4">
        <v>592</v>
      </c>
      <c t="n" r="B26" s="5">
        <v>300976</v>
      </c>
    </row>
    <row spans="1:2" r="27">
      <c t="s" r="A27" s="4">
        <v>593</v>
      </c>
      <c t="n" r="B27" s="7">
        <v>44866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596</v>
      </c>
      <c t="s" r="B1" s="2">
        <v>85</v>
      </c>
      <c t="s" r="D1" s="2">
        <v>1</v>
      </c>
    </row>
    <row spans="1:5" r="2">
      <c t="s" r="B2" s="2">
        <v>2</v>
      </c>
      <c t="s" r="C2" s="2">
        <v>86</v>
      </c>
      <c t="s" r="D2" s="2">
        <v>2</v>
      </c>
      <c t="s" r="E2" s="2">
        <v>86</v>
      </c>
    </row>
    <row spans="1:5" r="3">
      <c t="s" r="A3" s="3">
        <v>597</v>
      </c>
    </row>
    <row spans="1:5" r="4">
      <c t="s" r="A4" s="4">
        <v>598</v>
      </c>
      <c t="n" r="B4" s="7">
        <v>456</v>
      </c>
      <c t="n" r="C4" s="7">
        <v>0</v>
      </c>
      <c t="n" r="D4" s="7">
        <v>1023</v>
      </c>
      <c t="n" r="E4" s="7">
        <v>0</v>
      </c>
    </row>
    <row spans="1:5" r="5">
      <c t="s" r="A5" s="4">
        <v>599</v>
      </c>
    </row>
    <row spans="1:5" r="6">
      <c t="s" r="A6" s="3">
        <v>600</v>
      </c>
    </row>
    <row spans="1:5" r="7">
      <c t="s" r="A7" s="4">
        <v>601</v>
      </c>
      <c t="s" r="D7" s="4">
        <v>602</v>
      </c>
    </row>
    <row spans="1:5" r="8">
      <c t="s" r="A8" s="4">
        <v>603</v>
      </c>
      <c t="s" r="D8" s="4">
        <v>60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605</v>
      </c>
      <c t="s" r="B1" s="2">
        <v>2</v>
      </c>
      <c t="s" r="C1" s="2">
        <v>28</v>
      </c>
    </row>
    <row spans="1:3" r="2">
      <c t="s" r="A2" s="4">
        <v>606</v>
      </c>
    </row>
    <row spans="1:3" r="3">
      <c t="s" r="A3" s="3">
        <v>607</v>
      </c>
    </row>
    <row spans="1:3" r="4">
      <c t="s" r="A4" s="4">
        <v>71</v>
      </c>
      <c t="n" r="B4" s="7">
        <v>1923575</v>
      </c>
      <c t="n" r="C4" s="7">
        <v>1896489</v>
      </c>
    </row>
    <row spans="1:3" r="5">
      <c t="s" r="A5" s="4">
        <v>608</v>
      </c>
      <c t="n" r="B5" s="5">
        <v>82544</v>
      </c>
      <c t="n" r="C5" s="5">
        <v>40000</v>
      </c>
    </row>
    <row spans="1:3" r="6">
      <c t="s" r="A6" s="4">
        <v>609</v>
      </c>
      <c t="n" r="B6" s="5">
        <v>7494</v>
      </c>
      <c t="n" r="C6" s="5">
        <v>9381</v>
      </c>
    </row>
    <row spans="1:3" r="7">
      <c t="s" r="A7" s="4">
        <v>599</v>
      </c>
      <c t="n" r="B7" s="5">
        <v>5320</v>
      </c>
      <c t="n" r="C7" s="5">
        <v>9009</v>
      </c>
    </row>
    <row spans="1:3" r="8">
      <c t="s" r="A8" s="4">
        <v>610</v>
      </c>
      <c t="n" r="B8" s="5">
        <v>2366</v>
      </c>
      <c t="n" r="C8" s="5">
        <v>3053</v>
      </c>
    </row>
    <row spans="1:3" r="9">
      <c t="s" r="A9" s="4">
        <v>611</v>
      </c>
    </row>
    <row spans="1:3" r="10">
      <c t="s" r="A10" s="3">
        <v>607</v>
      </c>
    </row>
    <row spans="1:3" r="11">
      <c t="s" r="A11" s="4">
        <v>71</v>
      </c>
      <c t="n" r="B11" s="5">
        <v>1970579</v>
      </c>
      <c t="n" r="C11" s="5">
        <v>1961905</v>
      </c>
    </row>
    <row spans="1:3" r="12">
      <c t="s" r="A12" s="4">
        <v>608</v>
      </c>
      <c t="n" r="B12" s="5">
        <v>83434</v>
      </c>
      <c t="n" r="C12" s="5">
        <v>41990</v>
      </c>
    </row>
    <row spans="1:3" r="13">
      <c t="s" r="A13" s="4">
        <v>609</v>
      </c>
      <c t="n" r="B13" s="5">
        <v>9649</v>
      </c>
      <c t="n" r="C13" s="5">
        <v>9649</v>
      </c>
    </row>
    <row spans="1:3" r="14">
      <c t="s" r="A14" s="4">
        <v>599</v>
      </c>
      <c t="n" r="B14" s="5">
        <v>5361</v>
      </c>
      <c t="n" r="C14" s="5">
        <v>10077</v>
      </c>
    </row>
    <row spans="1:3" r="15">
      <c t="s" r="A15" s="4">
        <v>610</v>
      </c>
      <c t="n" r="B15" s="7">
        <v>8184</v>
      </c>
      <c t="n" r="C15" s="7">
        <v>889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2</v>
      </c>
      <c t="s" r="B1" s="2">
        <v>85</v>
      </c>
      <c t="s" r="D1" s="2">
        <v>1</v>
      </c>
    </row>
    <row spans="1:5" r="2">
      <c t="s" r="B2" s="2">
        <v>2</v>
      </c>
      <c t="s" r="C2" s="2">
        <v>86</v>
      </c>
      <c t="s" r="D2" s="2">
        <v>2</v>
      </c>
      <c t="s" r="E2" s="2">
        <v>86</v>
      </c>
    </row>
    <row spans="1:5" r="3">
      <c t="s" r="A3" s="3">
        <v>221</v>
      </c>
    </row>
    <row spans="1:5" r="4">
      <c t="s" r="A4" s="4">
        <v>613</v>
      </c>
      <c t="n" r="B4" s="7">
        <v>524</v>
      </c>
      <c t="n" r="D4" s="7">
        <v>1478</v>
      </c>
    </row>
    <row spans="1:5" r="5">
      <c t="s" r="A5" s="4">
        <v>598</v>
      </c>
      <c t="n" r="B5" s="7">
        <v>456</v>
      </c>
      <c t="n" r="C5" s="7">
        <v>0</v>
      </c>
      <c t="n" r="D5" s="7">
        <v>1023</v>
      </c>
      <c t="n" r="E5" s="7">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4</v>
      </c>
      <c t="s" r="B1" s="2">
        <v>1</v>
      </c>
    </row>
    <row spans="1:3" r="2">
      <c t="s" r="B2" s="2">
        <v>2</v>
      </c>
      <c t="s" r="C2" s="2">
        <v>28</v>
      </c>
    </row>
    <row spans="1:3" r="3">
      <c t="s" r="A3" s="3">
        <v>615</v>
      </c>
    </row>
    <row spans="1:3" r="4">
      <c t="s" r="A4" s="4">
        <v>616</v>
      </c>
      <c t="n" r="B4" s="7">
        <v>0</v>
      </c>
    </row>
    <row spans="1:3" r="5">
      <c t="s" r="A5" s="4">
        <v>617</v>
      </c>
      <c t="n" r="B5" s="5">
        <v>41400000</v>
      </c>
    </row>
    <row spans="1:3" r="6">
      <c t="s" r="A6" s="4">
        <v>618</v>
      </c>
      <c t="n" r="B6" s="5">
        <v>19900000</v>
      </c>
      <c t="n" r="C6" s="7">
        <v>18500000</v>
      </c>
    </row>
    <row spans="1:3" r="7">
      <c t="s" r="A7" s="4">
        <v>619</v>
      </c>
      <c t="n" r="B7" s="5">
        <v>20400000</v>
      </c>
      <c t="n" r="C7" s="7">
        <v>19100000</v>
      </c>
    </row>
    <row spans="1:3" r="8">
      <c t="s" r="A8" s="4">
        <v>106</v>
      </c>
    </row>
    <row spans="1:3" r="9">
      <c t="s" r="A9" s="3">
        <v>615</v>
      </c>
    </row>
    <row spans="1:3" r="10">
      <c t="s" r="A10" s="4">
        <v>620</v>
      </c>
      <c t="n" r="B10" s="5">
        <v>6500000</v>
      </c>
    </row>
    <row spans="1:3" r="11">
      <c t="s" r="A11" s="4">
        <v>621</v>
      </c>
    </row>
    <row spans="1:3" r="12">
      <c t="s" r="A12" s="3">
        <v>615</v>
      </c>
    </row>
    <row spans="1:3" r="13">
      <c t="s" r="A13" s="4">
        <v>620</v>
      </c>
      <c t="n" r="B13" s="7">
        <v>7200000</v>
      </c>
    </row>
    <row spans="1:3" r="14">
      <c t="s" r="A14" s="4">
        <v>622</v>
      </c>
    </row>
    <row spans="1:3" r="15">
      <c t="s" r="A15" s="3">
        <v>615</v>
      </c>
    </row>
    <row spans="1:3" r="16">
      <c t="s" r="A16" s="4">
        <v>623</v>
      </c>
      <c t="s" r="B16" s="4">
        <v>624</v>
      </c>
    </row>
    <row spans="1:3" r="17">
      <c t="s" r="A17" s="4">
        <v>625</v>
      </c>
    </row>
    <row spans="1:3" r="18">
      <c t="s" r="A18" s="3">
        <v>615</v>
      </c>
    </row>
    <row spans="1:3" r="19">
      <c t="s" r="A19" s="4">
        <v>623</v>
      </c>
      <c t="s" r="B19" s="4">
        <v>626</v>
      </c>
    </row>
    <row spans="1:3" r="20">
      <c t="s" r="A20" s="4">
        <v>627</v>
      </c>
    </row>
    <row spans="1:3" r="21">
      <c t="s" r="A21" s="3">
        <v>615</v>
      </c>
    </row>
    <row spans="1:3" r="22">
      <c t="s" r="A22" s="4">
        <v>623</v>
      </c>
      <c t="s" r="B22" s="4">
        <v>387</v>
      </c>
    </row>
    <row spans="1:3" r="23">
      <c t="s" r="A23" s="4">
        <v>628</v>
      </c>
    </row>
    <row spans="1:3" r="24">
      <c t="s" r="A24" s="3">
        <v>615</v>
      </c>
    </row>
    <row spans="1:3" r="25">
      <c t="s" r="A25" s="4">
        <v>623</v>
      </c>
      <c t="s" r="B25" s="4">
        <v>387</v>
      </c>
    </row>
    <row spans="1:3" r="26">
      <c t="s" r="A26" s="4">
        <v>629</v>
      </c>
    </row>
    <row spans="1:3" r="27">
      <c t="s" r="A27" s="3">
        <v>615</v>
      </c>
    </row>
    <row spans="1:3" r="28">
      <c t="s" r="A28" s="4">
        <v>623</v>
      </c>
      <c t="s" r="B28" s="4">
        <v>630</v>
      </c>
    </row>
    <row spans="1:3" r="29">
      <c t="s" r="A29" s="4">
        <v>631</v>
      </c>
    </row>
    <row spans="1:3" r="30">
      <c t="s" r="A30" s="3">
        <v>615</v>
      </c>
    </row>
    <row spans="1:3" r="31">
      <c t="s" r="A31" s="4">
        <v>617</v>
      </c>
      <c t="n" r="B31" s="7">
        <v>191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2</v>
      </c>
      <c t="s" r="B1" s="2">
        <v>2</v>
      </c>
      <c t="s" r="C1" s="2">
        <v>28</v>
      </c>
    </row>
    <row spans="1:3" r="2">
      <c t="s" r="A2" s="3">
        <v>633</v>
      </c>
    </row>
    <row spans="1:3" r="3">
      <c t="s" r="A3" s="4">
        <v>634</v>
      </c>
      <c t="n" r="B3" s="7">
        <v>52855</v>
      </c>
      <c t="n" r="C3" s="7">
        <v>32094</v>
      </c>
    </row>
    <row spans="1:3" r="4">
      <c t="s" r="A4" s="4">
        <v>635</v>
      </c>
      <c t="n" r="B4" s="5">
        <v>-19105</v>
      </c>
      <c t="n" r="C4" s="5">
        <v>-17458</v>
      </c>
    </row>
    <row spans="1:3" r="5">
      <c t="s" r="A5" s="4">
        <v>636</v>
      </c>
    </row>
    <row spans="1:3" r="6">
      <c t="s" r="A6" s="3">
        <v>633</v>
      </c>
    </row>
    <row spans="1:3" r="7">
      <c t="s" r="A7" s="4">
        <v>634</v>
      </c>
      <c t="n" r="B7" s="5">
        <v>40650</v>
      </c>
      <c t="n" r="C7" s="5">
        <v>24051</v>
      </c>
    </row>
    <row spans="1:3" r="8">
      <c t="s" r="A8" s="4">
        <v>637</v>
      </c>
    </row>
    <row spans="1:3" r="9">
      <c t="s" r="A9" s="3">
        <v>633</v>
      </c>
    </row>
    <row spans="1:3" r="10">
      <c t="s" r="A10" s="4">
        <v>634</v>
      </c>
      <c t="n" r="B10" s="5">
        <v>9525</v>
      </c>
      <c t="n" r="C10" s="5">
        <v>5120</v>
      </c>
    </row>
    <row spans="1:3" r="11">
      <c t="s" r="A11" s="4">
        <v>638</v>
      </c>
    </row>
    <row spans="1:3" r="12">
      <c t="s" r="A12" s="3">
        <v>633</v>
      </c>
    </row>
    <row spans="1:3" r="13">
      <c t="s" r="A13" s="4">
        <v>635</v>
      </c>
      <c t="n" r="B13" s="5">
        <v>-7325</v>
      </c>
      <c t="n" r="C13" s="5">
        <v>-2904</v>
      </c>
    </row>
    <row spans="1:3" r="14">
      <c t="s" r="A14" s="4">
        <v>639</v>
      </c>
    </row>
    <row spans="1:3" r="15">
      <c t="s" r="A15" s="3">
        <v>633</v>
      </c>
    </row>
    <row spans="1:3" r="16">
      <c t="s" r="A16" s="4">
        <v>634</v>
      </c>
      <c t="n" r="B16" s="5">
        <v>141</v>
      </c>
      <c t="n" r="C16" s="5">
        <v>71</v>
      </c>
    </row>
    <row spans="1:3" r="17">
      <c t="s" r="A17" s="4">
        <v>640</v>
      </c>
    </row>
    <row spans="1:3" r="18">
      <c t="s" r="A18" s="3">
        <v>633</v>
      </c>
    </row>
    <row spans="1:3" r="19">
      <c t="s" r="A19" s="4">
        <v>635</v>
      </c>
      <c t="n" r="B19" s="5">
        <v>-11780</v>
      </c>
      <c t="n" r="C19" s="5">
        <v>-14554</v>
      </c>
    </row>
    <row spans="1:3" r="20">
      <c t="s" r="A20" s="4">
        <v>641</v>
      </c>
    </row>
    <row spans="1:3" r="21">
      <c t="s" r="A21" s="3">
        <v>633</v>
      </c>
    </row>
    <row spans="1:3" r="22">
      <c t="s" r="A22" s="4">
        <v>634</v>
      </c>
      <c t="n" r="B22" s="5">
        <v>85</v>
      </c>
      <c t="n" r="C22" s="5">
        <v>499</v>
      </c>
    </row>
    <row spans="1:3" r="23">
      <c t="s" r="A23" s="4">
        <v>642</v>
      </c>
    </row>
    <row spans="1:3" r="24">
      <c t="s" r="A24" s="3">
        <v>633</v>
      </c>
    </row>
    <row spans="1:3" r="25">
      <c t="s" r="A25" s="4">
        <v>634</v>
      </c>
      <c t="n" r="B25" s="5">
        <v>1914</v>
      </c>
      <c t="n" r="C25" s="5">
        <v>1848</v>
      </c>
    </row>
    <row spans="1:3" r="26">
      <c t="s" r="A26" s="4">
        <v>643</v>
      </c>
    </row>
    <row spans="1:3" r="27">
      <c t="s" r="A27" s="3">
        <v>633</v>
      </c>
    </row>
    <row spans="1:3" r="28">
      <c t="s" r="A28" s="4">
        <v>634</v>
      </c>
      <c t="n" r="B28" s="7">
        <v>540</v>
      </c>
      <c t="n" r="C28" s="7">
        <v>50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4</v>
      </c>
      <c t="s" r="B1" s="2">
        <v>85</v>
      </c>
      <c t="s" r="D1" s="2">
        <v>1</v>
      </c>
    </row>
    <row spans="1:5" r="2">
      <c t="s" r="B2" s="2">
        <v>2</v>
      </c>
      <c t="s" r="C2" s="2">
        <v>86</v>
      </c>
      <c t="s" r="D2" s="2">
        <v>2</v>
      </c>
      <c t="s" r="E2" s="2">
        <v>86</v>
      </c>
    </row>
    <row spans="1:5" r="3">
      <c t="s" r="A3" s="3">
        <v>645</v>
      </c>
    </row>
    <row spans="1:5" r="4">
      <c t="s" r="A4" s="4">
        <v>646</v>
      </c>
      <c t="n" r="B4" s="7">
        <v>-3885</v>
      </c>
      <c t="n" r="C4" s="7">
        <v>-1573</v>
      </c>
      <c t="n" r="D4" s="7">
        <v>19057</v>
      </c>
      <c t="n" r="E4" s="7">
        <v>-4024</v>
      </c>
    </row>
    <row spans="1:5" r="5">
      <c t="s" r="A5" s="4">
        <v>647</v>
      </c>
    </row>
    <row spans="1:5" r="6">
      <c t="s" r="A6" s="3">
        <v>645</v>
      </c>
    </row>
    <row spans="1:5" r="7">
      <c t="s" r="A7" s="4">
        <v>646</v>
      </c>
      <c t="n" r="B7" s="5">
        <v>-7601</v>
      </c>
      <c t="n" r="C7" s="5">
        <v>400</v>
      </c>
      <c t="n" r="D7" s="5">
        <v>16604</v>
      </c>
      <c t="n" r="E7" s="5">
        <v>-409</v>
      </c>
    </row>
    <row spans="1:5" r="8">
      <c t="s" r="A8" s="4">
        <v>648</v>
      </c>
    </row>
    <row spans="1:5" r="9">
      <c t="s" r="A9" s="3">
        <v>645</v>
      </c>
    </row>
    <row spans="1:5" r="10">
      <c t="s" r="A10" s="4">
        <v>646</v>
      </c>
      <c t="n" r="B10" s="5">
        <v>198</v>
      </c>
      <c t="n" r="C10" s="5">
        <v>0</v>
      </c>
      <c t="n" r="D10" s="5">
        <v>386</v>
      </c>
      <c t="n" r="E10" s="5">
        <v>0</v>
      </c>
    </row>
    <row spans="1:5" r="11">
      <c t="s" r="A11" s="4">
        <v>649</v>
      </c>
    </row>
    <row spans="1:5" r="12">
      <c t="s" r="A12" s="3">
        <v>645</v>
      </c>
    </row>
    <row spans="1:5" r="13">
      <c t="s" r="A13" s="4">
        <v>646</v>
      </c>
      <c t="n" r="B13" s="5">
        <v>0</v>
      </c>
      <c t="n" r="C13" s="5">
        <v>257</v>
      </c>
      <c t="n" r="D13" s="5">
        <v>0</v>
      </c>
      <c t="n" r="E13" s="5">
        <v>318</v>
      </c>
    </row>
    <row spans="1:5" r="14">
      <c t="s" r="A14" s="4">
        <v>650</v>
      </c>
    </row>
    <row spans="1:5" r="15">
      <c t="s" r="A15" s="3">
        <v>645</v>
      </c>
    </row>
    <row spans="1:5" r="16">
      <c t="s" r="A16" s="4">
        <v>646</v>
      </c>
      <c t="n" r="B16" s="5">
        <v>3518</v>
      </c>
      <c t="n" r="C16" s="5">
        <v>-2502</v>
      </c>
      <c t="n" r="D16" s="5">
        <v>2067</v>
      </c>
      <c t="n" r="E16" s="5">
        <v>-4421</v>
      </c>
    </row>
    <row spans="1:5" r="17">
      <c t="s" r="A17" s="4">
        <v>651</v>
      </c>
    </row>
    <row spans="1:5" r="18">
      <c t="s" r="A18" s="3">
        <v>645</v>
      </c>
    </row>
    <row spans="1:5" r="19">
      <c t="s" r="A19" s="4">
        <v>646</v>
      </c>
      <c t="n" r="B19" s="5">
        <v>0</v>
      </c>
      <c t="n" r="C19" s="5">
        <v>355</v>
      </c>
      <c t="n" r="D19" s="5">
        <v>0</v>
      </c>
      <c t="n" r="E19" s="5">
        <v>687</v>
      </c>
    </row>
    <row spans="1:5" r="20">
      <c t="s" r="A20" s="4">
        <v>652</v>
      </c>
    </row>
    <row spans="1:5" r="21">
      <c t="s" r="A21" s="3">
        <v>645</v>
      </c>
    </row>
    <row spans="1:5" r="22">
      <c t="s" r="A22" s="4">
        <v>646</v>
      </c>
      <c t="n" r="B22" s="7">
        <v>0</v>
      </c>
      <c t="n" r="C22" s="5">
        <v>-83</v>
      </c>
      <c t="n" r="D22" s="7">
        <v>0</v>
      </c>
      <c t="n" r="E22" s="5">
        <v>-199</v>
      </c>
    </row>
    <row spans="1:5" r="23">
      <c t="s" r="A23" s="4">
        <v>653</v>
      </c>
    </row>
    <row spans="1:5" r="24">
      <c t="s" r="A24" s="3">
        <v>645</v>
      </c>
    </row>
    <row spans="1:5" r="25">
      <c t="s" r="A25" s="4">
        <v>646</v>
      </c>
      <c t="n" r="C25" s="7">
        <v>200</v>
      </c>
      <c t="n" r="E25" s="7">
        <v>3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1</v>
      </c>
      <c t="s" r="B1" s="2">
        <v>85</v>
      </c>
      <c t="s" r="D1" s="2">
        <v>1</v>
      </c>
    </row>
    <row spans="1:5" r="2">
      <c t="s" r="B2" s="2">
        <v>2</v>
      </c>
      <c t="s" r="C2" s="2">
        <v>86</v>
      </c>
      <c t="s" r="D2" s="2">
        <v>2</v>
      </c>
      <c t="s" r="E2" s="2">
        <v>86</v>
      </c>
    </row>
    <row spans="1:5" r="3">
      <c t="s" r="A3" s="3">
        <v>122</v>
      </c>
    </row>
    <row spans="1:5" r="4">
      <c t="s" r="A4" s="4">
        <v>112</v>
      </c>
      <c t="n" r="B4" s="7">
        <v>39375</v>
      </c>
      <c t="n" r="C4" s="7">
        <v>42246</v>
      </c>
      <c t="n" r="D4" s="7">
        <v>63219</v>
      </c>
      <c t="n" r="E4" s="7">
        <v>58723</v>
      </c>
    </row>
    <row spans="1:5" r="5">
      <c t="s" r="A5" s="3">
        <v>123</v>
      </c>
    </row>
    <row spans="1:5" r="6">
      <c t="s" r="A6" s="4">
        <v>124</v>
      </c>
      <c t="n" r="B6" s="5">
        <v>28840</v>
      </c>
      <c t="n" r="C6" s="5">
        <v>-5010</v>
      </c>
      <c t="n" r="D6" s="5">
        <v>-59890</v>
      </c>
      <c t="n" r="E6" s="5">
        <v>-6070</v>
      </c>
    </row>
    <row spans="1:5" r="7">
      <c t="s" r="A7" s="4">
        <v>125</v>
      </c>
      <c t="n" r="B7" s="5">
        <v>-3929</v>
      </c>
      <c t="n" r="C7" s="5">
        <v>-1830</v>
      </c>
      <c t="n" r="D7" s="5">
        <v>18807</v>
      </c>
      <c t="n" r="E7" s="5">
        <v>-4341</v>
      </c>
    </row>
    <row spans="1:5" r="8">
      <c t="s" r="A8" s="4">
        <v>126</v>
      </c>
      <c t="n" r="B8" s="5">
        <v>7</v>
      </c>
      <c t="n" r="C8" s="5">
        <v>23</v>
      </c>
      <c t="n" r="D8" s="5">
        <v>14</v>
      </c>
      <c t="n" r="E8" s="5">
        <v>47</v>
      </c>
    </row>
    <row spans="1:5" r="9">
      <c t="s" r="A9" s="4">
        <v>127</v>
      </c>
      <c t="n" r="B9" s="5">
        <v>24918</v>
      </c>
      <c t="n" r="C9" s="5">
        <v>-6817</v>
      </c>
      <c t="n" r="D9" s="5">
        <v>-41069</v>
      </c>
      <c t="n" r="E9" s="5">
        <v>-10364</v>
      </c>
    </row>
    <row spans="1:5" r="10">
      <c t="s" r="A10" s="4">
        <v>128</v>
      </c>
      <c t="n" r="B10" s="5">
        <v>64293</v>
      </c>
      <c t="n" r="C10" s="5">
        <v>35429</v>
      </c>
      <c t="n" r="D10" s="5">
        <v>22150</v>
      </c>
      <c t="n" r="E10" s="5">
        <v>48359</v>
      </c>
    </row>
    <row spans="1:5" r="11">
      <c t="s" r="A11" s="3">
        <v>129</v>
      </c>
    </row>
    <row spans="1:5" r="12">
      <c t="s" r="A12" s="4">
        <v>130</v>
      </c>
      <c t="n" r="B12" s="5">
        <v>-10935</v>
      </c>
      <c t="n" r="C12" s="5">
        <v>-7640</v>
      </c>
      <c t="n" r="D12" s="5">
        <v>-20199</v>
      </c>
      <c t="n" r="E12" s="5">
        <v>-15317</v>
      </c>
    </row>
    <row spans="1:5" r="13">
      <c t="s" r="A13" s="4">
        <v>124</v>
      </c>
      <c t="n" r="B13" s="5">
        <v>-490</v>
      </c>
      <c t="n" r="C13" s="5">
        <v>93</v>
      </c>
      <c t="n" r="D13" s="5">
        <v>734</v>
      </c>
      <c t="n" r="E13" s="5">
        <v>97</v>
      </c>
    </row>
    <row spans="1:5" r="14">
      <c t="s" r="A14" s="4">
        <v>131</v>
      </c>
      <c t="n" r="B14" s="5">
        <v>0</v>
      </c>
      <c t="n" r="C14" s="5">
        <v>-160</v>
      </c>
      <c t="n" r="D14" s="5">
        <v>0</v>
      </c>
      <c t="n" r="E14" s="5">
        <v>-309</v>
      </c>
    </row>
    <row spans="1:5" r="15">
      <c t="s" r="A15" s="4">
        <v>132</v>
      </c>
      <c t="n" r="B15" s="5">
        <v>-11425</v>
      </c>
      <c t="n" r="C15" s="5">
        <v>-7707</v>
      </c>
      <c t="n" r="D15" s="5">
        <v>-19465</v>
      </c>
      <c t="n" r="E15" s="5">
        <v>-15529</v>
      </c>
    </row>
    <row spans="1:5" r="16">
      <c t="s" r="A16" s="4">
        <v>133</v>
      </c>
      <c t="n" r="B16" s="7">
        <v>52868</v>
      </c>
      <c t="n" r="C16" s="7">
        <v>27722</v>
      </c>
      <c t="n" r="D16" s="7">
        <v>2685</v>
      </c>
      <c t="n" r="E16" s="7">
        <v>3283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4</v>
      </c>
      <c t="s" r="B1" s="2">
        <v>85</v>
      </c>
      <c t="s" r="D1" s="2">
        <v>1</v>
      </c>
    </row>
    <row spans="1:5" r="2">
      <c t="s" r="B2" s="2">
        <v>2</v>
      </c>
      <c t="s" r="C2" s="2">
        <v>86</v>
      </c>
      <c t="s" r="D2" s="2">
        <v>2</v>
      </c>
      <c t="s" r="E2" s="2">
        <v>86</v>
      </c>
    </row>
    <row spans="1:5" r="3">
      <c t="s" r="A3" s="3">
        <v>655</v>
      </c>
    </row>
    <row spans="1:5" r="4">
      <c t="s" r="A4" s="4">
        <v>656</v>
      </c>
      <c t="n" r="B4" s="7">
        <v>-610</v>
      </c>
      <c t="n" r="C4" s="7">
        <v>-2365</v>
      </c>
      <c t="n" r="D4" s="7">
        <v>234</v>
      </c>
      <c t="n" r="E4" s="7">
        <v>-4525</v>
      </c>
    </row>
    <row spans="1:5" r="5">
      <c t="s" r="A5" s="4">
        <v>657</v>
      </c>
    </row>
    <row spans="1:5" r="6">
      <c t="s" r="A6" s="3">
        <v>655</v>
      </c>
    </row>
    <row spans="1:5" r="7">
      <c t="s" r="A7" s="4">
        <v>656</v>
      </c>
      <c t="n" r="B7" s="5">
        <v>1237</v>
      </c>
      <c t="n" r="C7" s="5">
        <v>89</v>
      </c>
      <c t="n" r="D7" s="5">
        <v>4365</v>
      </c>
      <c t="n" r="E7" s="5">
        <v>-100</v>
      </c>
    </row>
    <row spans="1:5" r="8">
      <c t="s" r="A8" s="4">
        <v>658</v>
      </c>
    </row>
    <row spans="1:5" r="9">
      <c t="s" r="A9" s="3">
        <v>655</v>
      </c>
    </row>
    <row spans="1:5" r="10">
      <c t="s" r="A10" s="4">
        <v>656</v>
      </c>
      <c t="n" r="B10" s="5">
        <v>-1847</v>
      </c>
      <c t="n" r="C10" s="5">
        <v>-2217</v>
      </c>
      <c t="n" r="D10" s="5">
        <v>-4131</v>
      </c>
      <c t="n" r="E10" s="5">
        <v>-3932</v>
      </c>
    </row>
    <row spans="1:5" r="11">
      <c t="s" r="A11" s="4">
        <v>659</v>
      </c>
    </row>
    <row spans="1:5" r="12">
      <c t="s" r="A12" s="3">
        <v>655</v>
      </c>
    </row>
    <row spans="1:5" r="13">
      <c t="s" r="A13" s="4">
        <v>656</v>
      </c>
      <c t="n" r="B13" s="5">
        <v>0</v>
      </c>
      <c t="n" r="C13" s="5">
        <v>-355</v>
      </c>
      <c t="n" r="D13" s="5">
        <v>0</v>
      </c>
      <c t="n" r="E13" s="5">
        <v>-687</v>
      </c>
    </row>
    <row spans="1:5" r="14">
      <c t="s" r="A14" s="4">
        <v>660</v>
      </c>
    </row>
    <row spans="1:5" r="15">
      <c t="s" r="A15" s="3">
        <v>655</v>
      </c>
    </row>
    <row spans="1:5" r="16">
      <c t="s" r="A16" s="4">
        <v>656</v>
      </c>
      <c t="n" r="B16" s="7">
        <v>0</v>
      </c>
      <c t="n" r="C16" s="7">
        <v>118</v>
      </c>
      <c t="n" r="D16" s="7">
        <v>0</v>
      </c>
      <c t="n" r="E16" s="7">
        <v>19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1</v>
      </c>
      <c t="s" r="B1" s="2">
        <v>85</v>
      </c>
      <c t="s" r="D1" s="2">
        <v>1</v>
      </c>
    </row>
    <row spans="1:5" r="2">
      <c t="s" r="B2" s="2">
        <v>2</v>
      </c>
      <c t="s" r="C2" s="2">
        <v>86</v>
      </c>
      <c t="s" r="D2" s="2">
        <v>2</v>
      </c>
      <c t="s" r="E2" s="2">
        <v>86</v>
      </c>
    </row>
    <row spans="1:5" r="3">
      <c t="s" r="A3" s="3">
        <v>662</v>
      </c>
    </row>
    <row spans="1:5" r="4">
      <c t="s" r="A4" s="4">
        <v>663</v>
      </c>
      <c t="n" r="B4" s="7">
        <v>459</v>
      </c>
      <c t="n" r="C4" s="7">
        <v>-78</v>
      </c>
      <c t="n" r="D4" s="7">
        <v>519</v>
      </c>
      <c t="n" r="E4" s="7">
        <v>-209</v>
      </c>
    </row>
    <row spans="1:5" r="5">
      <c t="s" r="A5" s="4">
        <v>664</v>
      </c>
    </row>
    <row spans="1:5" r="6">
      <c t="s" r="A6" s="3">
        <v>662</v>
      </c>
    </row>
    <row spans="1:5" r="7">
      <c t="s" r="A7" s="4">
        <v>663</v>
      </c>
      <c t="n" r="B7" s="5">
        <v>25</v>
      </c>
      <c t="n" r="C7" s="5">
        <v>163</v>
      </c>
      <c t="n" r="D7" s="5">
        <v>262</v>
      </c>
      <c t="n" r="E7" s="5">
        <v>281</v>
      </c>
    </row>
    <row spans="1:5" r="8">
      <c t="s" r="A8" s="4">
        <v>665</v>
      </c>
    </row>
    <row spans="1:5" r="9">
      <c t="s" r="A9" s="3">
        <v>662</v>
      </c>
    </row>
    <row spans="1:5" r="10">
      <c t="s" r="A10" s="4">
        <v>663</v>
      </c>
      <c t="n" r="B10" s="5">
        <v>231</v>
      </c>
      <c t="n" r="C10" s="5">
        <v>-66</v>
      </c>
      <c t="n" r="D10" s="5">
        <v>66</v>
      </c>
      <c t="n" r="E10" s="5">
        <v>-66</v>
      </c>
    </row>
    <row spans="1:5" r="11">
      <c t="s" r="A11" s="4">
        <v>666</v>
      </c>
    </row>
    <row spans="1:5" r="12">
      <c t="s" r="A12" s="3">
        <v>662</v>
      </c>
    </row>
    <row spans="1:5" r="13">
      <c t="s" r="A13" s="4">
        <v>663</v>
      </c>
      <c t="n" r="B13" s="5">
        <v>127</v>
      </c>
      <c t="n" r="C13" s="5">
        <v>-172</v>
      </c>
      <c t="n" r="D13" s="5">
        <v>35</v>
      </c>
      <c t="n" r="E13" s="5">
        <v>-430</v>
      </c>
    </row>
    <row spans="1:5" r="14">
      <c t="s" r="A14" s="4">
        <v>667</v>
      </c>
    </row>
    <row spans="1:5" r="15">
      <c t="s" r="A15" s="3">
        <v>662</v>
      </c>
    </row>
    <row spans="1:5" r="16">
      <c t="s" r="A16" s="4">
        <v>663</v>
      </c>
      <c t="n" r="B16" s="5">
        <v>-12</v>
      </c>
      <c t="n" r="C16" s="5">
        <v>-56</v>
      </c>
      <c t="n" r="D16" s="5">
        <v>-16</v>
      </c>
      <c t="n" r="E16" s="5">
        <v>-118</v>
      </c>
    </row>
    <row spans="1:5" r="17">
      <c t="s" r="A17" s="4">
        <v>668</v>
      </c>
    </row>
    <row spans="1:5" r="18">
      <c t="s" r="A18" s="3">
        <v>662</v>
      </c>
    </row>
    <row spans="1:5" r="19">
      <c t="s" r="A19" s="4">
        <v>663</v>
      </c>
      <c t="n" r="B19" s="7">
        <v>88</v>
      </c>
      <c t="n" r="C19" s="7">
        <v>53</v>
      </c>
      <c t="n" r="D19" s="7">
        <v>172</v>
      </c>
      <c t="n" r="E19" s="7">
        <v>12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8"/>
  </cols>
  <sheetData>
    <row spans="1:2" r="1">
      <c t="s" r="A1" s="1">
        <v>669</v>
      </c>
      <c t="s" r="B1" s="2">
        <v>670</v>
      </c>
    </row>
    <row spans="1:2" r="2">
      <c t="s" r="A2" s="3">
        <v>671</v>
      </c>
    </row>
    <row spans="1:2" r="3">
      <c t="s" r="A3" s="4">
        <v>672</v>
      </c>
      <c t="n" r="B3" s="7">
        <v>-11099</v>
      </c>
    </row>
    <row spans="1:2" r="4">
      <c t="s" r="A4" s="4">
        <v>673</v>
      </c>
    </row>
    <row spans="1:2" r="5">
      <c t="s" r="A5" s="3">
        <v>671</v>
      </c>
    </row>
    <row spans="1:2" r="6">
      <c t="s" r="A6" s="4">
        <v>674</v>
      </c>
      <c t="n" r="B6" s="5">
        <v>13</v>
      </c>
    </row>
    <row spans="1:2" r="7">
      <c t="s" r="A7" s="4">
        <v>675</v>
      </c>
      <c t="n" r="B7" s="7">
        <v>233019</v>
      </c>
    </row>
    <row spans="1:2" r="8">
      <c t="s" r="A8" s="4">
        <v>672</v>
      </c>
      <c t="n" r="B8" s="7">
        <v>-6316</v>
      </c>
    </row>
    <row spans="1:2" r="9">
      <c t="s" r="A9" s="4">
        <v>676</v>
      </c>
    </row>
    <row spans="1:2" r="10">
      <c t="s" r="A10" s="3">
        <v>671</v>
      </c>
    </row>
    <row spans="1:2" r="11">
      <c t="s" r="A11" s="4">
        <v>674</v>
      </c>
      <c t="n" r="B11" s="5">
        <v>7</v>
      </c>
    </row>
    <row spans="1:2" r="12">
      <c t="s" r="A12" s="4">
        <v>675</v>
      </c>
      <c t="n" r="B12" s="7">
        <v>190629</v>
      </c>
    </row>
    <row spans="1:2" r="13">
      <c t="s" r="A13" s="4">
        <v>672</v>
      </c>
      <c t="n" r="B13" s="7">
        <v>-5323</v>
      </c>
    </row>
    <row spans="1:2" r="14">
      <c t="s" r="A14" s="4">
        <v>677</v>
      </c>
    </row>
    <row spans="1:2" r="15">
      <c t="s" r="A15" s="3">
        <v>671</v>
      </c>
    </row>
    <row spans="1:2" r="16">
      <c t="s" r="A16" s="4">
        <v>674</v>
      </c>
      <c t="n" r="B16" s="5">
        <v>1</v>
      </c>
    </row>
    <row spans="1:2" r="17">
      <c t="s" r="A17" s="4">
        <v>675</v>
      </c>
      <c t="n" r="B17" s="7">
        <v>13230</v>
      </c>
    </row>
    <row spans="1:2" r="18">
      <c t="s" r="A18" s="4">
        <v>672</v>
      </c>
      <c t="n" r="B18" s="7">
        <v>54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8"/>
  </cols>
  <sheetData>
    <row spans="1:2" r="1">
      <c t="s" r="A1" s="1">
        <v>678</v>
      </c>
      <c t="s" r="B1" s="2">
        <v>670</v>
      </c>
    </row>
    <row spans="1:2" r="2">
      <c t="s" r="A2" s="3">
        <v>615</v>
      </c>
    </row>
    <row spans="1:2" r="3">
      <c t="s" r="A3" s="4">
        <v>679</v>
      </c>
      <c t="n" r="B3" s="7">
        <v>-11099</v>
      </c>
    </row>
    <row spans="1:2" r="4">
      <c t="s" r="A4" s="4">
        <v>680</v>
      </c>
    </row>
    <row spans="1:2" r="5">
      <c t="s" r="A5" s="3">
        <v>615</v>
      </c>
    </row>
    <row spans="1:2" r="6">
      <c t="s" r="A6" s="4">
        <v>386</v>
      </c>
      <c t="s" r="B6" s="4">
        <v>528</v>
      </c>
    </row>
    <row spans="1:2" r="7">
      <c t="s" r="A7" s="4">
        <v>674</v>
      </c>
      <c t="n" r="B7" s="5">
        <v>1</v>
      </c>
    </row>
    <row spans="1:2" r="8">
      <c t="s" r="A8" s="4">
        <v>675</v>
      </c>
      <c t="n" r="B8" s="7">
        <v>11402</v>
      </c>
    </row>
    <row spans="1:2" r="9">
      <c t="s" r="A9" s="4">
        <v>679</v>
      </c>
      <c t="n" r="B9" s="7">
        <v>-46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18"/>
  </cols>
  <sheetData>
    <row spans="1:2" r="1">
      <c t="s" r="A1" s="1">
        <v>681</v>
      </c>
      <c t="s" r="B1" s="2">
        <v>670</v>
      </c>
    </row>
    <row spans="1:2" r="2">
      <c t="s" r="A2" s="3">
        <v>615</v>
      </c>
    </row>
    <row spans="1:2" r="3">
      <c t="s" r="A3" s="4">
        <v>682</v>
      </c>
      <c t="n" r="B3" s="7">
        <v>42850</v>
      </c>
    </row>
    <row spans="1:2" r="4">
      <c t="s" r="A4" s="4">
        <v>683</v>
      </c>
    </row>
    <row spans="1:2" r="5">
      <c t="s" r="A5" s="3">
        <v>615</v>
      </c>
    </row>
    <row spans="1:2" r="6">
      <c t="s" r="A6" s="4">
        <v>674</v>
      </c>
      <c t="n" r="B6" s="5">
        <v>2</v>
      </c>
    </row>
    <row spans="1:2" r="7">
      <c t="s" r="A7" s="4">
        <v>675</v>
      </c>
      <c t="n" r="B7" s="7">
        <v>90000</v>
      </c>
    </row>
    <row spans="1:2" r="8">
      <c t="s" r="A8" s="4">
        <v>682</v>
      </c>
      <c t="n" r="B8" s="7">
        <v>2200</v>
      </c>
    </row>
    <row spans="1:2" r="9">
      <c t="s" r="A9" s="4">
        <v>684</v>
      </c>
    </row>
    <row spans="1:2" r="10">
      <c t="s" r="A10" s="3">
        <v>615</v>
      </c>
    </row>
    <row spans="1:2" r="11">
      <c t="s" r="A11" s="4">
        <v>674</v>
      </c>
      <c t="n" r="B11" s="5">
        <v>88</v>
      </c>
    </row>
    <row spans="1:2" r="12">
      <c t="s" r="A12" s="4">
        <v>675</v>
      </c>
      <c t="n" r="B12" s="7">
        <v>176175</v>
      </c>
    </row>
    <row spans="1:2" r="13">
      <c t="s" r="A13" s="4">
        <v>682</v>
      </c>
      <c t="n" r="B13" s="7">
        <v>35980</v>
      </c>
    </row>
    <row spans="1:2" r="14">
      <c t="s" r="A14" s="4">
        <v>685</v>
      </c>
    </row>
    <row spans="1:2" r="15">
      <c t="s" r="A15" s="3">
        <v>615</v>
      </c>
    </row>
    <row spans="1:2" r="16">
      <c t="s" r="A16" s="4">
        <v>674</v>
      </c>
      <c t="n" r="B16" s="5">
        <v>17</v>
      </c>
    </row>
    <row spans="1:2" r="17">
      <c t="s" r="A17" s="4">
        <v>675</v>
      </c>
      <c t="n" r="B17" s="7">
        <v>12239</v>
      </c>
    </row>
    <row spans="1:2" r="18">
      <c t="s" r="A18" s="4">
        <v>682</v>
      </c>
      <c t="n" r="B18" s="7">
        <v>100</v>
      </c>
    </row>
    <row spans="1:2" r="19">
      <c t="s" r="A19" s="4">
        <v>686</v>
      </c>
    </row>
    <row spans="1:2" r="20">
      <c t="s" r="A20" s="3">
        <v>615</v>
      </c>
    </row>
    <row spans="1:2" r="21">
      <c t="s" r="A21" s="4">
        <v>674</v>
      </c>
      <c t="n" r="B21" s="5">
        <v>5</v>
      </c>
    </row>
    <row spans="1:2" r="22">
      <c t="s" r="A22" s="4">
        <v>675</v>
      </c>
      <c t="n" r="B22" s="7">
        <v>7996</v>
      </c>
    </row>
    <row spans="1:2" r="23">
      <c t="s" r="A23" s="4">
        <v>682</v>
      </c>
      <c t="n" r="B23" s="7">
        <v>65</v>
      </c>
    </row>
    <row spans="1:2" r="24">
      <c t="s" r="A24" s="4">
        <v>687</v>
      </c>
    </row>
    <row spans="1:2" r="25">
      <c t="s" r="A25" s="3">
        <v>615</v>
      </c>
    </row>
    <row spans="1:2" r="26">
      <c t="s" r="A26" s="4">
        <v>674</v>
      </c>
      <c t="n" r="B26" s="5">
        <v>11</v>
      </c>
    </row>
    <row spans="1:2" r="27">
      <c t="s" r="A27" s="4">
        <v>675</v>
      </c>
      <c t="n" r="B27" s="7">
        <v>1077804</v>
      </c>
    </row>
    <row spans="1:2" r="28">
      <c t="s" r="A28" s="4">
        <v>682</v>
      </c>
      <c t="n" r="B28" s="7">
        <v>450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5"/>
    <col customWidth="1" max="5" min="5" width="21"/>
    <col customWidth="1" max="6" min="6" width="21"/>
  </cols>
  <sheetData>
    <row spans="1:6" r="1">
      <c t="s" r="A1" s="1">
        <v>688</v>
      </c>
      <c t="s" r="B1" s="2">
        <v>85</v>
      </c>
      <c t="s" r="D1" s="2">
        <v>1</v>
      </c>
    </row>
    <row spans="1:6" r="2">
      <c t="s" r="B2" s="2">
        <v>427</v>
      </c>
      <c t="s" r="C2" s="2">
        <v>429</v>
      </c>
      <c t="s" r="D2" s="2">
        <v>689</v>
      </c>
      <c t="s" r="E2" s="2">
        <v>429</v>
      </c>
      <c t="s" r="F2" s="2">
        <v>476</v>
      </c>
    </row>
    <row spans="1:6" r="3">
      <c t="s" r="A3" s="3">
        <v>690</v>
      </c>
    </row>
    <row spans="1:6" r="4">
      <c t="s" r="A4" s="4">
        <v>691</v>
      </c>
      <c t="n" r="B4" s="7">
        <v>2900000</v>
      </c>
      <c t="n" r="D4" s="7">
        <v>2900000</v>
      </c>
      <c t="n" r="F4" s="7">
        <v>2900000</v>
      </c>
    </row>
    <row spans="1:6" r="5">
      <c t="s" r="A5" s="4">
        <v>692</v>
      </c>
      <c t="n" r="D5" s="5">
        <v>5</v>
      </c>
    </row>
    <row spans="1:6" r="6">
      <c t="s" r="A6" s="4">
        <v>509</v>
      </c>
      <c t="n" r="B6" s="7">
        <v>101900</v>
      </c>
      <c t="n" r="D6" s="7">
        <v>101900</v>
      </c>
    </row>
    <row spans="1:6" r="7">
      <c t="s" r="A7" s="4">
        <v>693</v>
      </c>
      <c t="s" r="B7" s="4">
        <v>694</v>
      </c>
      <c t="s" r="D7" s="4">
        <v>694</v>
      </c>
    </row>
    <row spans="1:6" r="8">
      <c t="s" r="A8" s="4">
        <v>695</v>
      </c>
      <c t="n" r="D8" s="7">
        <v>21200</v>
      </c>
    </row>
    <row spans="1:6" r="9">
      <c t="s" r="A9" s="4">
        <v>696</v>
      </c>
      <c t="s" r="D9" s="4">
        <v>697</v>
      </c>
    </row>
    <row spans="1:6" r="10">
      <c t="s" r="A10" s="4">
        <v>698</v>
      </c>
      <c t="n" r="D10" s="7">
        <v>-300</v>
      </c>
    </row>
    <row spans="1:6" r="11">
      <c t="s" r="A11" s="4">
        <v>433</v>
      </c>
      <c t="n" r="B11" s="7">
        <v>28840</v>
      </c>
      <c t="n" r="C11" s="7">
        <v>-5010</v>
      </c>
      <c t="n" r="D11" s="5">
        <v>-59890</v>
      </c>
      <c t="n" r="E11" s="7">
        <v>-6070</v>
      </c>
    </row>
    <row spans="1:6" r="12">
      <c t="s" r="A12" s="4">
        <v>699</v>
      </c>
    </row>
    <row spans="1:6" r="13">
      <c t="s" r="A13" s="3">
        <v>690</v>
      </c>
    </row>
    <row spans="1:6" r="14">
      <c t="s" r="A14" s="4">
        <v>695</v>
      </c>
      <c t="n" r="D14" s="7">
        <v>8600</v>
      </c>
    </row>
    <row spans="1:6" r="15">
      <c t="s" r="A15" s="4">
        <v>700</v>
      </c>
      <c t="s" r="B15" s="4">
        <v>523</v>
      </c>
      <c t="s" r="D15" s="4">
        <v>523</v>
      </c>
    </row>
    <row spans="1:6" r="16">
      <c t="s" r="A16" s="4">
        <v>696</v>
      </c>
      <c t="s" r="D16" s="4">
        <v>701</v>
      </c>
    </row>
    <row spans="1:6" r="17">
      <c t="s" r="A17" s="4">
        <v>366</v>
      </c>
      <c t="s" r="B17" s="4">
        <v>626</v>
      </c>
      <c t="s" r="D17" s="4">
        <v>626</v>
      </c>
    </row>
    <row spans="1:6" r="18">
      <c t="s" r="A18" s="4">
        <v>384</v>
      </c>
    </row>
    <row spans="1:6" r="19">
      <c t="s" r="A19" s="3">
        <v>690</v>
      </c>
    </row>
    <row spans="1:6" r="20">
      <c t="s" r="A20" s="4">
        <v>368</v>
      </c>
      <c t="s" r="D20" s="4">
        <v>385</v>
      </c>
    </row>
    <row spans="1:6" r="21">
      <c t="s" r="A21" s="4">
        <v>390</v>
      </c>
    </row>
    <row spans="1:6" r="22">
      <c t="s" r="A22" s="3">
        <v>690</v>
      </c>
    </row>
    <row spans="1:6" r="23">
      <c t="s" r="A23" s="4">
        <v>368</v>
      </c>
      <c t="s" r="D23" s="4">
        <v>391</v>
      </c>
    </row>
    <row spans="1:6" r="24">
      <c t="s" r="A24" s="4">
        <v>702</v>
      </c>
    </row>
    <row spans="1:6" r="25">
      <c t="s" r="A25" s="3">
        <v>690</v>
      </c>
    </row>
    <row spans="1:6" r="26">
      <c t="s" r="A26" s="4">
        <v>509</v>
      </c>
      <c t="n" r="B26" s="7">
        <v>30000</v>
      </c>
      <c t="n" r="D26" s="7">
        <v>30000</v>
      </c>
    </row>
    <row spans="1:6" r="27">
      <c t="s" r="A27" s="4">
        <v>703</v>
      </c>
    </row>
    <row spans="1:6" r="28">
      <c t="s" r="A28" s="3">
        <v>690</v>
      </c>
    </row>
    <row spans="1:6" r="29">
      <c t="s" r="A29" s="4">
        <v>509</v>
      </c>
      <c t="n" r="B29" s="7">
        <v>71900</v>
      </c>
      <c t="n" r="D29" s="7">
        <v>71900</v>
      </c>
    </row>
    <row spans="1:6" r="30">
      <c t="s" r="A30" s="4">
        <v>704</v>
      </c>
    </row>
    <row spans="1:6" r="31">
      <c t="s" r="A31" s="3">
        <v>690</v>
      </c>
    </row>
    <row spans="1:6" r="32">
      <c t="s" r="A32" s="4">
        <v>705</v>
      </c>
      <c t="s" r="D32" s="4">
        <v>374</v>
      </c>
    </row>
    <row spans="1:6" r="33">
      <c t="s" r="A33" s="4">
        <v>706</v>
      </c>
      <c t="s" r="D33" s="4">
        <v>707</v>
      </c>
    </row>
    <row spans="1:6" r="34">
      <c t="s" r="A34" s="4">
        <v>708</v>
      </c>
    </row>
    <row spans="1:6" r="35">
      <c t="s" r="A35" s="3">
        <v>690</v>
      </c>
    </row>
    <row spans="1:6" r="36">
      <c t="s" r="A36" s="4">
        <v>705</v>
      </c>
      <c t="s" r="D36" s="4">
        <v>709</v>
      </c>
    </row>
    <row spans="1:6" r="37">
      <c t="s" r="A37" s="4">
        <v>706</v>
      </c>
      <c t="s" r="D37" s="4">
        <v>710</v>
      </c>
    </row>
    <row spans="1:6" r="38">
      <c t="s" r="A38" s="4">
        <v>71</v>
      </c>
    </row>
    <row spans="1:6" r="39">
      <c t="s" r="A39" s="3">
        <v>690</v>
      </c>
    </row>
    <row spans="1:6" r="40">
      <c t="s" r="A40" s="4">
        <v>433</v>
      </c>
      <c t="n" r="D40" s="7">
        <v>-392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711</v>
      </c>
      <c t="s" r="B1" s="2">
        <v>2</v>
      </c>
      <c t="s" r="C1" s="2">
        <v>28</v>
      </c>
    </row>
    <row spans="1:3" r="2">
      <c t="s" r="A2" s="3">
        <v>712</v>
      </c>
    </row>
    <row spans="1:3" r="3">
      <c t="s" r="A3" s="4">
        <v>713</v>
      </c>
      <c t="n" r="B3" s="7">
        <v>49170</v>
      </c>
    </row>
    <row spans="1:3" r="4">
      <c t="n" r="A4" s="5">
        <v>2016</v>
      </c>
      <c t="n" r="B4" s="5">
        <v>234458</v>
      </c>
    </row>
    <row spans="1:3" r="5">
      <c t="n" r="A5" s="5">
        <v>2017</v>
      </c>
      <c t="n" r="B5" s="5">
        <v>345719</v>
      </c>
    </row>
    <row spans="1:3" r="6">
      <c t="n" r="A6" s="5">
        <v>2018</v>
      </c>
      <c t="n" r="B6" s="5">
        <v>154099</v>
      </c>
    </row>
    <row spans="1:3" r="7">
      <c t="n" r="A7" s="5">
        <v>2019</v>
      </c>
      <c t="n" r="B7" s="5">
        <v>39592</v>
      </c>
    </row>
    <row spans="1:3" r="8">
      <c t="s" r="A8" s="4">
        <v>714</v>
      </c>
      <c t="n" r="B8" s="5">
        <v>1103132</v>
      </c>
    </row>
    <row spans="1:3" r="9">
      <c t="s" r="A9" s="4">
        <v>715</v>
      </c>
      <c t="n" r="B9" s="5">
        <v>1926170</v>
      </c>
    </row>
    <row spans="1:3" r="10">
      <c t="s" r="A10" s="4">
        <v>716</v>
      </c>
      <c t="n" r="B10" s="5">
        <v>-2595</v>
      </c>
    </row>
    <row spans="1:3" r="11">
      <c t="s" r="A11" s="4">
        <v>135</v>
      </c>
      <c t="n" r="B11" s="7">
        <v>1923575</v>
      </c>
      <c t="n" r="C11" s="7">
        <v>189648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5"/>
    <col customWidth="1" max="5" min="5" width="14"/>
    <col customWidth="1" max="6" min="6" width="14"/>
  </cols>
  <sheetData>
    <row spans="1:6" r="1">
      <c t="s" r="A1" s="1">
        <v>717</v>
      </c>
      <c t="s" r="B1" s="2">
        <v>85</v>
      </c>
      <c t="s" r="D1" s="2">
        <v>1</v>
      </c>
    </row>
    <row spans="1:6" r="2">
      <c t="s" r="B2" s="2">
        <v>2</v>
      </c>
      <c t="s" r="C2" s="2">
        <v>86</v>
      </c>
      <c t="s" r="D2" s="2">
        <v>2</v>
      </c>
      <c t="s" r="E2" s="2">
        <v>86</v>
      </c>
      <c t="s" r="F2" s="2">
        <v>28</v>
      </c>
    </row>
    <row spans="1:6" r="3">
      <c t="s" r="A3" s="3">
        <v>718</v>
      </c>
    </row>
    <row spans="1:6" r="4">
      <c t="s" r="A4" s="4">
        <v>719</v>
      </c>
      <c t="n" r="B4" s="10">
        <v>0.1625</v>
      </c>
      <c t="n" r="C4" s="10">
        <v>0.1625</v>
      </c>
      <c t="n" r="D4" s="10">
        <v>0.325</v>
      </c>
      <c t="n" r="E4" s="10">
        <v>0.325</v>
      </c>
    </row>
    <row spans="1:6" r="5">
      <c t="s" r="A5" s="4">
        <v>720</v>
      </c>
      <c t="s" r="B5" s="4">
        <v>721</v>
      </c>
    </row>
    <row spans="1:6" r="6">
      <c t="s" r="A6" s="4">
        <v>49</v>
      </c>
      <c t="n" r="B6" s="7">
        <v>54182</v>
      </c>
      <c t="n" r="D6" s="7">
        <v>54182</v>
      </c>
      <c t="n" r="F6" s="7">
        <v>5337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2</v>
      </c>
      <c t="s" r="B1" s="2">
        <v>85</v>
      </c>
      <c t="s" r="D1" s="2">
        <v>1</v>
      </c>
    </row>
    <row spans="1:5" r="2">
      <c t="s" r="B2" s="2">
        <v>2</v>
      </c>
      <c t="s" r="C2" s="2">
        <v>86</v>
      </c>
      <c t="s" r="D2" s="2">
        <v>2</v>
      </c>
      <c t="s" r="E2" s="2">
        <v>86</v>
      </c>
    </row>
    <row spans="1:5" r="3">
      <c t="s" r="A3" s="3">
        <v>723</v>
      </c>
    </row>
    <row spans="1:5" r="4">
      <c t="s" r="A4" s="4">
        <v>468</v>
      </c>
      <c t="n" r="B4" s="7">
        <v>-145770</v>
      </c>
      <c t="n" r="C4" s="7">
        <v>-17134</v>
      </c>
      <c t="n" r="D4" s="7">
        <v>-81007</v>
      </c>
      <c t="n" r="E4" s="7">
        <v>-13442</v>
      </c>
    </row>
    <row spans="1:5" r="5">
      <c t="s" r="A5" s="4">
        <v>724</v>
      </c>
      <c t="n" r="B5" s="5">
        <v>24308</v>
      </c>
      <c t="n" r="C5" s="5">
        <v>-9182</v>
      </c>
      <c t="n" r="D5" s="5">
        <v>-40835</v>
      </c>
      <c t="n" r="E5" s="5">
        <v>-14889</v>
      </c>
    </row>
    <row spans="1:5" r="6">
      <c t="s" r="A6" s="4">
        <v>725</v>
      </c>
      <c t="n" r="B6" s="5">
        <v>610</v>
      </c>
      <c t="n" r="C6" s="5">
        <v>2365</v>
      </c>
      <c t="n" r="D6" s="5">
        <v>-234</v>
      </c>
      <c t="n" r="E6" s="5">
        <v>4525</v>
      </c>
    </row>
    <row spans="1:5" r="7">
      <c t="s" r="A7" s="4">
        <v>726</v>
      </c>
      <c t="n" r="B7" s="5">
        <v>24918</v>
      </c>
      <c t="n" r="C7" s="5">
        <v>-6817</v>
      </c>
      <c t="n" r="D7" s="5">
        <v>-41069</v>
      </c>
      <c t="n" r="E7" s="5">
        <v>-10364</v>
      </c>
    </row>
    <row spans="1:5" r="8">
      <c t="s" r="A8" s="4">
        <v>727</v>
      </c>
      <c t="n" r="B8" s="5">
        <v>-490</v>
      </c>
      <c t="n" r="C8" s="5">
        <v>-67</v>
      </c>
      <c t="n" r="D8" s="5">
        <v>734</v>
      </c>
      <c t="n" r="E8" s="5">
        <v>-212</v>
      </c>
    </row>
    <row spans="1:5" r="9">
      <c t="s" r="A9" s="4">
        <v>469</v>
      </c>
      <c t="n" r="B9" s="5">
        <v>-121342</v>
      </c>
      <c t="n" r="C9" s="5">
        <v>-24018</v>
      </c>
      <c t="n" r="D9" s="5">
        <v>-121342</v>
      </c>
      <c t="n" r="E9" s="5">
        <v>-24018</v>
      </c>
    </row>
    <row spans="1:5" r="10">
      <c t="s" r="A10" s="4">
        <v>728</v>
      </c>
    </row>
    <row spans="1:5" r="11">
      <c t="s" r="A11" s="3">
        <v>723</v>
      </c>
    </row>
    <row spans="1:5" r="12">
      <c t="s" r="A12" s="4">
        <v>725</v>
      </c>
      <c t="n" r="B12" s="5">
        <v>1847</v>
      </c>
      <c t="n" r="C12" s="5">
        <v>2572</v>
      </c>
      <c t="n" r="D12" s="5">
        <v>4131</v>
      </c>
      <c t="n" r="E12" s="5">
        <v>4619</v>
      </c>
    </row>
    <row spans="1:5" r="13">
      <c t="s" r="A13" s="4">
        <v>729</v>
      </c>
    </row>
    <row spans="1:5" r="14">
      <c t="s" r="A14" s="3">
        <v>723</v>
      </c>
    </row>
    <row spans="1:5" r="15">
      <c t="s" r="A15" s="4">
        <v>725</v>
      </c>
      <c t="n" r="B15" s="5">
        <v>-1237</v>
      </c>
      <c t="n" r="C15" s="5">
        <v>-207</v>
      </c>
      <c t="n" r="D15" s="5">
        <v>-4365</v>
      </c>
      <c t="n" r="E15" s="5">
        <v>-94</v>
      </c>
    </row>
    <row spans="1:5" r="16">
      <c t="s" r="A16" s="4">
        <v>730</v>
      </c>
    </row>
    <row spans="1:5" r="17">
      <c t="s" r="A17" s="3">
        <v>723</v>
      </c>
    </row>
    <row spans="1:5" r="18">
      <c t="s" r="A18" s="4">
        <v>468</v>
      </c>
      <c t="n" r="B18" s="5">
        <v>30047</v>
      </c>
      <c t="n" r="C18" s="5">
        <v>-19377</v>
      </c>
      <c t="n" r="D18" s="5">
        <v>7311</v>
      </c>
      <c t="n" r="E18" s="5">
        <v>-16717</v>
      </c>
    </row>
    <row spans="1:5" r="19">
      <c t="s" r="A19" s="4">
        <v>724</v>
      </c>
      <c t="n" r="B19" s="5">
        <v>-4539</v>
      </c>
      <c t="n" r="C19" s="5">
        <v>-4195</v>
      </c>
      <c t="n" r="D19" s="5">
        <v>19041</v>
      </c>
      <c t="n" r="E19" s="5">
        <v>-8866</v>
      </c>
    </row>
    <row spans="1:5" r="20">
      <c t="s" r="A20" s="4">
        <v>725</v>
      </c>
      <c t="n" r="B20" s="5">
        <v>610</v>
      </c>
      <c t="n" r="C20" s="5">
        <v>2365</v>
      </c>
      <c t="n" r="D20" s="5">
        <v>-234</v>
      </c>
      <c t="n" r="E20" s="5">
        <v>4525</v>
      </c>
    </row>
    <row spans="1:5" r="21">
      <c t="s" r="A21" s="4">
        <v>726</v>
      </c>
      <c t="n" r="B21" s="5">
        <v>-3929</v>
      </c>
      <c t="n" r="C21" s="5">
        <v>-1830</v>
      </c>
      <c t="n" r="D21" s="5">
        <v>18807</v>
      </c>
      <c t="n" r="E21" s="5">
        <v>-4341</v>
      </c>
    </row>
    <row spans="1:5" r="22">
      <c t="s" r="A22" s="4">
        <v>727</v>
      </c>
      <c t="n" r="B22" s="5">
        <v>0</v>
      </c>
      <c t="n" r="C22" s="5">
        <v>-160</v>
      </c>
      <c t="n" r="D22" s="5">
        <v>0</v>
      </c>
      <c t="n" r="E22" s="5">
        <v>-309</v>
      </c>
    </row>
    <row spans="1:5" r="23">
      <c t="s" r="A23" s="4">
        <v>469</v>
      </c>
      <c t="n" r="B23" s="5">
        <v>26118</v>
      </c>
      <c t="n" r="C23" s="5">
        <v>-21367</v>
      </c>
      <c t="n" r="D23" s="5">
        <v>26118</v>
      </c>
      <c t="n" r="E23" s="5">
        <v>-21367</v>
      </c>
    </row>
    <row spans="1:5" r="24">
      <c t="s" r="A24" s="4">
        <v>731</v>
      </c>
    </row>
    <row spans="1:5" r="25">
      <c t="s" r="A25" s="3">
        <v>723</v>
      </c>
    </row>
    <row spans="1:5" r="26">
      <c t="s" r="A26" s="4">
        <v>725</v>
      </c>
      <c t="n" r="B26" s="5">
        <v>1847</v>
      </c>
      <c t="n" r="C26" s="5">
        <v>2572</v>
      </c>
      <c t="n" r="D26" s="5">
        <v>4131</v>
      </c>
      <c t="n" r="E26" s="5">
        <v>4619</v>
      </c>
    </row>
    <row spans="1:5" r="27">
      <c t="s" r="A27" s="4">
        <v>732</v>
      </c>
    </row>
    <row spans="1:5" r="28">
      <c t="s" r="A28" s="3">
        <v>723</v>
      </c>
    </row>
    <row spans="1:5" r="29">
      <c t="s" r="A29" s="4">
        <v>725</v>
      </c>
      <c t="n" r="B29" s="5">
        <v>-1237</v>
      </c>
      <c t="n" r="C29" s="5">
        <v>-207</v>
      </c>
      <c t="n" r="D29" s="5">
        <v>-4365</v>
      </c>
      <c t="n" r="E29" s="5">
        <v>-94</v>
      </c>
    </row>
    <row spans="1:5" r="30">
      <c t="s" r="A30" s="4">
        <v>733</v>
      </c>
    </row>
    <row spans="1:5" r="31">
      <c t="s" r="A31" s="3">
        <v>723</v>
      </c>
    </row>
    <row spans="1:5" r="32">
      <c t="s" r="A32" s="4">
        <v>468</v>
      </c>
      <c t="n" r="B32" s="5">
        <v>-99</v>
      </c>
      <c t="n" r="C32" s="5">
        <v>-367</v>
      </c>
      <c t="n" r="D32" s="5">
        <v>-106</v>
      </c>
      <c t="n" r="E32" s="5">
        <v>-391</v>
      </c>
    </row>
    <row spans="1:5" r="33">
      <c t="s" r="A33" s="4">
        <v>724</v>
      </c>
      <c t="n" r="B33" s="5">
        <v>7</v>
      </c>
      <c t="n" r="C33" s="5">
        <v>23</v>
      </c>
      <c t="n" r="D33" s="5">
        <v>14</v>
      </c>
      <c t="n" r="E33" s="5">
        <v>47</v>
      </c>
    </row>
    <row spans="1:5" r="34">
      <c t="s" r="A34" s="4">
        <v>725</v>
      </c>
      <c t="n" r="B34" s="5">
        <v>0</v>
      </c>
      <c t="n" r="C34" s="5">
        <v>0</v>
      </c>
      <c t="n" r="D34" s="5">
        <v>0</v>
      </c>
      <c t="n" r="E34" s="5">
        <v>0</v>
      </c>
    </row>
    <row spans="1:5" r="35">
      <c t="s" r="A35" s="4">
        <v>726</v>
      </c>
      <c t="n" r="B35" s="5">
        <v>7</v>
      </c>
      <c t="n" r="C35" s="5">
        <v>23</v>
      </c>
      <c t="n" r="D35" s="5">
        <v>14</v>
      </c>
      <c t="n" r="E35" s="5">
        <v>47</v>
      </c>
    </row>
    <row spans="1:5" r="36">
      <c t="s" r="A36" s="4">
        <v>727</v>
      </c>
      <c t="n" r="B36" s="5">
        <v>0</v>
      </c>
      <c t="n" r="C36" s="5">
        <v>0</v>
      </c>
      <c t="n" r="D36" s="5">
        <v>0</v>
      </c>
      <c t="n" r="E36" s="5">
        <v>0</v>
      </c>
    </row>
    <row spans="1:5" r="37">
      <c t="s" r="A37" s="4">
        <v>469</v>
      </c>
      <c t="n" r="B37" s="5">
        <v>-92</v>
      </c>
      <c t="n" r="C37" s="5">
        <v>-344</v>
      </c>
      <c t="n" r="D37" s="5">
        <v>-92</v>
      </c>
      <c t="n" r="E37" s="5">
        <v>-344</v>
      </c>
    </row>
    <row spans="1:5" r="38">
      <c t="s" r="A38" s="4">
        <v>734</v>
      </c>
    </row>
    <row spans="1:5" r="39">
      <c t="s" r="A39" s="3">
        <v>723</v>
      </c>
    </row>
    <row spans="1:5" r="40">
      <c t="s" r="A40" s="4">
        <v>725</v>
      </c>
      <c t="n" r="B40" s="5">
        <v>0</v>
      </c>
      <c t="n" r="C40" s="5">
        <v>0</v>
      </c>
      <c t="n" r="D40" s="5">
        <v>0</v>
      </c>
      <c t="n" r="E40" s="5">
        <v>0</v>
      </c>
    </row>
    <row spans="1:5" r="41">
      <c t="s" r="A41" s="4">
        <v>735</v>
      </c>
    </row>
    <row spans="1:5" r="42">
      <c t="s" r="A42" s="3">
        <v>723</v>
      </c>
    </row>
    <row spans="1:5" r="43">
      <c t="s" r="A43" s="4">
        <v>725</v>
      </c>
      <c t="n" r="B43" s="5">
        <v>0</v>
      </c>
      <c t="n" r="C43" s="5">
        <v>0</v>
      </c>
      <c t="n" r="D43" s="5">
        <v>0</v>
      </c>
      <c t="n" r="E43" s="5">
        <v>0</v>
      </c>
    </row>
    <row spans="1:5" r="44">
      <c t="s" r="A44" s="4">
        <v>736</v>
      </c>
    </row>
    <row spans="1:5" r="45">
      <c t="s" r="A45" s="3">
        <v>723</v>
      </c>
    </row>
    <row spans="1:5" r="46">
      <c t="s" r="A46" s="4">
        <v>468</v>
      </c>
      <c t="n" r="B46" s="5">
        <v>-175718</v>
      </c>
      <c t="n" r="C46" s="5">
        <v>2610</v>
      </c>
      <c t="n" r="D46" s="5">
        <v>-88212</v>
      </c>
      <c t="n" r="E46" s="5">
        <v>3666</v>
      </c>
    </row>
    <row spans="1:5" r="47">
      <c t="s" r="A47" s="4">
        <v>724</v>
      </c>
      <c t="n" r="B47" s="5">
        <v>28840</v>
      </c>
      <c t="n" r="C47" s="5">
        <v>-5010</v>
      </c>
      <c t="n" r="D47" s="5">
        <v>-59890</v>
      </c>
      <c t="n" r="E47" s="5">
        <v>-6070</v>
      </c>
    </row>
    <row spans="1:5" r="48">
      <c t="s" r="A48" s="4">
        <v>725</v>
      </c>
      <c t="n" r="B48" s="5">
        <v>0</v>
      </c>
      <c t="n" r="C48" s="5">
        <v>0</v>
      </c>
      <c t="n" r="D48" s="5">
        <v>0</v>
      </c>
      <c t="n" r="E48" s="5">
        <v>0</v>
      </c>
    </row>
    <row spans="1:5" r="49">
      <c t="s" r="A49" s="4">
        <v>726</v>
      </c>
      <c t="n" r="B49" s="5">
        <v>28840</v>
      </c>
      <c t="n" r="C49" s="5">
        <v>-5010</v>
      </c>
      <c t="n" r="D49" s="5">
        <v>-59890</v>
      </c>
      <c t="n" r="E49" s="5">
        <v>-6070</v>
      </c>
    </row>
    <row spans="1:5" r="50">
      <c t="s" r="A50" s="4">
        <v>727</v>
      </c>
      <c t="n" r="B50" s="5">
        <v>-490</v>
      </c>
      <c t="n" r="C50" s="5">
        <v>93</v>
      </c>
      <c t="n" r="D50" s="5">
        <v>734</v>
      </c>
      <c t="n" r="E50" s="5">
        <v>97</v>
      </c>
    </row>
    <row spans="1:5" r="51">
      <c t="s" r="A51" s="4">
        <v>469</v>
      </c>
      <c t="n" r="B51" s="5">
        <v>-147368</v>
      </c>
      <c t="n" r="C51" s="5">
        <v>-2307</v>
      </c>
      <c t="n" r="D51" s="5">
        <v>-147368</v>
      </c>
      <c t="n" r="E51" s="5">
        <v>-2307</v>
      </c>
    </row>
    <row spans="1:5" r="52">
      <c t="s" r="A52" s="4">
        <v>737</v>
      </c>
    </row>
    <row spans="1:5" r="53">
      <c t="s" r="A53" s="3">
        <v>723</v>
      </c>
    </row>
    <row spans="1:5" r="54">
      <c t="s" r="A54" s="4">
        <v>725</v>
      </c>
      <c t="n" r="B54" s="5">
        <v>0</v>
      </c>
      <c t="n" r="C54" s="5">
        <v>0</v>
      </c>
      <c t="n" r="D54" s="5">
        <v>0</v>
      </c>
      <c t="n" r="E54" s="5">
        <v>0</v>
      </c>
    </row>
    <row spans="1:5" r="55">
      <c t="s" r="A55" s="4">
        <v>738</v>
      </c>
    </row>
    <row spans="1:5" r="56">
      <c t="s" r="A56" s="3">
        <v>723</v>
      </c>
    </row>
    <row spans="1:5" r="57">
      <c t="s" r="A57" s="4">
        <v>725</v>
      </c>
      <c t="n" r="B57" s="7">
        <v>0</v>
      </c>
      <c t="n" r="C57" s="7">
        <v>0</v>
      </c>
      <c t="n" r="D57" s="7">
        <v>0</v>
      </c>
      <c t="n" r="E57"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71"/>
    <col customWidth="1" max="2" min="2" width="12"/>
    <col customWidth="1" max="3" min="3" width="13"/>
    <col customWidth="1" max="4" min="4" width="27"/>
    <col customWidth="1" max="5" min="5" width="48"/>
    <col customWidth="1" max="6" min="6" width="37"/>
    <col customWidth="1" max="7" min="7" width="15"/>
    <col customWidth="1" max="8" min="8" width="35"/>
    <col customWidth="1" max="9" min="9" width="24"/>
  </cols>
  <sheetData>
    <row spans="1:9" r="1">
      <c t="s" r="A1" s="1">
        <v>134</v>
      </c>
      <c t="s" r="B1" s="2">
        <v>135</v>
      </c>
      <c t="s" r="C1" s="2">
        <v>136</v>
      </c>
      <c t="s" r="D1" s="2">
        <v>137</v>
      </c>
      <c t="s" r="E1" s="2">
        <v>138</v>
      </c>
      <c t="s" r="F1" s="2">
        <v>139</v>
      </c>
      <c t="s" r="G1" s="2">
        <v>140</v>
      </c>
      <c t="s" r="H1" s="2">
        <v>141</v>
      </c>
      <c t="s" r="I1" s="2">
        <v>142</v>
      </c>
    </row>
    <row spans="1:9" r="2">
      <c t="s" r="A2" s="4">
        <v>143</v>
      </c>
      <c t="n" r="B2" s="7">
        <v>2485724</v>
      </c>
      <c t="n" r="C2" s="7">
        <v>323</v>
      </c>
      <c t="n" r="D2" s="7">
        <v>2904927</v>
      </c>
      <c t="n" r="E2" s="7">
        <v>-431095</v>
      </c>
      <c t="n" r="F2" s="7">
        <v>-13442</v>
      </c>
      <c t="n" r="G2" s="7">
        <v>-52477</v>
      </c>
      <c t="n" r="H2" s="7">
        <v>2408236</v>
      </c>
      <c t="n" r="I2" s="7">
        <v>77488</v>
      </c>
    </row>
    <row spans="1:9" r="3">
      <c t="s" r="A3" s="4">
        <v>144</v>
      </c>
      <c t="n" r="C3" s="5">
        <v>317353899</v>
      </c>
    </row>
    <row spans="1:9" r="4">
      <c t="s" r="A4" s="4">
        <v>145</v>
      </c>
      <c t="n" r="B4" s="5">
        <v>50194</v>
      </c>
      <c t="n" r="C4" s="7">
        <v>6</v>
      </c>
      <c t="n" r="D4" s="5">
        <v>50188</v>
      </c>
      <c t="n" r="H4" s="5">
        <v>50194</v>
      </c>
    </row>
    <row spans="1:9" r="5">
      <c t="s" r="A5" s="4">
        <v>146</v>
      </c>
      <c t="n" r="C5" s="5">
        <v>5422771</v>
      </c>
    </row>
    <row spans="1:9" r="6">
      <c t="s" r="A6" s="4">
        <v>147</v>
      </c>
      <c t="n" r="B6" s="5">
        <v>13103</v>
      </c>
      <c t="n" r="C6" s="7">
        <v>1</v>
      </c>
      <c t="n" r="D6" s="5">
        <v>13102</v>
      </c>
      <c t="n" r="H6" s="5">
        <v>13103</v>
      </c>
    </row>
    <row spans="1:9" r="7">
      <c t="s" r="A7" s="4">
        <v>148</v>
      </c>
      <c t="n" r="C7" s="5">
        <v>1369037</v>
      </c>
    </row>
    <row spans="1:9" r="8">
      <c t="s" r="A8" s="4">
        <v>149</v>
      </c>
      <c t="n" r="B8" s="5">
        <v>0</v>
      </c>
    </row>
    <row spans="1:9" r="9">
      <c t="s" r="A9" s="4">
        <v>150</v>
      </c>
      <c t="n" r="B9" s="5">
        <v>-104523</v>
      </c>
      <c t="n" r="E9" s="5">
        <v>-104523</v>
      </c>
      <c t="n" r="H9" s="5">
        <v>-104523</v>
      </c>
    </row>
    <row spans="1:9" r="10">
      <c t="s" r="A10" s="4">
        <v>151</v>
      </c>
      <c t="n" r="B10" s="5">
        <v>-14624</v>
      </c>
      <c t="n" r="I10" s="5">
        <v>-14624</v>
      </c>
    </row>
    <row spans="1:9" r="11">
      <c t="s" r="A11" s="4">
        <v>130</v>
      </c>
      <c t="n" r="B11" s="5">
        <v>58723</v>
      </c>
      <c t="n" r="E11" s="5">
        <v>43406</v>
      </c>
      <c t="n" r="H11" s="5">
        <v>43406</v>
      </c>
      <c t="n" r="I11" s="5">
        <v>15317</v>
      </c>
    </row>
    <row spans="1:9" r="12">
      <c t="s" r="A12" s="3">
        <v>152</v>
      </c>
    </row>
    <row spans="1:9" r="13">
      <c t="s" r="A13" s="4">
        <v>124</v>
      </c>
      <c t="n" r="B13" s="5">
        <v>-6070</v>
      </c>
      <c t="n" r="F13" s="5">
        <v>-5973</v>
      </c>
      <c t="n" r="H13" s="5">
        <v>-5973</v>
      </c>
      <c t="n" r="I13" s="5">
        <v>-97</v>
      </c>
    </row>
    <row spans="1:9" r="14">
      <c t="s" r="A14" s="4">
        <v>153</v>
      </c>
      <c t="n" r="B14" s="5">
        <v>-4341</v>
      </c>
      <c t="n" r="F14" s="5">
        <v>-4650</v>
      </c>
      <c t="n" r="H14" s="5">
        <v>-4650</v>
      </c>
      <c t="n" r="I14" s="5">
        <v>309</v>
      </c>
    </row>
    <row spans="1:9" r="15">
      <c t="s" r="A15" s="4">
        <v>126</v>
      </c>
      <c t="n" r="B15" s="5">
        <v>47</v>
      </c>
      <c t="n" r="F15" s="5">
        <v>47</v>
      </c>
      <c t="n" r="H15" s="5">
        <v>47</v>
      </c>
    </row>
    <row spans="1:9" r="16">
      <c t="s" r="A16" s="4">
        <v>154</v>
      </c>
      <c t="n" r="B16" s="5">
        <v>-10695</v>
      </c>
      <c t="n" r="G16" s="5">
        <v>-10695</v>
      </c>
      <c t="n" r="H16" s="5">
        <v>-10695</v>
      </c>
    </row>
    <row spans="1:9" r="17">
      <c t="s" r="A17" s="4">
        <v>155</v>
      </c>
      <c t="n" r="C17" s="5">
        <v>-1182382</v>
      </c>
    </row>
    <row spans="1:9" r="18">
      <c t="s" r="A18" s="4">
        <v>156</v>
      </c>
      <c t="n" r="B18" s="5">
        <v>2467538</v>
      </c>
      <c t="n" r="C18" s="7">
        <v>330</v>
      </c>
      <c t="n" r="D18" s="5">
        <v>2968217</v>
      </c>
      <c t="n" r="E18" s="5">
        <v>-492212</v>
      </c>
      <c t="n" r="F18" s="5">
        <v>-24018</v>
      </c>
      <c t="n" r="G18" s="5">
        <v>-63172</v>
      </c>
      <c t="n" r="H18" s="5">
        <v>2389145</v>
      </c>
      <c t="n" r="I18" s="5">
        <v>78393</v>
      </c>
    </row>
    <row spans="1:9" r="19">
      <c t="s" r="A19" s="4">
        <v>157</v>
      </c>
      <c t="n" r="C19" s="5">
        <v>322963325</v>
      </c>
    </row>
    <row spans="1:9" r="20">
      <c t="s" r="A20" s="4">
        <v>158</v>
      </c>
      <c t="n" r="B20" s="7">
        <v>2385397</v>
      </c>
      <c t="n" r="C20" s="7">
        <v>337</v>
      </c>
      <c t="n" r="D20" s="5">
        <v>3033283</v>
      </c>
      <c t="n" r="E20" s="5">
        <v>-567806</v>
      </c>
      <c t="n" r="F20" s="5">
        <v>-81007</v>
      </c>
      <c t="n" r="G20" s="5">
        <v>-77852</v>
      </c>
      <c t="n" r="H20" s="5">
        <v>2306955</v>
      </c>
      <c t="n" r="I20" s="5">
        <v>78442</v>
      </c>
    </row>
    <row spans="1:9" r="21">
      <c t="s" r="A21" s="4">
        <v>159</v>
      </c>
      <c t="n" r="B21" s="5">
        <v>328480839</v>
      </c>
      <c t="n" r="C21" s="5">
        <v>328480839</v>
      </c>
    </row>
    <row spans="1:9" r="22">
      <c t="s" r="A22" s="4">
        <v>145</v>
      </c>
      <c t="n" r="B22" s="7">
        <v>51709</v>
      </c>
      <c t="n" r="C22" s="7">
        <v>5</v>
      </c>
      <c t="n" r="D22" s="5">
        <v>51704</v>
      </c>
      <c t="n" r="H22" s="5">
        <v>51709</v>
      </c>
    </row>
    <row spans="1:9" r="23">
      <c t="s" r="A23" s="4">
        <v>146</v>
      </c>
      <c t="n" r="C23" s="5">
        <v>5664618</v>
      </c>
    </row>
    <row spans="1:9" r="24">
      <c t="s" r="A24" s="4">
        <v>147</v>
      </c>
      <c t="n" r="B24" s="5">
        <v>8269</v>
      </c>
      <c t="n" r="C24" s="7">
        <v>1</v>
      </c>
      <c t="n" r="D24" s="5">
        <v>8268</v>
      </c>
      <c t="n" r="H24" s="5">
        <v>8269</v>
      </c>
    </row>
    <row spans="1:9" r="25">
      <c t="s" r="A25" s="4">
        <v>148</v>
      </c>
      <c t="n" r="C25" s="5">
        <v>856126</v>
      </c>
    </row>
    <row spans="1:9" r="26">
      <c t="s" r="A26" s="4">
        <v>149</v>
      </c>
      <c t="n" r="B26" s="5">
        <v>8643</v>
      </c>
      <c t="n" r="I26" s="5">
        <v>8643</v>
      </c>
    </row>
    <row spans="1:9" r="27">
      <c t="s" r="A27" s="4">
        <v>150</v>
      </c>
      <c t="n" r="B27" s="5">
        <v>-108103</v>
      </c>
      <c t="n" r="E27" s="5">
        <v>-108103</v>
      </c>
      <c t="n" r="H27" s="5">
        <v>-108103</v>
      </c>
    </row>
    <row spans="1:9" r="28">
      <c t="s" r="A28" s="4">
        <v>151</v>
      </c>
      <c t="n" r="B28" s="5">
        <v>-16919</v>
      </c>
      <c t="n" r="I28" s="5">
        <v>-16919</v>
      </c>
    </row>
    <row spans="1:9" r="29">
      <c t="s" r="A29" s="4">
        <v>130</v>
      </c>
      <c t="n" r="B29" s="5">
        <v>63219</v>
      </c>
      <c t="n" r="E29" s="5">
        <v>43020</v>
      </c>
      <c t="n" r="H29" s="5">
        <v>43020</v>
      </c>
      <c t="n" r="I29" s="5">
        <v>20199</v>
      </c>
    </row>
    <row spans="1:9" r="30">
      <c t="s" r="A30" s="3">
        <v>152</v>
      </c>
    </row>
    <row spans="1:9" r="31">
      <c t="s" r="A31" s="4">
        <v>124</v>
      </c>
      <c t="n" r="B31" s="5">
        <v>-59890</v>
      </c>
      <c t="n" r="F31" s="5">
        <v>-59156</v>
      </c>
      <c t="n" r="H31" s="5">
        <v>-59156</v>
      </c>
      <c t="n" r="I31" s="5">
        <v>-734</v>
      </c>
    </row>
    <row spans="1:9" r="32">
      <c t="s" r="A32" s="4">
        <v>153</v>
      </c>
      <c t="n" r="B32" s="5">
        <v>18807</v>
      </c>
      <c t="n" r="F32" s="5">
        <v>18807</v>
      </c>
      <c t="n" r="H32" s="5">
        <v>18807</v>
      </c>
      <c t="n" r="I32" s="5">
        <v>0</v>
      </c>
    </row>
    <row spans="1:9" r="33">
      <c t="s" r="A33" s="4">
        <v>126</v>
      </c>
      <c t="n" r="B33" s="5">
        <v>14</v>
      </c>
      <c t="n" r="F33" s="5">
        <v>14</v>
      </c>
      <c t="n" r="H33" s="5">
        <v>14</v>
      </c>
    </row>
    <row spans="1:9" r="34">
      <c t="s" r="A34" s="4">
        <v>154</v>
      </c>
      <c t="n" r="B34" s="5">
        <v>-14430</v>
      </c>
      <c t="n" r="G34" s="5">
        <v>-14430</v>
      </c>
      <c t="n" r="H34" s="5">
        <v>-14430</v>
      </c>
    </row>
    <row spans="1:9" r="35">
      <c t="s" r="A35" s="4">
        <v>155</v>
      </c>
      <c t="n" r="C35" s="5">
        <v>-1575482</v>
      </c>
    </row>
    <row spans="1:9" r="36">
      <c t="s" r="A36" s="4">
        <v>160</v>
      </c>
      <c t="n" r="B36" s="7">
        <v>2336716</v>
      </c>
      <c t="n" r="C36" s="7">
        <v>343</v>
      </c>
      <c t="n" r="D36" s="7">
        <v>3093255</v>
      </c>
      <c t="n" r="E36" s="7">
        <v>-632889</v>
      </c>
      <c t="n" r="F36" s="7">
        <v>-121342</v>
      </c>
      <c t="n" r="G36" s="7">
        <v>-92282</v>
      </c>
      <c t="n" r="H36" s="7">
        <v>2247085</v>
      </c>
      <c t="n" r="I36" s="7">
        <v>89631</v>
      </c>
    </row>
    <row spans="1:9" r="37">
      <c t="s" r="A37" s="4">
        <v>161</v>
      </c>
      <c t="n" r="B37" s="5">
        <v>333426101</v>
      </c>
      <c t="n" r="C37" s="5">
        <v>3334261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162</v>
      </c>
      <c t="s" r="B1" s="2">
        <v>85</v>
      </c>
      <c t="s" r="D1" s="2">
        <v>1</v>
      </c>
    </row>
    <row spans="1:5" r="2">
      <c t="s" r="B2" s="2">
        <v>2</v>
      </c>
      <c t="s" r="C2" s="2">
        <v>86</v>
      </c>
      <c t="s" r="D2" s="2">
        <v>2</v>
      </c>
      <c t="s" r="E2" s="2">
        <v>86</v>
      </c>
    </row>
    <row spans="1:5" r="3">
      <c t="s" r="A3" s="3">
        <v>163</v>
      </c>
    </row>
    <row spans="1:5" r="4">
      <c t="s" r="A4" s="4">
        <v>117</v>
      </c>
      <c t="n" r="B4" s="10">
        <v>0.1625</v>
      </c>
      <c t="n" r="C4" s="10">
        <v>0.1625</v>
      </c>
      <c t="n" r="D4" s="10">
        <v>0.325</v>
      </c>
      <c t="n" r="E4" s="10">
        <v>0.32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4</v>
      </c>
      <c t="s" r="B1" s="2">
        <v>1</v>
      </c>
    </row>
    <row spans="1:3" r="2">
      <c t="s" r="B2" s="2">
        <v>2</v>
      </c>
      <c t="s" r="C2" s="2">
        <v>86</v>
      </c>
    </row>
    <row spans="1:3" r="3">
      <c t="s" r="A3" s="3">
        <v>165</v>
      </c>
    </row>
    <row spans="1:3" r="4">
      <c t="s" r="A4" s="4">
        <v>166</v>
      </c>
      <c t="n" r="B4" s="7">
        <v>113693</v>
      </c>
      <c t="n" r="C4" s="7">
        <v>101123</v>
      </c>
    </row>
    <row spans="1:3" r="5">
      <c t="s" r="A5" s="3">
        <v>167</v>
      </c>
    </row>
    <row spans="1:3" r="6">
      <c t="s" r="A6" s="4">
        <v>168</v>
      </c>
      <c t="n" r="B6" s="5">
        <v>-173357</v>
      </c>
      <c t="n" r="C6" s="5">
        <v>-19194</v>
      </c>
    </row>
    <row spans="1:3" r="7">
      <c t="s" r="A7" s="4">
        <v>169</v>
      </c>
      <c t="n" r="B7" s="5">
        <v>-42600</v>
      </c>
      <c t="n" r="C7" s="5">
        <v>0</v>
      </c>
    </row>
    <row spans="1:3" r="8">
      <c t="s" r="A8" s="4">
        <v>170</v>
      </c>
      <c t="n" r="B8" s="5">
        <v>-30845</v>
      </c>
      <c t="n" r="C8" s="5">
        <v>-149115</v>
      </c>
    </row>
    <row spans="1:3" r="9">
      <c t="s" r="A9" s="4">
        <v>171</v>
      </c>
      <c t="n" r="B9" s="5">
        <v>-15721</v>
      </c>
      <c t="n" r="C9" s="5">
        <v>-1710</v>
      </c>
    </row>
    <row spans="1:3" r="10">
      <c t="s" r="A10" s="4">
        <v>172</v>
      </c>
      <c t="n" r="B10" s="5">
        <v>14924</v>
      </c>
      <c t="n" r="C10" s="5">
        <v>114</v>
      </c>
    </row>
    <row spans="1:3" r="11">
      <c t="s" r="A11" s="4">
        <v>173</v>
      </c>
      <c t="n" r="B11" s="5">
        <v>-14839</v>
      </c>
      <c t="n" r="C11" s="5">
        <v>-54291</v>
      </c>
    </row>
    <row spans="1:3" r="12">
      <c t="s" r="A12" s="4">
        <v>174</v>
      </c>
      <c t="n" r="B12" s="5">
        <v>13226</v>
      </c>
      <c t="n" r="C12" s="5">
        <v>70218</v>
      </c>
    </row>
    <row spans="1:3" r="13">
      <c t="s" r="A13" s="4">
        <v>175</v>
      </c>
      <c t="n" r="B13" s="5">
        <v>-4400</v>
      </c>
      <c t="n" r="C13" s="5">
        <v>-4664</v>
      </c>
    </row>
    <row spans="1:3" r="14">
      <c t="s" r="A14" s="4">
        <v>176</v>
      </c>
      <c t="n" r="B14" s="5">
        <v>2018</v>
      </c>
      <c t="n" r="C14" s="5">
        <v>4105</v>
      </c>
    </row>
    <row spans="1:3" r="15">
      <c t="s" r="A15" s="4">
        <v>177</v>
      </c>
      <c t="n" r="B15" s="5">
        <v>1274</v>
      </c>
      <c t="n" r="C15" s="5">
        <v>0</v>
      </c>
    </row>
    <row spans="1:3" r="16">
      <c t="s" r="A16" s="4">
        <v>178</v>
      </c>
      <c t="n" r="B16" s="5">
        <v>0</v>
      </c>
      <c t="n" r="C16" s="5">
        <v>67999</v>
      </c>
    </row>
    <row spans="1:3" r="17">
      <c t="s" r="A17" s="4">
        <v>179</v>
      </c>
      <c t="n" r="B17" s="5">
        <v>0</v>
      </c>
      <c t="n" r="C17" s="5">
        <v>-8315</v>
      </c>
    </row>
    <row spans="1:3" r="18">
      <c t="s" r="A18" s="4">
        <v>180</v>
      </c>
      <c t="n" r="B18" s="5">
        <v>-250320</v>
      </c>
      <c t="n" r="C18" s="5">
        <v>-94853</v>
      </c>
    </row>
    <row spans="1:3" r="19">
      <c t="s" r="A19" s="3">
        <v>181</v>
      </c>
    </row>
    <row spans="1:3" r="20">
      <c t="s" r="A20" s="4">
        <v>182</v>
      </c>
      <c t="n" r="B20" s="5">
        <v>-107299</v>
      </c>
      <c t="n" r="C20" s="5">
        <v>-103611</v>
      </c>
    </row>
    <row spans="1:3" r="21">
      <c t="s" r="A21" s="4">
        <v>183</v>
      </c>
      <c t="n" r="B21" s="5">
        <v>101877</v>
      </c>
      <c t="n" r="C21" s="5">
        <v>52600</v>
      </c>
    </row>
    <row spans="1:3" r="22">
      <c t="s" r="A22" s="4">
        <v>184</v>
      </c>
      <c t="n" r="B22" s="5">
        <v>51710</v>
      </c>
      <c t="n" r="C22" s="5">
        <v>50194</v>
      </c>
    </row>
    <row spans="1:3" r="23">
      <c t="s" r="A23" s="4">
        <v>185</v>
      </c>
      <c t="n" r="B23" s="5">
        <v>-36139</v>
      </c>
      <c t="n" r="C23" s="5">
        <v>-35256</v>
      </c>
    </row>
    <row spans="1:3" r="24">
      <c t="s" r="A24" s="4">
        <v>151</v>
      </c>
      <c t="n" r="B24" s="5">
        <v>-16919</v>
      </c>
      <c t="n" r="C24" s="5">
        <v>-14624</v>
      </c>
    </row>
    <row spans="1:3" r="25">
      <c t="s" r="A25" s="4">
        <v>186</v>
      </c>
      <c t="n" r="B25" s="5">
        <v>-14429</v>
      </c>
      <c t="n" r="C25" s="5">
        <v>-10695</v>
      </c>
    </row>
    <row spans="1:3" r="26">
      <c t="s" r="A26" s="4">
        <v>149</v>
      </c>
      <c t="n" r="B26" s="5">
        <v>8643</v>
      </c>
      <c t="n" r="C26" s="5">
        <v>0</v>
      </c>
    </row>
    <row spans="1:3" r="27">
      <c t="s" r="A27" s="4">
        <v>187</v>
      </c>
      <c t="n" r="B27" s="5">
        <v>-1087</v>
      </c>
      <c t="n" r="C27" s="5">
        <v>-3561</v>
      </c>
    </row>
    <row spans="1:3" r="28">
      <c t="s" r="A28" s="4">
        <v>188</v>
      </c>
      <c t="n" r="B28" s="5">
        <v>-675</v>
      </c>
      <c t="n" r="C28" s="5">
        <v>-768</v>
      </c>
    </row>
    <row spans="1:3" r="29">
      <c t="s" r="A29" s="4">
        <v>189</v>
      </c>
      <c t="n" r="B29" s="5">
        <v>-14318</v>
      </c>
      <c t="n" r="C29" s="5">
        <v>-65721</v>
      </c>
    </row>
    <row spans="1:3" r="30">
      <c t="s" r="A30" s="3">
        <v>190</v>
      </c>
    </row>
    <row spans="1:3" r="31">
      <c t="s" r="A31" s="4">
        <v>191</v>
      </c>
      <c t="n" r="B31" s="5">
        <v>-5283</v>
      </c>
      <c t="n" r="C31" s="5">
        <v>-457</v>
      </c>
    </row>
    <row spans="1:3" r="32">
      <c t="s" r="A32" s="4">
        <v>192</v>
      </c>
      <c t="n" r="B32" s="5">
        <v>-156228</v>
      </c>
      <c t="n" r="C32" s="5">
        <v>-59908</v>
      </c>
    </row>
    <row spans="1:3" r="33">
      <c t="s" r="A33" s="4">
        <v>193</v>
      </c>
      <c t="n" r="B33" s="5">
        <v>275719</v>
      </c>
      <c t="n" r="C33" s="5">
        <v>418108</v>
      </c>
    </row>
    <row spans="1:3" r="34">
      <c t="s" r="A34" s="4">
        <v>194</v>
      </c>
      <c t="n" r="B34" s="7">
        <v>119491</v>
      </c>
      <c t="n" r="C34" s="7">
        <v>3582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 (Un</vt:lpstr>
      <vt:lpstr>Consolidated Balance Sheets (U3</vt:lpstr>
      <vt:lpstr>Consolidated Statements of Inco</vt:lpstr>
      <vt:lpstr>Consolidated Statements of Inc5</vt:lpstr>
      <vt:lpstr>Consolidated Statements of Comp</vt:lpstr>
      <vt:lpstr>Consolidated Statements of Equi</vt:lpstr>
      <vt:lpstr>Consolidated Statements of Equ8</vt:lpstr>
      <vt:lpstr>Consolidated Statements of Cash</vt:lpstr>
      <vt:lpstr>Organization</vt:lpstr>
      <vt:lpstr>Revisions of Previously-Issued </vt:lpstr>
      <vt:lpstr>Basis of Presentation</vt:lpstr>
      <vt:lpstr>Agreements and Transactions wit</vt:lpstr>
      <vt:lpstr>Net Investments in Properties a</vt:lpstr>
      <vt:lpstr>Finance Receivables</vt:lpstr>
      <vt:lpstr>Equity Investments in Real Esta</vt:lpstr>
      <vt:lpstr>Intangible Assets and Liabiliti</vt:lpstr>
      <vt:lpstr>Fair Value Measurements</vt:lpstr>
      <vt:lpstr>Risk Management and Use of Deri</vt:lpstr>
      <vt:lpstr>Non-Recourse Debt</vt:lpstr>
      <vt:lpstr>Commitments and Contingencies</vt:lpstr>
      <vt:lpstr>Equity</vt:lpstr>
      <vt:lpstr>Basis of Presentation (Policies</vt:lpstr>
      <vt:lpstr>Revisions of Previously-Issue24</vt:lpstr>
      <vt:lpstr>Agreements and Transactions w25</vt:lpstr>
      <vt:lpstr>Net Investments in Properties26</vt:lpstr>
      <vt:lpstr>Finance Receivables (Tables)</vt:lpstr>
      <vt:lpstr>Equity Investments in Real Es28</vt:lpstr>
      <vt:lpstr>Intangible Assets and Liabili29</vt:lpstr>
      <vt:lpstr>Fair Value Measurements (Tables</vt:lpstr>
      <vt:lpstr>Risk Management and Use of De31</vt:lpstr>
      <vt:lpstr>Non-Recourse Debt (Tables)</vt:lpstr>
      <vt:lpstr>Equity (Tables)</vt:lpstr>
      <vt:lpstr>Organization (Narratives) (Deta</vt:lpstr>
      <vt:lpstr>Revisions of Previously-Issue35</vt:lpstr>
      <vt:lpstr>Revisions of Previously-Issue36</vt:lpstr>
      <vt:lpstr>Revisions of Previously-Issue37</vt:lpstr>
      <vt:lpstr>Revisions of Previously-Issue38</vt:lpstr>
      <vt:lpstr>Basis Of Presentation (Narrativ</vt:lpstr>
      <vt:lpstr>Agreements and Transactions w40</vt:lpstr>
      <vt:lpstr>Agreements and Transactions w41</vt:lpstr>
      <vt:lpstr>Agreements and Transactions w42</vt:lpstr>
      <vt:lpstr>Net Investments in Properties43</vt:lpstr>
      <vt:lpstr>Net Investments in Properties44</vt:lpstr>
      <vt:lpstr>Net Investments in Properties45</vt:lpstr>
      <vt:lpstr>Finance Receivables (Narratives</vt:lpstr>
      <vt:lpstr>Finance Receivables (Details 1)</vt:lpstr>
      <vt:lpstr>Equity Investments in Real Es48</vt:lpstr>
      <vt:lpstr>Equity Investments in Real Es49</vt:lpstr>
      <vt:lpstr>Intangible Assets and Liabili50</vt:lpstr>
      <vt:lpstr>Intangible Assets and Liabili51</vt:lpstr>
      <vt:lpstr>Intangible Assets and Liabili52</vt:lpstr>
      <vt:lpstr>Intangible Assets and Liabili53</vt:lpstr>
      <vt:lpstr>Fair Value Measurements (Narrat</vt:lpstr>
      <vt:lpstr>Fair Value Measurements (Detail</vt:lpstr>
      <vt:lpstr>Fair Value Measurements Fair Va</vt:lpstr>
      <vt:lpstr>Risk Management and Use of De57</vt:lpstr>
      <vt:lpstr>Risk Management and Use of De58</vt:lpstr>
      <vt:lpstr>Risk Management and Use of De59</vt:lpstr>
      <vt:lpstr>Risk Management and Use of De60</vt:lpstr>
      <vt:lpstr>Risk Management and Use of De61</vt:lpstr>
      <vt:lpstr>Risk Management and Use of De62</vt:lpstr>
      <vt:lpstr>Risk Management and Use of De63</vt:lpstr>
      <vt:lpstr>Risk Management and Use of De64</vt:lpstr>
      <vt:lpstr>Non-Recourse Debt (Narratives) </vt:lpstr>
      <vt:lpstr>Non-Recourse Debt (Details 1)</vt:lpstr>
      <vt:lpstr>Equity (Narratives) (Details)</vt:lpstr>
      <vt:lpstr>Equity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35:53Z</dcterms:created>
  <dcterms:modified xmlns:dcterms="http://purl.org/dc/terms/" xmlns:xsi="http://www.w3.org/2001/XMLSchema-instance" xsi:type="dcterms:W3CDTF">2015-08-12T16:35:53Z</dcterms:modified>
  <dc:title xmlns:dc="http://purl.org/dc/elements/1.1/">Untitled</dc:title>
  <dc:description xmlns:dc="http://purl.org/dc/elements/1.1/"/>
  <dc:subject xmlns:dc="http://purl.org/dc/elements/1.1/"/>
  <cp:keywords/>
  <cp:category/>
</cp:coreProperties>
</file>